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 and A"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d" sheetId="13" state="visible" r:id="rId13"/>
    <sheet xmlns:r="http://schemas.openxmlformats.org/officeDocument/2006/relationships" name="Preferred Equity Investments an" sheetId="14" state="visible" r:id="rId14"/>
    <sheet xmlns:r="http://schemas.openxmlformats.org/officeDocument/2006/relationships" name="Mortgages Payable"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Investments in Real Estate (Tab" sheetId="22" state="visible" r:id="rId22"/>
    <sheet xmlns:r="http://schemas.openxmlformats.org/officeDocument/2006/relationships" name="Acquisition of Real Estate (Tab" sheetId="23" state="visible" r:id="rId23"/>
    <sheet xmlns:r="http://schemas.openxmlformats.org/officeDocument/2006/relationships" name="Notes and Interest Receivable24" sheetId="24" state="visible" r:id="rId24"/>
    <sheet xmlns:r="http://schemas.openxmlformats.org/officeDocument/2006/relationships" name="Preferred Equity Investments 25" sheetId="25" state="visible" r:id="rId25"/>
    <sheet xmlns:r="http://schemas.openxmlformats.org/officeDocument/2006/relationships" name="Mortgages Payable (Tables)" sheetId="26" state="visible" r:id="rId26"/>
    <sheet xmlns:r="http://schemas.openxmlformats.org/officeDocument/2006/relationships" name="Related Party Transactions (Tab" sheetId="27" state="visible" r:id="rId27"/>
    <sheet xmlns:r="http://schemas.openxmlformats.org/officeDocument/2006/relationships" name="Stockholders' Equity (Tables)" sheetId="28" state="visible" r:id="rId28"/>
    <sheet xmlns:r="http://schemas.openxmlformats.org/officeDocument/2006/relationships" name="Subsequent Events (Tables)" sheetId="29" state="visible" r:id="rId29"/>
    <sheet xmlns:r="http://schemas.openxmlformats.org/officeDocument/2006/relationships" name="Organization and Nature of Bu30" sheetId="30" state="visible" r:id="rId30"/>
    <sheet xmlns:r="http://schemas.openxmlformats.org/officeDocument/2006/relationships" name="Basis of Presentation and Sum31" sheetId="31" state="visible" r:id="rId31"/>
    <sheet xmlns:r="http://schemas.openxmlformats.org/officeDocument/2006/relationships" name="Sale of Real Estate Asset and32" sheetId="32" state="visible" r:id="rId32"/>
    <sheet xmlns:r="http://schemas.openxmlformats.org/officeDocument/2006/relationships" name="Investments in Real Estate (Det" sheetId="33" state="visible" r:id="rId33"/>
    <sheet xmlns:r="http://schemas.openxmlformats.org/officeDocument/2006/relationships" name="Investments in Real Estate (D34" sheetId="34" state="visible" r:id="rId34"/>
    <sheet xmlns:r="http://schemas.openxmlformats.org/officeDocument/2006/relationships" name="Acquisition of Real Estate (Det" sheetId="35" state="visible" r:id="rId35"/>
    <sheet xmlns:r="http://schemas.openxmlformats.org/officeDocument/2006/relationships" name="Acquisition of Real Estate (D36" sheetId="36" state="visible" r:id="rId36"/>
    <sheet xmlns:r="http://schemas.openxmlformats.org/officeDocument/2006/relationships" name="Acquisition of Real Estate (D37" sheetId="37" state="visible" r:id="rId37"/>
    <sheet xmlns:r="http://schemas.openxmlformats.org/officeDocument/2006/relationships" name="Notes and Interest Receivable38" sheetId="38" state="visible" r:id="rId38"/>
    <sheet xmlns:r="http://schemas.openxmlformats.org/officeDocument/2006/relationships" name="Notes and Interest Receivable39" sheetId="39" state="visible" r:id="rId39"/>
    <sheet xmlns:r="http://schemas.openxmlformats.org/officeDocument/2006/relationships" name="Notes and Interest Receivable40" sheetId="40" state="visible" r:id="rId40"/>
    <sheet xmlns:r="http://schemas.openxmlformats.org/officeDocument/2006/relationships" name="Preferred Equity Investments 41" sheetId="41" state="visible" r:id="rId41"/>
    <sheet xmlns:r="http://schemas.openxmlformats.org/officeDocument/2006/relationships" name="Preferred Equity Investments 42" sheetId="42" state="visible" r:id="rId42"/>
    <sheet xmlns:r="http://schemas.openxmlformats.org/officeDocument/2006/relationships" name="Preferred Equity Investments 43" sheetId="43" state="visible" r:id="rId43"/>
    <sheet xmlns:r="http://schemas.openxmlformats.org/officeDocument/2006/relationships" name="Preferred Equity Investments 44" sheetId="44" state="visible" r:id="rId44"/>
    <sheet xmlns:r="http://schemas.openxmlformats.org/officeDocument/2006/relationships" name="Mortgages Payable (Details)" sheetId="45" state="visible" r:id="rId45"/>
    <sheet xmlns:r="http://schemas.openxmlformats.org/officeDocument/2006/relationships" name="Mortgages Payable (Details 1)" sheetId="46" state="visible" r:id="rId46"/>
    <sheet xmlns:r="http://schemas.openxmlformats.org/officeDocument/2006/relationships" name="Mortgages Payable (Details Text" sheetId="47" state="visible" r:id="rId47"/>
    <sheet xmlns:r="http://schemas.openxmlformats.org/officeDocument/2006/relationships" name="Fair Value of Financial Instr48" sheetId="48" state="visible" r:id="rId48"/>
    <sheet xmlns:r="http://schemas.openxmlformats.org/officeDocument/2006/relationships" name="Related Party Transactions (Det" sheetId="49" state="visible" r:id="rId49"/>
    <sheet xmlns:r="http://schemas.openxmlformats.org/officeDocument/2006/relationships" name="Related Party Transactions (D50"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3" sheetId="54" state="visible" r:id="rId54"/>
    <sheet xmlns:r="http://schemas.openxmlformats.org/officeDocument/2006/relationships" name="Stockholders' Equity (Details T" sheetId="55" state="visible" r:id="rId55"/>
    <sheet xmlns:r="http://schemas.openxmlformats.org/officeDocument/2006/relationships" name="Subsequent Events (Details)" sheetId="56" state="visible" r:id="rId56"/>
    <sheet xmlns:r="http://schemas.openxmlformats.org/officeDocument/2006/relationships" name="Subsequent Events (Details 1)" sheetId="57" state="visible" r:id="rId57"/>
  </sheets>
  <definedNames/>
  <calcPr calcId="124519" fullCalcOnLoad="1"/>
</workbook>
</file>

<file path=xl/sharedStrings.xml><?xml version="1.0" encoding="utf-8"?>
<sst xmlns="http://schemas.openxmlformats.org/spreadsheetml/2006/main" uniqueCount="944">
  <si>
    <t>Document And Entity Information - shares</t>
  </si>
  <si>
    <t>6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Bluerock Residential Growth REIT, Inc.</t>
  </si>
  <si>
    <t>Entity Central Index Key</t>
  </si>
  <si>
    <t>Current Fiscal Year End Date</t>
  </si>
  <si>
    <t>--12-31</t>
  </si>
  <si>
    <t>Entity Filer Category</t>
  </si>
  <si>
    <t>Accelerated Filer</t>
  </si>
  <si>
    <t>Trading Symbol</t>
  </si>
  <si>
    <t>BRG</t>
  </si>
  <si>
    <t>Entity Common Stock, Shares Outstanding</t>
  </si>
  <si>
    <t>CONSOLIDATED BALANCE SHEETS - USD ($) $ in Thousands</t>
  </si>
  <si>
    <t>Dec. 31, 2016</t>
  </si>
  <si>
    <t>Net Real Estate Investments</t>
  </si>
  <si>
    <t>Land</t>
  </si>
  <si>
    <t>Buildings and improvements</t>
  </si>
  <si>
    <t>Furniture, fixtures and equipment</t>
  </si>
  <si>
    <t>Construction in progress</t>
  </si>
  <si>
    <t>Total Gross Real Estate Investments</t>
  </si>
  <si>
    <t>Accumulated depreciation</t>
  </si>
  <si>
    <t>Total Net Real Estate Investments</t>
  </si>
  <si>
    <t>Cash and cash equivalents</t>
  </si>
  <si>
    <t>Restricted cash</t>
  </si>
  <si>
    <t>Notes and accrued interest receivable from related parties</t>
  </si>
  <si>
    <t>Due from affiliates</t>
  </si>
  <si>
    <t>Accounts receivable, prepaid and other assets</t>
  </si>
  <si>
    <t>Preferred equity investments and investments in unconsolidated real estate joint ventures</t>
  </si>
  <si>
    <t>In-place lease intangible assets, net</t>
  </si>
  <si>
    <t>Total Assets</t>
  </si>
  <si>
    <t>LIABILITIES, REDEEMABLE PREFERRED STOCK AND EQUITY</t>
  </si>
  <si>
    <t>Mortgages payable</t>
  </si>
  <si>
    <t>Accounts payable</t>
  </si>
  <si>
    <t>Other accrued liabilities</t>
  </si>
  <si>
    <t>Due to affiliates</t>
  </si>
  <si>
    <t>Distributions payab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REDEEMABLE PREFERRED STOCK AND EQUITY</t>
  </si>
  <si>
    <t>Preferred Stock [Member]</t>
  </si>
  <si>
    <t>Preferred Stock Value</t>
  </si>
  <si>
    <t>Common Class A [Member]</t>
  </si>
  <si>
    <t>Common Stock Value</t>
  </si>
  <si>
    <t>Redeemable Preferred Stock [Member] | Series B [Member]</t>
  </si>
  <si>
    <t>Redeemable Preferred Stock</t>
  </si>
  <si>
    <t>Cumulative Preferred Stock [Member] | Series A [Member]</t>
  </si>
  <si>
    <t>Cumulative Preferred Stock [Member] | Series C [Member]</t>
  </si>
  <si>
    <t>Cumulative Preferred Stock [Member] | Series D [Member]</t>
  </si>
  <si>
    <t>CONSOLIDATED BALANCE SHEETS [Parenthetical] - $ / shares</t>
  </si>
  <si>
    <t>12 Months End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Dividend Rate, Percentage</t>
  </si>
  <si>
    <t>8.25%</t>
  </si>
  <si>
    <t>Temporary Equity, Liquidation Preference Per Share</t>
  </si>
  <si>
    <t>Temporary Equity, Shares Authorized</t>
  </si>
  <si>
    <t>Temporary Equity, Shares Issued</t>
  </si>
  <si>
    <t>Temporary Equity, Shares Outstanding</t>
  </si>
  <si>
    <t>7.625%</t>
  </si>
  <si>
    <t>Preferred Stock, Liquidation Preference Per Share (in dollars per share)</t>
  </si>
  <si>
    <t>7.125%</t>
  </si>
  <si>
    <t>Cumulative Redeemable Preferred Stock [Member] | Series B [Member]</t>
  </si>
  <si>
    <t>CONSOLIDATED STATEMENTS OF OPERATIONS - USD ($) $ in Thousands</t>
  </si>
  <si>
    <t>3 Months Ended</t>
  </si>
  <si>
    <t>Jun. 30, 2016</t>
  </si>
  <si>
    <t>Revenues</t>
  </si>
  <si>
    <t>Net rental income</t>
  </si>
  <si>
    <t>Other property revenues</t>
  </si>
  <si>
    <t>Interest income from related parties</t>
  </si>
  <si>
    <t>Total revenues</t>
  </si>
  <si>
    <t>Expenses</t>
  </si>
  <si>
    <t>Property operating</t>
  </si>
  <si>
    <t>General and administrative</t>
  </si>
  <si>
    <t>Management fees</t>
  </si>
  <si>
    <t>Acquisition and pursuit costs</t>
  </si>
  <si>
    <t>Management internalization</t>
  </si>
  <si>
    <t>Depreciation and amortization</t>
  </si>
  <si>
    <t>Total expenses</t>
  </si>
  <si>
    <t>Operating loss</t>
  </si>
  <si>
    <t>Other income (expense)</t>
  </si>
  <si>
    <t>Other income</t>
  </si>
  <si>
    <t>Preferred returns and equity in income of unconsolidated real estate joint ventures</t>
  </si>
  <si>
    <t>Gain on sale of real estate investments</t>
  </si>
  <si>
    <t>Gain on sale of real estate joint venture interest</t>
  </si>
  <si>
    <t>Loss on early extinguishment of debt</t>
  </si>
  <si>
    <t>Interest expense, net</t>
  </si>
  <si>
    <t>Total other income (expense)</t>
  </si>
  <si>
    <t>Net income (loss)</t>
  </si>
  <si>
    <t>Preferred stock dividends</t>
  </si>
  <si>
    <t>Preferred stock accretion</t>
  </si>
  <si>
    <t>Net income (loss) attributable to noncontrolling interests</t>
  </si>
  <si>
    <t>Partially-owned properties</t>
  </si>
  <si>
    <t>Net income (loss) attributable to common stockholders</t>
  </si>
  <si>
    <t>Net income (loss) per common share - Basic</t>
  </si>
  <si>
    <t>Net income (loss) per common share - Diluted</t>
  </si>
  <si>
    <t>Diluted Earnings Per Share</t>
  </si>
  <si>
    <t>Weighted average basic common shares outstanding</t>
  </si>
  <si>
    <t>[1]</t>
  </si>
  <si>
    <t>Weighted average diluted common shares outstanding</t>
  </si>
  <si>
    <t>For 2017, amounts relate to shares of the Company’s Class A common stock and LTIP Units outstanding. For 2016, amounts relate to shares of Class A and B-3 common stock and LTIP Units outstanding.</t>
  </si>
  <si>
    <t>CONSOLIDATED STATEMENT OF STOCKHOLDERS' EQUITY - 6 months ended Jun. 30, 2017 - USD ($) $ in Thousands</t>
  </si>
  <si>
    <t>Total</t>
  </si>
  <si>
    <t>Series A Preferred Stock [Member]</t>
  </si>
  <si>
    <t>Series B Preferred Stock [Member]</t>
  </si>
  <si>
    <t>Series C Preferred Stock [Member]</t>
  </si>
  <si>
    <t>Series D Preferred Stock [Member]</t>
  </si>
  <si>
    <t>Additional Paid-in Capital [Member]</t>
  </si>
  <si>
    <t>Additional Paid-in Capital [Member]Series A Preferred Stock [Member]</t>
  </si>
  <si>
    <t>Additional Paid-in Capital [Member]Series B Preferred Stock [Member]</t>
  </si>
  <si>
    <t>Additional Paid-in Capital [Member]Series C Preferred Stock [Member]</t>
  </si>
  <si>
    <t>Additional Paid-in Capital [Member]Series D Preferred Stock [Member]</t>
  </si>
  <si>
    <t>Cumulative Distributions [Member]</t>
  </si>
  <si>
    <t>Cumulative Distributions [Member]Series A Preferred Stock [Member]</t>
  </si>
  <si>
    <t>Cumulative Distributions [Member]Series B Preferred Stock [Member]</t>
  </si>
  <si>
    <t>Cumulative Distributions [Member]Series C Preferred Stock [Member]</t>
  </si>
  <si>
    <t>Cumulative Distributions [Member]Series D Preferred Stock [Member]</t>
  </si>
  <si>
    <t>Net income (loss) to Common Stockholders [Member]</t>
  </si>
  <si>
    <t>Net income (loss) to Common Stockholders [Member]Series A Preferred Stock [Member]</t>
  </si>
  <si>
    <t>Net income (loss) to Common Stockholders [Member]Series B Preferred Stock [Member]</t>
  </si>
  <si>
    <t>Net income (loss) to Common Stockholders [Member]Series C Preferred Stock [Member]</t>
  </si>
  <si>
    <t>Net income (loss) to Common Stockholders [Member]Series D Preferred Stock [Member]</t>
  </si>
  <si>
    <t>Non-controlling Interests [Member]</t>
  </si>
  <si>
    <t>Non-controlling Interests [Member]Series A Preferred Stock [Member]</t>
  </si>
  <si>
    <t>Non-controlling Interests [Member]Series B Preferred Stock [Member]</t>
  </si>
  <si>
    <t>Non-controlling Interests [Member]Series C Preferred Stock [Member]</t>
  </si>
  <si>
    <t>Non-controlling Interests [Member]Series D Preferred Stock [Member]</t>
  </si>
  <si>
    <t>Balance at Dec. 31, 2016</t>
  </si>
  <si>
    <t>Balance (in shares) at Dec. 31, 2016</t>
  </si>
  <si>
    <t>Issuance of Class A common stock, net</t>
  </si>
  <si>
    <t>Issuance of Class A common stock, net (in shares)</t>
  </si>
  <si>
    <t>Issuance costs for Series D preferred stock, net</t>
  </si>
  <si>
    <t>Issuance costs for Series D preferred stock, net (in shares)</t>
  </si>
  <si>
    <t>Vesting of restricted stock compensation</t>
  </si>
  <si>
    <t>Issuance of LTIP Units for director compensation</t>
  </si>
  <si>
    <t>Issuance of LTIP Units for director compensation (in shares)</t>
  </si>
  <si>
    <t>Issuance of LTIP Units for compensation</t>
  </si>
  <si>
    <t>Issuance of LTIP Units for compensation (in share)</t>
  </si>
  <si>
    <t>Issuance of Long-Term Incentive Plan ("LTIP") units</t>
  </si>
  <si>
    <t>Series B warrants</t>
  </si>
  <si>
    <t>Contributions from noncontrolling interests, nets</t>
  </si>
  <si>
    <t>Preferred Stock distributions declared</t>
  </si>
  <si>
    <t>Stock accretion</t>
  </si>
  <si>
    <t>Distributions to noncontrolling interests</t>
  </si>
  <si>
    <t>Conversion of operating partnership units to Class A Common Stock</t>
  </si>
  <si>
    <t>Conversion of operating partnership units to Class A Common Stock (in shares)</t>
  </si>
  <si>
    <t>Noncontrolling Interest Related To Sale Of Fox Hill</t>
  </si>
  <si>
    <t>Deconsolidation of MDA Apartments</t>
  </si>
  <si>
    <t>Net income</t>
  </si>
  <si>
    <t>Balance at Jun. 30, 2017</t>
  </si>
  <si>
    <t>Balance (in shares) at Jun. 30, 2017</t>
  </si>
  <si>
    <t>CONSOLIDATED STATEMENTS OF CASH FLOWS - USD ($) $ in Thousands</t>
  </si>
  <si>
    <t>Cash flows from operating activities</t>
  </si>
  <si>
    <t>Adjustments to reconcile net income (loss) to net cash provided by operating activities:</t>
  </si>
  <si>
    <t>Amortization of fair value adjustments</t>
  </si>
  <si>
    <t>Gain on sale of real estate assets</t>
  </si>
  <si>
    <t>Distributions of income and preferred returns from preferred equity investments and unconsolidated real estate joint ventures</t>
  </si>
  <si>
    <t>Share-based compensation attributable to directors' stock compensation plan</t>
  </si>
  <si>
    <t>Share-based compensation to Manager - LTIP Units</t>
  </si>
  <si>
    <t>Changes in operating assets and liabilities:</t>
  </si>
  <si>
    <t>Due (from) to affiliates, net</t>
  </si>
  <si>
    <t>Accounts payable and other accrued liabilities</t>
  </si>
  <si>
    <t>Net cash provided by operating activities</t>
  </si>
  <si>
    <t>Cash flows from investing activities:</t>
  </si>
  <si>
    <t>Acquisitions of real estate investments</t>
  </si>
  <si>
    <t>Capital expenditures</t>
  </si>
  <si>
    <t>Investment in notes receivable from related parties</t>
  </si>
  <si>
    <t>Proceeds from sale of real estate assets</t>
  </si>
  <si>
    <t>Proceeds from sale of real estate joint venture interest</t>
  </si>
  <si>
    <t>Deconsolidation of interest in MDA Apartments</t>
  </si>
  <si>
    <t>Purchase of interests from noncontrolling interests</t>
  </si>
  <si>
    <t>Investment in unconsolidated real estate joint venture interests</t>
  </si>
  <si>
    <t>Decrease in restricted cash</t>
  </si>
  <si>
    <t>Net cash used in investing activities</t>
  </si>
  <si>
    <t>Cash flows from financing activities:</t>
  </si>
  <si>
    <t>Distributions to common stockholders</t>
  </si>
  <si>
    <t>Distributions to preferred stockholders</t>
  </si>
  <si>
    <t>Contributions from noncontrolling interests</t>
  </si>
  <si>
    <t>Borrowings on mortgages payable</t>
  </si>
  <si>
    <t>Repayments on mortgages payable</t>
  </si>
  <si>
    <t>Payments of deferred financing fees</t>
  </si>
  <si>
    <t>Net proceeds from issuance of common stock</t>
  </si>
  <si>
    <t>Net proceeds from issuance of Warrants underlying the Series B Redeemable Preferred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onversion of preferred equity investment to note receivable</t>
  </si>
  <si>
    <t>Distributions payable - declared and unpaid</t>
  </si>
  <si>
    <t>Mortgages assumed upon property acquisitions</t>
  </si>
  <si>
    <t>Mortgages assumed by buyer upon sale of real estate assets</t>
  </si>
  <si>
    <t>Reduction of assets from deconsolidation</t>
  </si>
  <si>
    <t>Reduction of mortgages payable from deconsolidation</t>
  </si>
  <si>
    <t>Reduction of other liabilities from deconsolidation</t>
  </si>
  <si>
    <t>Reduction of noncontrolling interests from deconsolidation</t>
  </si>
  <si>
    <t>Net proceeds from issuance of Redeemable Preferred Stock</t>
  </si>
  <si>
    <t>Net issuance costs from issuance of 7.125% Series D Cumulative Redeemable Preferred Stock</t>
  </si>
  <si>
    <t>CONSOLIDATED STATEMENTS OF CASH FLOWS [Parenthetical]</t>
  </si>
  <si>
    <t>Organization and Nature of Business</t>
  </si>
  <si>
    <t>Organization, Consolidation and Presentation of Financial Statements [Abstract]</t>
  </si>
  <si>
    <t>Nature of Operations [Text Block]</t>
  </si>
  <si>
    <t xml:space="preserve"> Note 1  Organization and Nature of Business Bluerock Residential Growth REIT, Inc. (the “Company”) was incorporated as a Maryland corporation on July 25, 2008. The Company’s objective is to maximize long-term stockholder value by acquiring and developing well-located institutional-quality apartment properties in demographically attractive growth markets across the United States. The Company seeks to maximize returns through investments where it believes it can drive substantial growth in its funds from operations and net asset value through one or more of its Core-Plus, Value-Add, Opportunistic and Invest-to-Own investment strategies. As of June 30, 2017, the Company's portfolio consisted of interests in thirty-four properties (twenty-four operating properties and ten development properties). The Company’s thirty-four properties contain an aggregate of 10,041 7,446 2,595 95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t>
  </si>
  <si>
    <t>Basis of Presentation and Summary of Significant Accounting Policies</t>
  </si>
  <si>
    <t>Accounting Policies [Abstract]</t>
  </si>
  <si>
    <t>Basis of Presentation and Significant Accounting Policies [Text Block]</t>
  </si>
  <si>
    <t xml:space="preserve"> Note 2  Basis of Presentation and Summary of Significant Accounting Policies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June 30, 2017, limited partners other than the Company owned approximately 8.53 1.04 7.49 Bluerock Real Estate, L.L.C., a Delaware limited liability company, is referred to as Bluerock (“Bluerock”), and the Company’s external manager, BRG Manager, LLC, a Delaware limited liability company, is referred to as its Manager (“Manager”). Both Bluerock and the Manager are related parties with respect to the Company, but are not within the Company’s control and are not consolidated in the Company’s financial statements.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Certain amounts in prior year financial statement presentation have been reclassified to conform to the current period presentation.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 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6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6 contained in the Annual Report on Form 10-K as filed with the Securities and Exchange Commission (“SEC”) on February 22, 2017. Other than the adoption of accounting pronouncements as described below, there have been no significant changes to the Company’s accounting policies since it filed its audited consolidated financial statements in its Annual Report on Form 10-K for the year ended December 31, 2016.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January 2017, the FASB issued ASU 2017-01, "Business Combinations; Clarifying the Definition of a Business" (“ASU 2017-01”). ASU 2017-01 modifies the requirements to meet the definition of a business under Accounting Standards Codification ("ASC") In November 2016, the FASB issued ASU No. 2016-18, "Statement of Cash Flows; Restricted Cash" (“ASU 2016-18”).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will adjust the consolidated statement of cash flows as required in conjunction with the adoption of ASU 2016-08. ASU 2016-18 is effective for the Company for annual and interim periods beginning after December 15, 2017 with early adoption permitted. In August 2016, the Financial Accounting Standards Board (“FASB”) issued ASU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was permitted. The Company is still in the process of determining the impact that the implementation of ASU 2016-15 will have on the Company’s financial statements. In March 2016, the FASB issued ASU No. 2016-07, “Simplifying the Transition to the Equity Method of Accounting” (“ASU 2016-07”), which eliminates the requirement to retroactively adjust an investment, results of operations, and retained earnings when the investment qualifies for the use of the equity method as a result of an increase in the level of ownership interest or degree of influence. The new standard is effective for annual reporting periods beginning after December 15, 2016. ASU 2016-07 did not have a material impact on the Company’s financial statements when adopted. In June 2016, the FASB updated ASC Topic 326 "Financial Instruments - Credit Losses" with 2016-13 “Measurement of Credit Losses on Financial Instruments” (“ASU 2016-0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The Company is currently evaluating the guidance and has not determined the impact this standard may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because of the ASU 2016-02’s emphasis on lessee accounting, ASU 2016-02 will not have a material impact on the Company’s accounting for leases. Consistent with present standards, the Company will continue to account for lease revenue on a straight-line basis. Also consistent with the Company’s current practice, under ASU 2016-02 only initial direct costs that are incremental to the lessor will be capitalized. In May 2014, the FASB issued ASU No. 2014-09, “Revenue from Contracts with Customers (Topic 606)” (“ASU 2014-09”).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voted to approve the deferral of the effective date of ASU 2014-09 by one year.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In April 2016, the FASB issued ASU No. 2016-10, “Revenue from Contracts with Customers” (Topic 606): Identifying Performance Obligations and Licensing, which adds guidance on identifying performance obligations within a contract. The Company has not selected a transition method. The Company’s revenue-producing contracts are primarily leases that are not within the scope of this standard. As a result, the Company does not expect the adoption of this standard to have a material impact the Company’s rental income. The Company is continuing to evaluate the impact on other revenue sources. However, the Company does expect additional disclosures that are required from the adoption of this standard. </t>
  </si>
  <si>
    <t>Sale of Real Estate Asset and Abandonment of Development Project</t>
  </si>
  <si>
    <t>Real Estate Assets Held for Development and Sale [Abstract]</t>
  </si>
  <si>
    <t>Sale of Real Estate Asset and Abandonment of Development Project Disclosure [Text Block]</t>
  </si>
  <si>
    <t xml:space="preserve"> Note 3  Sale of Real Estate Asset and Abandonment of Development Project Sale of Village Green Ann Arbor On February 22, 2017, the Company closed on the sale of the Village Green Ann Arbor property, located in Ann Arbor, Michigan. The property was sold for approximately $ 71.4 41.4 1.3 28.6 16.7 13.6 7.8 Election to Abandon East San Marco Development On November 24, 2015, the Company entered into a cost-sharing agreement to pursue the acquisition of a tract of real property located in Jacksonville, Florida for the development of a 266-unit, Class A multifamily apartment community with 44,276 2.9 . Sale of Lansbrook Village On April 26, 2017, the Company closed on the sale of Lansbrook Village, located in Palm Harbor, Florida. The 90 82.4 57.2 1.2 24.1 22.8 19.1 16.1 Sale of Fox Hill On May 24, 2017, the Company closed on the sale of the Fox Hill property, located in Austin, Texas. The property was sold for approximately $ 46.5 26.7 1.6 0.5 19.2 10.7 16.4 10.3 Sale of MDA Apartments On June 30, 2017, the Company closed on the sale of its interest in MDA Apartments, located in Chicago, Illinois. The Company’s 35 18.3 0.7 17.6 10.2 11.0 6.4</t>
  </si>
  <si>
    <t>Investments in Real Estate</t>
  </si>
  <si>
    <t>Real Estate [Abstract]</t>
  </si>
  <si>
    <t>Real Estate Disclosure [Text Block]</t>
  </si>
  <si>
    <t xml:space="preserve"> Note 4  Investments in Real Estate As of June 30, 2017, the Company was invested in twenty-four operating real estate properties and ten development properties generally through joint ventures, including convertible preferred equity investments, and mezzanine loans. The following tables provide summary information regarding our operating and development investments, which are either consolidated or presented on the equity method of accounting. Number of Year Ownership Multifamily Community Name/Location Units Built/Renovated (1) Interest ARIUM at Palmer Ranch, Sarasota, FL 320 2016 95.0 % ARIUM Grandewood, Orlando, FL 306 2005 95.0 % ARIUM Gulfshore, Naples, FL 368 2016 95.0 % ARIUM Palms, Orlando, FL 252 2008 95.0 % ARIUM Pine Lakes, Port St. Lucie, FL 320 2003 85.0 % ARIUM Westside, Atlanta, GA 336 2008 90.0 % Ashton Reserve, Charlotte, NC 473 2015 100.0 % Enders Place at Baldwin Park, Orlando, FL 220 2003 89.5 % James on South First, formerly Legacy at Southpark, Austin, TX 250 2016 90.0 % Marquis at Crown Ridge, San Antonio, TX 352 2009 90.0 % Marquis at Stone Oak, San Antonio, TX 335 2007 90.0 % Marquis at The Cascades I, Tyler, TX 328 2007 90.0 % Marquis at The Cascades II, Tyler, TX 254 2009 90.0 % Marquis at TPC, San Antonio, TX 139 2008 90.0 % Nevadan, Atlanta, GA 480 1990 90.0 % Park &amp; Kingston, Charlotte, NC 168 2015 96.0 % Preston View, Morrisville, NC 382 2000 91.8 % Roswell City Walk, Roswell, GA 320 2015 98.0 % Sorrel, Frisco, TX 352 2015 95.0 % Sovereign, Fort Worth, TX 322 2015 95.0 % The Brodie, Austin, TX 324 2001 92.5 % The Preserve at Henderson Beach, Destin, FL 340 2009 100.0 % Wesley Village, Charlotte, NC 301 2010 91.8 % Whetstone, Durham, NC 204 2015 (2) Total 7,446 (1) (2) Depreciation expense was $ 7.8 5.8 15.6 10.8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 2.6 2.0 5.7 4.5 Planned Actual / Anticipated Number of Initial Construction Multifamily Community Name/Location Units Occupancy Completion Alexan CityCentre, Houston, TX 340 2Q 2017 4Q 2017 Alexan Southside Place, Houston, TX 270 4Q 2017 2Q 2018 APOK Townhomes, Boca Raton, FL 90 3Q 2018 1Q 2019 Crescent Perimeter, Atlanta, GA 320 4Q 2018 2Q 2019 Domain, Garland, TX 299 4Q 2018 2Q 2019 Flagler Village, Fort Lauderdale, FL 384 3Q 2019 3Q 2020 Helios, Atlanta, GA 282 2Q 2017 4Q 2017 Lake Boone Trail, Raleigh, NC 245 1Q 2018 3Q 2018 Vickers Village, Roswell, GA 79 2Q 2018 3Q 2018 West Morehead, Charlotte, NC 286 4Q 2018 2Q 2019 Total 2,595 </t>
  </si>
  <si>
    <t>Acquisition of Real Estate</t>
  </si>
  <si>
    <t>Business Combinations [Abstract]</t>
  </si>
  <si>
    <t>Business Combination Disclosure [Text Block]</t>
  </si>
  <si>
    <t xml:space="preserve"> Note 5  Acquisition of Real Estate The following describes the Company’s significant acquisition activity during the six months ended June 30, 2017: Acquisition of Bell Preston View On February 17, 2017, the Company, through subsidiaries of its Operating Partnership, acquired a 91.8 382 59.5 41.1 Acquisition of Wesley Village On March 9, 2017, the Company, through subsidiaries of its Operating Partnership, acquired a 91.8 301 57.2 40.5 Acquisition of five-property Texas Portfolio (“Texas Portfolio”) On June 9, 2017, the Company, through subsidiaries of its Operating Partnership, acquired a 90.0 1,408 188.9 146.4 Purchase Price Allocations The acquisitions of Wesley Village, Preston View and the Texas Portfolio have been accounted for as asset acquisitions. The purchase prices were allocated to the acquired assets and assumed liabilities based on their estimated fair values at the dates of acquisition. Purchase Price Allocation Land $ 30,615 Building 237,651 Building improvements 17,997 Land improvements 10,671 Furniture and fixtures 4,855 In-place leases 6,013 Other assets 666 Total assets acquired $ 308,468 Mortgages assumed $ 146,377 Total liabilities acquired $ 146,377 Six Months Ended June 30, Six Months Ended June 30, 2017 2016 Pro-Forma Pro-Forma As Reported Adjustments Pro-Forma As Reported Adjustments Pro-Forma Revenues $ 53,710 $ 10,283 $ 63,993 $ 35,033 $ 29,247 $ 64,280 Net income (loss) $ 44,696 $ (3,665) $ 41,031 $ (4,585) $ (17,102) $ (21,687) Net income (loss) attributable to common stockholders $ 12,579 $ (3,362) $ 9,217 $ (9,179) $ (15,674) $ (24,853) Income (loss) per share, basic and diluted (1) $ 0.49 $ 0.36 $ (0.45) $ (1.21) (1) Aggregate property level revenues and net loss for 2017 acquisitions of Wesley Village, Preston View and the Texas Portfolio, since the properties’ respective acquisition dates, that are reflected in the Company’s consolidated statement of operations for the six months ended June 30, 2017 amounted to $ 4.4 0.09</t>
  </si>
  <si>
    <t>Notes and Interest Receivable due from Related Party</t>
  </si>
  <si>
    <t>Related Party Transactions [Abstract]</t>
  </si>
  <si>
    <t>Notes And Interest Receivable Due From Related Party Disclosure [Text Block]</t>
  </si>
  <si>
    <t xml:space="preserve"> Note 6  Notes and Interest Receivable due from Related Party Following is a summary of the Notes and interest receivable due from related parties as of June 30, 2017 and December 31, 2016 (amounts in thousands): June 30, December 31, Property 2017 2016 APOK Townhomes $ 11,360 $  Domain 20,528  West Morehead 24,961 21,267 Total $ 56,849 $ 21,267 Three Months Ended June 30, Six Months Ended June 30, Property 2017 2016 2017 2016 APOK Townhomes $ 420 $  $ 807 $  Domain 758  992  West Morehead 919  1,821  Interest income from related parties $ 2,097 $  $ 3,620 $  West Morehead Mezzanine Financing On December 29, 2016, the Company, through BRG Morehead NC, LLC, or BRG Morehead NC, an indirect subsidiary, provided a $ 21.3 15.0 The Company has the right to exercise an option to purchase, at the greater of a 25 basis point discount to fair market value or 15% internal rate of return for Fund II, up to a 100% common membership interest in BR Morehead JV Member (the mezzanine borrower), which is 99.5% owned by Fund II and which currently holds an approximate 95.0% interest in the West Morehead JV and in the West Morehead property, subject to certain promote rights of our unaffiliated development partner. On January 5, 2017, the Company increased the amount of the BRG West Morehead Mezz Loan to approximately $ 24.6 In conjunction with the West Morehead development, on December 29, 2016, the West Morehead property owner, which is owned by an entity in which the Company owns an indirect interest, entered into a $ 34.5 0.01 December 29, 2019 The West Morehead Construction Loan bears interest on a floating basis on the amount drawn based on LIBOR plus 3.75%, subject to a minimum of 4.25%. Regular monthly payments are interest-only until September 2019, with further payments based on twenty-five-year amortization. The West Morehead Construction Loan can be prepaid without penalty. In addition, on December 29, 2016 7.3 0.4 The loan bears interest on a fixed rate of 11.5%. Regular monthly payments are interest-only. The loan can be prepaid prior to maturity provided the lender receives a cumulative return of 30% of its loan amount including all principal and interest paid. APOK Townhomes Mezzanine Financing On January 6, 2017, the Company, through BRG Boca, LLC, or BRG Boca, an indirect subsidiary, provided a $ 11.2 January 6, 2020 15.0 The Company has the right to exercise an option to purchase, at the greater of a 25 basis point discount to fair market value or 15% internal rate of return for Fund II, up to a 100% common membership interest in BR Boca JV Member (the mezzanine borrower), which is 99.5% owned by Fund II and which currently holds an approximate 90.0% interest in the Boca JV and in the Boca property, subject to certain promote rights of our unaffiliated development partner. In conjunction with the APOK Townhomes development, on December 29, 2016, the APOK Townhomes property owner, which is owned by an entity in which the Company owns an indirect interest, entered into a $ 18.7 2.7 June 29, 2019 The loan requires interest-only payments at prime plus 0.625%, subject to a floor of 4.125%. The loan can be prepaid without penalty. Domain Mezzanine Financing On March 3, 2017, the Company, through BRG Domain Phase 1, LLC, or BRG Domain 1, an indirect subsidiary, provided a $20.3 million mezzanine loan, or the BRG Domain 1 Mezz Loan, to BR Member Domain Phase 1, LLC, an affiliate of the Manager, or BR Domain 1 JV Member. The BRG Domain 1 Mezz Loan is secured by BR Domain 1 JV Member’s approximate 95.0% interest in a multi-tiered joint venture along with Fund II, an affiliate of the Manager, and an affiliate of ArchCo Residential, or the Domain Phase 1 JV, which intends to develop an approximately 299-unit Class A apartment community located in Garland, Texas. The BRG Domain Phase 1 Mezz Loan matures on the earlier of March 3, 2020, or the maturity of the Domain 1 Construction Loan, defined below, as extended, and bears interest at a fixed rate of 15.0%. Regular monthly payments are interest-only during the initial term. The BRG Domain 1 Mezz Loan can be prepaid without penalty. The Company has the right to exercise an option to purchase, at the greater of a 25 basis point discount to fair market value or 15% internal rate of return for Fund II, up to a 100% common membership interest in BR Domain 1 JV Member (the mezzanine borrower), which is 99.5% owned by Fund II and which currently holds an approximate 95.0% interest in the Domain 1 JV and in the Domain 1 property, subject to certain promote rights of our unaffiliated development partner. In conjunction with the Domain 1 development, on March 3, 2017, the Domain 1 property owner, which is owned by an entity in which the Company owns an indirect interest, entered into a $ 30.3 March 3, 2020 The Domain 1 Construction Loan bears interest on a floating basis on the amount drawn based on LIBOR plus 3.25%. Regular monthly payments are interest-only until March 2020, with further payments based on thirty-year amortization. The Domain 1 Construction Loan can be prepaid without penalty. In addition, on March 3, 2017, the Domain 1 property owner, which is owned by an entity in which the Company owns an indirect interest, entered into a $ 6.4 1.4 March 3, 2020 The loan bears interest on a fixed rate of 12.5%, with 9.5% paid currently. Regular monthly payments are interest-only. The loan can be prepaid prior to maturity provided the lender receives a minimum profit and 1% exit fee.</t>
  </si>
  <si>
    <t>Preferred Equity Investments and Investments in Unconsolidated Real Estate Joint Ventures</t>
  </si>
  <si>
    <t>Equity Method Investments and Joint Ventures [Abstract]</t>
  </si>
  <si>
    <t>Equity Method Investments Disclosure [Text Block]</t>
  </si>
  <si>
    <t xml:space="preserve"> Note 7  Preferred Equity Investments and Investments in Unconsolidated Real Estate Joint Ventures June 30, December 31, Property 2017 2016 Alexan CityCentre $ 9,258 $ 7,733 Alexan Southside Place 19,015 17,322 APOK Townhomes 7 7,569 Domain 12 5,249 Flagler Village 24,656 14,035 Helios 16,360 16,360 Lake Boone Trail 11,930 9,919 West Morehead 14 13 Whetstone 12,932 12,932 Total $ 94,184 $ 91,132 As of June 30, 2017, the Company had outstanding equity investments in nine multi-tiered joint ventures, each of which were created to develop a multifamily property. In each case, a wholly-owned subsidiary of the Operating Partnership made a preferred investment in a joint venture, except Flagler Village, Domain, West Morehead and APOK Townhomes, which are common interests, and West Morehead, APOK Townhomes and Domain, which are primarily mezzanine loan investments as discussed in Note 6. The common interests in these joint ventures, as well as preferred interests in some cases, are owned by affiliates of the Manager. In each case, the Company’s preferred investment in the joint venture generates a preferred return of 15 70 The following provides additional information regarding the Company’s preferred equity and investments as of June 30, 2017: Three Months Ended June 30, Six Months Ended June 30, Property 2017 2016 2017 2016 Alexan CityCentre $ 325 $ 253 $ 626 $ 496 Alexan Southside Place 733 648 1,373 1,296 Domain  140 141 277 EOS  134 (22) 272 Flagler Village (2) 2 (4) (1) Helios 612 612 1,217 1,224 Lake Boone Trail 446 371 867 742 West Morehead  131  294 Whetstone 491 484 979 943 Preferred returns and equity in income of unconsolidated joint venture $ 2,605 $ 2,775 $ 5,177 $ 5,543 June 30, December 31, 2017 2016 Balance Sheets: Real estate, net of depreciation $ 273,832 $ 197,742 Other assets 39,642 33,814 Total assets $ 313,474 $ 231,556 Mortgages payable $ 173,603 $ 97,598 Other liabilities 22,555 13,191 Total liabilities $ 196,158 $ 110,789 Members’ equity 117,316 120,767 Total liabilities and members’ equity $ 313,474 $ 231,556 Three Months Ended June 30, Six Months Ended June 30, 2017 2016 2017 2016 Operating Statement: Rental revenues $ 784 $ 1,469 $ 1,543 $ 2,614 Operating expenses (915) (807) (1,361) (1,539) (Loss) income before debt service, acquisition costs, and depreciation and amortization (131) 662 182 1,075 Interest expense, net (554) (331) (4,471) (655) Acquisition costs - (1) - (1) Depreciation and amortization (630) (767) (983) (1,526) Operating (loss) (1,315) (437) (5,272) (1,107) Net loss $ (1,315) $ (437) $ (5,272) $ (1,107) Alexan CityCentre Interests On July 1, 2014, through BRG T&amp;C BLVD Houston, LLC, a wholly-owned subsidiary of the Operating Partnership, the Company made a convertible preferred equity investment in a multi-tiered joint venture along with Bluerock Growth Fund, LLC (“BGF”), Fund II and Bluerock Special Opportunity + Income Fund III, LLC (“Fund III”), affiliates of the Manager, and an affiliate of Trammell Crow Residential, to develop a 340 9.3 100 2.8 20 On June 7, 2016, the Alexan CityCentre property owner (the “Alexan borrower”), which is owned by an entity in which the Company owns an indirect interest, entered into a loan modification agreement to amend the terms of its construction loan financing the construction and development of the Alexan CityCentre property (the “Alexan Development”). The maximum principal amount available to the Alexan borrower under the terms of the modified loan is $ 55.1 43.8 January 1, 2020 the prime rate plus 0.5%, or LIBOR plus 3.00% 60,000 2.6 0.6 2.2 0.7 1.3 20 Alexan Southside Place Interests On January 12, 2015, through BRG Southside, LLC, a wholly-owned subsidiary of its Operating Partnership, the Company made a convertible preferred equity investment in a multi-tiered joint venture, along with Fund II and Fund III, which are affiliates of the Manager, and an affiliate of Trammell Crow Residential, to develop an approximately 270 85 19.0 100 1.7 20 In conjunction with the Alexan Southside development, on April 7, 2015, the Alexan Southside leasehold interest holder, which is owned by an entity in which the Company owns an indirect interest, entered into a $ 31.8 9.9 based on the base rate plus 1.25% or LIBOR plus 2.25% APOK Townhomes Interests On September 1, 2016, through BRG Boca, LLC, or BRG Boca, a wholly-owned subsidiary of its Operating Partnership, the Company made an investment in a multi-tiered joint venture, along with Fund II, an affiliate of the Manager, and NCC Development Group, or the Boca JV, to develop a 90 7.3 0.5 11.2 Domain Phase 1 Interests On November 20, 2015, through a wholly-owned subsidiary of the Operating Partnership, BRG Domain Phase 1, LLC, the Company made a convertible preferred equity investment in a multi-tiered joint venture along with Fund II, an affiliate of the Manager, and an affiliate of ArchCo Residential, to develop an approximately 299 (i) Fund II substantially redeemed the preferred equity investment held by BRG Domain 1 in BR Domain 1 JV Member for $7.1 million, (ii) BRG Domain 1 maintained a 0.5% common interest in BR Domain 1 JV Member, and (iii) the Company, through BRG Domain 1, provided a mezzanine loan in the amount of $20.3 million to BR Domain 1 JV Member, or the BRG Domain 1 Mezz Loan. See Note 6 for further details regarding Domain Phase 1 and the BRG Domain Flagler Village Interests On December 18, 2015, through BRG Flagler Village, LLC, a wholly-owned subsidiary of the Operating Partnership, BRG Flagler Village, LLC, the Company made an investment in a multi-tiered joint venture along with Fund II, an affiliate of the Manager, and an affiliate of ArchCo Residential, to develop an approximately 384 57.8 24.7 Helios Interests On May 29, 2015, through BRG Cheshire, LLC, a wholly-owned subsidiary of its Operating Partnership, the Company made a convertible preferred equity investment in a multi-tiered joint venture, along with Fund III and an affiliate of Catalyst Development Partners II, to develop a 282 16.4 100 In conjunction with the Helios development, on December 16, 2015, the Helios property owner, which is owned by an entity in which the Company owns an indirect interest, entered into a $ 38.1 28.3 December 16, 2018 based on one-month LIBOR plus 2.50% Lake Boone Trail Interests On December 18, 2015, through BRG Lake Boone, LLC, a wholly-owned subsidiary of the Operating Partnership, BRG Lake Boone, LLC, the Company made a convertible preferred equity investment in a multi-tiered joint venture along with Fund II, an affiliate of the Manager, and an affiliate of Tribridge Residential, LLC, to develop an approximately 245 11.9 100 In conjunction with the Lake Boone Trail development, on June 23, 2016, the Lake Boone property owner, which is owned by an entity in which the Company owns an indirect interest, entered into a $ 25.2 6.1 December 23, 2019 based on one-month LIBOR plus 2.65% West Morehead Interests On January 6, 2016, through BRG Morehead NC, LLC, a wholly-owned subsidiary of the Operating Partnership, BRG Morehead NC, LLC, the Company made a convertible preferred equity investment in a multi-tiered joint venture along with Fund II, an affiliate of the Manager, and an affiliate of ArchCo Residential, to develop an approximately 286 0.5 Whetstone Interests On May 20 204 12.9 100 0.7 6.5 0.5 On October 6, 2016, the Whetstone property owner, which is owned by an entity in which the Company owns an indirect interest, entered into a mortgage loan of approximately $ 26.5 November 1, 2023 3.81 1 KeyBank Land Loan The KeyBank land loan, which had been reflected on the unconsolidated entities financial statements, was paid off during the three months ended March 31, 2017.</t>
  </si>
  <si>
    <t>Mortgages Payable</t>
  </si>
  <si>
    <t>Debt Disclosure [Abstract]</t>
  </si>
  <si>
    <t>Mortgage Notes Payable Disclosure [Text Block]</t>
  </si>
  <si>
    <t xml:space="preserve"> Outstanding Principal As of June 30, 2017 December 31, Property June 30, 2017 2016 Interest Rate Fixed/ Floating Maturity Date ARIUM at Palmer Ranch $ 26,925 $ 26,925 3.23 % LIBOR + 2.17% (1) February 1, 2023 ARIUM Grandewood 34,294 34,294 2.88 % Floating (2) December 1, 2024 ARIUM Gulfshore 32,626 32,626 3.23 % LIBOR + 2.17% (1) February 1, 2023 ARIUM Palms 24,999 24,999 3.28 % LIBOR + 2.22% (1) September 1, 2022 ARIUM Pine Lakes 26,950 26,950 3.95 % Fixed November 1, 2023 ARIUM Westside 52,150 52,150 3.68 % Fixed August 1, 2023 Ashton Reserve I 31,653 31,900 4.67 % Fixed December 1, 2025 Ashton Reserve II 15,270 15,270 3.68 % LIBOR + 2.62% (1) January 1, 2026 Crescent Perimeter (3)   N/A LIBOR + 3.00% December 12, 2020 Enders Place at Baldwin Park (4) 24,511 24,732 4.30 % Fixed November 1, 2022 Fox Hill  26,705 James on South First, formerly Legacy at Southpark 26,500 26,500 4.35 % Fixed January 1, 2024 Lansbrook Village  57,190 Marquis at Crown Ridge 29,508  2.67 % LIBOR + 1.61% (1) June 1, 2024 Marquis at Stone Oak 43,125  2.67 % LIBOR + 1.61% (1) June 1, 2024 Marquis at The Cascades I 33,207  2.67 % LIBOR + 1.61% (1) June 1, 2024 Marquis at The Cascades II 23,175  2.67 % LIBOR + 1.61% (1) June 1, 2024 Marquis at TPC 17,362  2.67 % LIBOR + 1.61% (1) June 1, 2024 MDA Apartments  37,124 Nevadan 48,431 48,431 3.54 % LIBOR + 2.48% (1) November 1, 2023 Park &amp; Kingston (5) 18,432 18,432 3.41 % Fixed April 1, 2020 Preston View 41,066  3.13 % LIBOR + 2.07% (1) March 1, 2024 Roswell City Walk 51,000 51,000 3.63 % Fixed December 1, 2026 Sorrel 38,684 38,684 3.35 % LIBOR + 2.29% (1) May 1, 2023 Sovereign 28,880 28,880 3.46 % Fixed November 10, 2022 The Brodie 34,825 34,825 3.71 % Fixed December 1, 2023 The Preserve at Henderson Beach 36,655 36,989 4.65 % Fixed January 5, 2023 Vickers Village (6) 829  4.22 % LIBOR + 3.00% (6) December 1, 2020 Village Green of Ann Arbor  41,547 Wesley Village 40,545  4.25 % Fixed April 1, 2024 Total 781,602 716,153 Fair value adjustments 2,139 1,364 Deferred financing costs, net (8,150) (6,942) Total $ 775,591 $ 710,575 (1) One month LIBOR as of June 30, 2017 was 1.06 (2) ARIUM Grandewood principal balance includes the initial advance of $ 29.44 4.85 floating rate of 2.74% 2.46 3.53 (3) Construction loan of up to $ 44.7 (4) The Enders Place at Baldwin Park principal balance includes a $ 16.7 3.97 7.8 5.01 (5) The Park &amp; Kingston principal balance includes a $ 15.3 3.21 3.2 4.34 (6) Construction loan of up to $ 18.0 3.00% plus one month LIBOR. Deferred financing costs Costs incurred in obtaining long-term financing, reflected as a reduction of Mortgages Payable in the accompanying Consolidated Balance Sheets, are amortized on a straight-line basis, which approximates the effective interest method, over the terms of the related debt agreements, as applicable. Preston View Mortgage Payable On February 17, 2017, the Company, through an indirect subsidiary, entered into an approximately $ 41.1 Wesley Village Mortgage Payable On March 9, 2017, the Company, through an indirect subsidiary, entered into an approximately $ 40.5 April 1, 2024 4.25 Marquis at Crown Ridge Mortgage Payable On June 9, 2017, the Company, through an indirect subsidiary, assumed a loan with a principal balance of approximately $ 29.5 LIBOR plus 1.61% with fixed monthly payments based on 30-year amortization. After February 29, 2024, the loan may be prepaid without prepayment fee or yield maintenance. Marquis at Stone Oak Mortgage Payable On June 9, 2017, the Company, through an indirect subsidiary, assumed a loan with a principal balance of approximately $ 43.1 LIBOR plus 1.61% with interest only payments until June 2018, and then fixed monthly payments based on 30-year amortization. After February 29, 2024, the loan may be prepaid without prepayment fee or yield maintenance. Marquis at The Cascades I Mortgage Payable On June 9, 2017, the Company, through an indirect subsidiary, assumed a loan with a principal balance of approximately $ 33.2 LIBOR plus 1.61% with interest only payments until June 2018, and then fixed monthly payments based on 30-year amortization. After February 29, 2024, the loan may be prepaid without prepayment fee or yield maintenance. Marquis at The Cascades II Mortgage Payable On June 9, 2017, the Company, through an indirect subsidiary, assumed a loan with a principal balance of approximately $ 23.2 1.61 with interest only payments until June 2018, and then fixed monthly payments based on 30-year amortization. After February 29, 2024, the loan may be prepaid without prepayment fee or yield maintenance. Marquis at TPC Mortgage Payable On June 9, 2017, the Company, through an indirect subsidiary, assumed a loan with a principal balance of approximately $ 17.4 LIBOR plus 1.61% with fixed monthly payments based on 30-year amortization. After February 29, 2024, the loan may be prepaid without prepayment fee or yield maintenance. Debt maturities Year Total 2017 (July 1-December 31) $ 1,378 2018 4,086 2019 7,567 2020 29,800 2021 11,199 Thereafter 727,572 $ 781,602 Add: Unamortized fair value debt adjustment 2,139 Subtract: Deferred financing costs, net (8,150) Total $ 775,591 The net book value of real estate assets providing collateral for these above borrowings were $ 1,096 987.1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t>
  </si>
  <si>
    <t>Fair Value of Financial Instruments</t>
  </si>
  <si>
    <t>Fair Value Disclosures [Abstract]</t>
  </si>
  <si>
    <t>Fair Value Disclosures [Text Block]</t>
  </si>
  <si>
    <t xml:space="preserve"> Note 9  Fair Value of Financial Instruments As of June 30, 2017 and December 31, 2016, the Company believes the carrying value of cash and cash equivalents, accounts receivable, due to and from affiliates, accounts payable, accrued liabilities, and distributions payable approximate their fair value based on their highly-liquid nature and/or short-term maturities. Based on the discounted amount of future cash flows currently available to the Company for similar liabilities, the fair value of the Company’s mortgages payable is estimated at $ 782.7 714.8 783.7 717.5</t>
  </si>
  <si>
    <t>Related Party Transactions</t>
  </si>
  <si>
    <t>Related Party Transactions Disclosure [Text Block]</t>
  </si>
  <si>
    <t xml:space="preserve"> Note 10  Related Party Transactions Management Agreement The Company entered into a management agreement (the “Management Agreement”), with the Manager, on April 2, 2014. The terms and conditions of the Management Agreement, which became effective as of April 2, 2014, are described below. The Management Agreement requires the Manager to manage the Company’s business affairs in conformity with the investment guidelines and other policies that are approved and monitored by the Company’s board of directors. The Manager acts under the supervision and direction of the Board. Specifically, the Manager is responsible for (1) the selection, purchase and sale of the Company’s investment portfolio, (2) the Company’s financing activities, and (3) providing the Company with advisory and management services. The Manager provides the Company with a management team, including a chief executive officer, president, chief accounting officer and chief operating officer, along with appropriate support personnel. None of the officers or employees of the Manager are dedicated exclusively to the Company. The Company is dependent on its Manager to provide these services that are essential to the Company. In the event that the Manager or its affiliates are unable to provide the respective services, the Company will be required to obtain such services from other sources. The Company pays the Manager a base management fee in an amount equal to the sum of: (A) 0.25 1.5 4.9 2.6 Base management fees of $ 2.3 183,150 2.6 203,400 12.89 The Company also pays the Manager an incentive fee with respect to each calendar quarter in arrears. The incentive fee is equal to the difference between (1) the product of (x) 20 8 4.0 34,803 274,700 12.89 On July 2, 2015, the Company issued a grant of LTIP Units under the Amended 2014 Incentive Plans to the Manager. The equity grant consisted of 283,390 176,610 LTIP expense of $ 0.8 1.1 1.1 1.4 The Company is also required to reimburse the Manager for certain expenses and pay all operating expenses, except those specifically required to be borne by the Manager under the Management Agreement. Reimbursements of $ 0.5 0.2 1.1 0.3 0.4 0.7 0.03 The initial term of the Management Agreement expired on April 2, 2017 (the third anniversary of the closing of the IPO), and automatically renewed for a one-year term expiring on April 2, 2018. The Management Agreement will automatically renew for a one-year term on each anniversary date thereafter unless previously terminated in accordance with the terms of the Management Agreement. The Management Agreement may be terminated annually upon the affirmative vote of at least two-thirds of the Company’s independent directors, based upon (1) unsatisfactory performance that is materially detrimental to the Company, or (2) the Company’s determination that the fees payable to the Manager are not fair, subject to the Manager’s right to prevent such termination due to unfair fees by accepting a reduction of the fees agreed to by at least two-thirds of the Company’s independent directors. The Company must provide 180 days’ prior notice of any such termination. Unless terminated for cause, as further described in the Management Agreement, the Manager will be paid a termination fee equal to three times the sum of the base management fee and incentive fee earned, in each case, by the Manager during the 12-month period immediately preceding such termination, calculated as of the end of the most recently completed fiscal quarter before the date of termination. The Company may also terminate the Management Agreement at any time, including during the initial term, without the payment of any termination fee, for cause with 30 days’ prior written notice from the Board. The Company may also terminate the Management Agreement if the Board elects to internalize the Company’s management, although it is not obligated to do so. On August 4, 2017, we announced that we entered into definitive agreements with our Manager and its owners to internalize the external management functions that are currently provided to us by our Manager and directly employ the Manager’s existing management team. See Note 13, Subsequent Events. The Manager may terminate the Management Agreement if it becomes required to register as an investment company under the Investment Company Act, with such termination deemed to occur immediately before such event, in which case the Company would not be required to pay a termination fee. In addition, if the Company defaults in the performance of any material term of the Management Agreement and the default continues for a period of 30 days after written notice to the Company, the Manager may terminate the Management Agreement upon 60 days’ written notice. If the Management Agreement is terminated by the Manager upon a breach by the Company, the Company is required to pay the Manager the termination fee described above. The Manager may retain, at its sole cost and expense, the services of such persons and firms as the Manager deems necessary in connection with our management and operations (including accountants, legal counsel and other professional service providers), provided that such expenses are in amounts no greater than those that would be payable to third-party professionals or consultants engaged to perform such services pursuant to agreements negotiated on an arm’s-length basis. The Company incurred $ 0.4 Selling Commissions and Dealer Manager Fees In conjunction with the offering of the Series B Preferred Stock, the Company engaged a related party, as dealer manager, and pays up to 10 10 5.2 2.2 0.4 All of the Company’s executive officers, and some of its directors, are also executive officers, managers and/or holders of a direct or indirect controlling interest in the Manager and other Bluerock-affiliated entities. As a result, they owe fiduciary duties to each of these entities, their members, limited partners and investors, which fiduciary duties may from time to time conflict with the fiduciary duties that they owe to the Company and its stockholders. Some of the material conflicts that the Manage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and 3) the fees received by the Manager and its affiliates. June 30, December 31, 2017 2016 Amounts Payable to the Manager under the Management Agreement Base management fee $ 2,622 $ 2,015 Incentive fee 3,541 - Operating expense reimbursements and direct expense reimbursements 370 274 Offering expense reimbursements 128 120 Total amounts payable to Manager $ 6,661 $ 2,409 As of June 30, 2017 and December 31, 2016, the Company had $ 1.2 0.9 As of June 30, 2017 and December 31, 2016, the Company had $ 0.2 Notes and Interest Receivable due from Related Party; Preferred Equity Investments and Investments in Unconsolidated Real Estate Joint Ventures The Company invests with related parties in various joint ventures in which the Company owns either preferred or common interests, and makes mezzanine loans to entities that are primarily owned by related parties. Please refer to Notes 6 and 7 for further information.</t>
  </si>
  <si>
    <t>Stockholders Equity Note [Abstract]</t>
  </si>
  <si>
    <t>Stockholders' Equity Note Disclosure [Text Block]</t>
  </si>
  <si>
    <t xml:space="preserve"> Note 11  Stockholders’ Equity Net Income (Loss) Per Common Share Basic net income (loss) per common share is computed by dividing net income (loss) attributable to common stock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non-vested restricted stock. The Company considers the requirements of the two-class method when preparing earnings per share. Earnings per share is not affected by the two-class method because the Company’s Class A and B-3 common stock and LTIP Units participate in dividends on a one-for-one basis. The following table reconciles the components of basic and diluted net income (loss) per common share (amounts in thousands, except share and per share amounts): Three Months Ended June 30, Six Months Ended June 30, 2017 2016 2017 2016 Net income (loss) attributable to common stockholders $ 17,569 $ (5,043) 12,579 $ (9,179) Dividends on restricted stock expected to vest  (1)  (4) Basic net income (loss) attributable to common stockholders $ 17,569 $ (5,044) $ 12,579 $ (9,183) Weighted average common shares outstanding (1) 26,075,911 20,686,652 25,535,178 20,604,124 Potential dilutive shares (2) 661  661  Weighted average common shares outstanding and potential dilutive shares (1) 26,076,572 20,686,652 25,535,839 20,604,124 Net income (loss) per common share, basic $ 0.67 $ (0.24) $ 0.49 $ (0.45) Net income (loss) per common share, diluted $ 0.67 $ (0.24) $ 0.49 $ (0.45)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1) For 2017, amounts relate to shares of the Company’s Class A common stock and LTIP Units outstanding. For 2016, amounts relate to shares of Class A and B-3 common stock and LTIP Units outstanding. (2) Excludes 1,979 7,679 Follow-On Equity Offerings On January 17, 2017, the Company completed an underwritten offering (the “January 2017 Class A Common Stock Offering”) of 4,000,000 0.01 13.15 49.8 and commissions and estimated offering costs. On January 24, 2017, the Company closed on the sale of 600,000 7.5 Series B Preferred Stock Offering The Company issued 74,070 66.7 95,552 95,552 1,911,040 86.0 At-the-Market Offerings On March 29, 2016, the Company, its Operating Partnership and its Manager entered into an At Market Issuance Sales Agreement (the “Series A Sales Agreement”) with FBR Capital Markets &amp; Co. (“FBR”), and MLV &amp; Co. LLC (“MLV”). Pursuant to the Series A Sales Agreement, FBR and MLV will act as distribution agents with respect to the offering and sale of up to $ 100,000 146,460 3.6 On August 8, 2016, the Company, its Operating Partnership and its Manager entered into an At Market Issuance Sales Agreement (the “Class A Sales Agreement”) with FBR. Pursuant to the Class A Sales Agreement, FBR will act as distribution agent with respect to the offering and sale of up to $ 100,000 On September 14, 2016, the Company, its Operating Partnership and its Manager entered into an At Market Issuance Sales Agreement (the “Series C Sales Agreement”) with FBR. Pursuant to the Series C Sales Agreement, FBR will act as distribution agent with respect to the offering and sale of up to $ 36,000 23,750 0.6 Operating Partnership and Long-Term Incentive Plan Units As of June 30, 2017, limited partners other than the Company owned approximately 8.53 275,494 1.04 1,981,863 7.49 22,367 Equity Incentive Plans On March 24, 2016, the Company granted a total of 7,500 0.1 7,500 0.1 Weighted average grant-date Non-Vested shares Shares fair value Balance at January 1, 2017 659 $ 22.75 Granted   Vested   Forfeited   Balance at June 30, 2017 659 $ 22.75 At June 30, 2017, there was $ 0.01 0.08 Equity Incentive Plans - LTIP Grants On July 2, 2015, the Company issued a grant of LTIP Units under the Amended 2014 Incentive Plans to the Manager. The equity grant consisted of 283,390 176,610 LTIP expense of $ 0.8 1.1 1.1 1.4 Distributions Payable to stockholders Declaration Date of record as of Amount Date Paid Class A common stock October 4, 2016 December 23, 2016 $ 0.096667 January 5, 2017 January 6, 2017 January 25, 2017 $ 0.096666 February 3, 2017 January 6, 2017 February 24, 2017 $ 0.096667 March 3, 2017 January 6, 2017 March 24, 2017 $ 0.096667 April 5, 2017 April 7, 2017 April 25, 2017 $ 0.096666 May 5, 2017 April 7, 2017 May 25, 2017 $ 0.096667 June 5, 2017 April 7, 2017 June 23, 2017 $ 0.096667 July 5, 2017 Series A Preferred Stock December 9, 2016 December 23, 2016 $ 0.515625 January 5, 2017 March 10, 2017 March 24, 2017 $ 0.515625 April 5, 2017 June 9, 2017 June 23, 2017 $ 0.515625 July 5, 2017 Series B Preferred Stock October 4, 2016 December 23, 2016 $ 5.00 January 5, 2017 January 6, 2017 January 25, 2017 $ 5.00 February 3, 2017 January 6, 2017 February 24, 2017 $ 5.00 March 3, 2017 January 6, 2017 March 24, 2017 $ 5.00 April 5, 2017 April 7, 2017 April 25, 2017 $ 5.00 May 5, 2017 April 7, 2017 May 25, 2017 $ 5.00 June 5, 2017 April 7, 2017 June 23, 2017 $ 5.00 July 5, 2017 Series C Preferred Stock December 9, 2016 December 23, 2016 $ 0.4765625 January 5, 2017 March 10, 2017 March 24, 2017 $ 0.4765625 April 5, 2017 June 9, 2017 June 23, 2017 $ 0.4765625 July 5, 2017 Series D Preferred Stock December 9, 2016 December 23, 2016 $ 0.3859 January 5, 2017 March 10, 2017 March 24, 2017 $ 0.4453125 April 5, 2017 June 9, 2017 June 23, 2017 $ 0.4453125 July 5, 2017 A portion of each dividend may constitute a return of capital for tax purposes. There is no assurance that the Company will continue to declare dividends or at this rate. Holders of OP and LTIP Units are entitled to receive "distribution equivalents" at the same time as dividends are paid to holders of the Company's Class A common stock. The Company has a dividend reinvestment plan that allows for participating stockholders to have their dividend distributions automatically invested in additional Class A common shares based on the average price of the shares on the investment date. The Company plans to issue Class A common shares to cover shares required for investment. Distributions 2017 Declared Paid First Quarter Class A Common Stock $ 7,014 $ 6,566 Series A Preferred Stock 2,950 2,950 Series B Preferred Stock 525 395 Series C Preferred Stock 1,107 1,107 Series D Preferred Stock 1,269 1,100 OP Units 82 84 LTIP Units 496 480 Total first quarter 2017 $ 13,443 $ 12,682 Second Quarter Class A Common Stock $ 7,016 $ 7,015 Series A Preferred Stock 2,950 2,950 Series B Preferred Stock 1,054 837 Series C Preferred Stock 1,108 1,107 Series D Preferred Stock 1,270 1,270 OP Units 80 80 LTIP Units 551 533 Total second quarter 2017 $ 14,029 $ 13,792 Total $ 27,472 $ 26,474 </t>
  </si>
  <si>
    <t>Commitments and Contingencies</t>
  </si>
  <si>
    <t>Commitments and Contingencies Disclosure [Abstract]</t>
  </si>
  <si>
    <t>Commitments and Contingencies Disclosure [Text Block]</t>
  </si>
  <si>
    <t xml:space="preserve"> Note 12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Subsequent Events</t>
  </si>
  <si>
    <t>Subsequent Events [Abstract]</t>
  </si>
  <si>
    <t>Subsequent Events [Text Block]</t>
  </si>
  <si>
    <t xml:space="preserve"> Note 13  Subsequent Events Payable to stockholders Declaration Date of record as of Amount Payable Date Class A common stock July 10, 2017 July 25, 2017 $ 0.096666 August 4, 2017 Series B Preferred Stock July 10, 2017 July 25, 2017 $ 5.00 August 4, 2017 July 10, 2017 August 25, 2017 $ 5.00 September 5, 2017 July 10, 2017 September 25, 2017 $ 5.00 October 5, 2017 Holders of OP and LTIP Units are entitled to receive "distribution equivalents" at the same time as dividends are paid to holders of the Company's Class A common stock. A portion of each dividend may constitute a return of capital for tax purposes. There is no assurance that the Company will continue to declare dividends or at this rate. Distributions Paid Declaration Distributions Total Shares Date Record Date Date Paid per Share Distribution Class A Common Stock April 7, 2017 June 23, 2017 July 5, 2017 $ 0.096667 $ 2,339 Series A Preferred Stock June 9, 2017 June 23, 2017 July 5, 2017 $ 0.515625 $ 2,950 Series B Preferred Stock April 7, 2017 June 23, 2017 July 5, 2017 $ 5.000000 $ 442 Series C Preferred Stock June 9, 2017 June 23, 2017 July 5, 2017 $ 0.4765625 $ 1,107 Series D Preferred Stock June 9, 2017 June 23, 2017 July 5, 2017 $ 0.4453125 $ 1,269 OP Units April 7, 2017 June 23, 2017 July 5, 2017 $ 0.096667 $ 27 LTIP Units April 7, 2017 June 23, 2017 July 5, 2017 $ 0.096667 $ 192 Class A Common Stock July 10, 2017 July 25, 2017 August 4, 2017 $ 0.096666 $ 2,338 Series B Preferred Stock July 10, 2017 July 25, 2017 August 4, 2017 $ 5.000000 $ 498 OP Units July 10, 2017 July 25, 2017 August 4, 2017 $ 0.096666 $ 27 LTIP Units July 10, 2017 July 25, 2017 August 4, 2017 $ 0.096666 $ 192 Total $ 11,381 Entry into Internalization Agreements On August 4, 2017, we announced that we, our Manager and the Contributors had entered into definitive agreements providing for the acquisition (the “Proposed Transaction”) by the Company of a newly-formed entity that will own the assets that our Manager uses to operate the business of the Company. The consideration to be paid to the Contributors in connection with the Proposed Transaction is a to-be-determined amount equal to three (3) times the sum of the base management fee and incentive fee, in each case earned by the Manager under the current Management Agreement between the Manager, the Company and the Operating Partnership (the “Management Agreement”) during the 12-month period ending on the last day of the month of the most recently completed fiscal quarter prior to closing, which is anticipated to be the three months ended September 30, 2017 (the “Consideration”). The formula for the Consideration was agreed to at the time the parties originally entered into the Management Agreement in April 2014, in connection with the Company’s initial public offering. The Consideration is to be paid in a combination of OP Units, shares of the Company’s common stock, newly reclassified as Class C common stock (“Class C Common Stock”), and a de minimis amount of cash, and otherwise on terms consistent with the Contribution Agreement. The number of shares of Class C Common Stock and the number of OP Units to be issued in the Proposed Transaction is based on a per share and per OP Unit price, which is based on the volume-weighted average closing price on the NYSE MKT of our Class A common stock for the twenty (20) trading days immediately following August 18, 2017. Upon closing of the Proposed Transaction, the Company will become a self-managed real estate investment trust. The following key executives and officers of our Manager will assume the following titles and duties with the Company: Mr. R. Ramin Kamfar will serve as our Chairman and Chief Executive Officer; Mr. James G, Babb, III, will serve as our Chief Investment Officer; Mr. Ryan S. MacDonald will serve as our Chief Acquisitions Officer; Mr. Jordan B. Ruddy will serve as our Chief Operating Officer and President; Mr. Christopher J. Vohs will serve as our Chief Financial Officer and Treasurer; and Mr. Michael L. Konig will serve as our Chief Legal Officer and Secretary. Messrs. Kamfar, Babb, MacDonald, Ruddy and Vohs have entered into employment agreements with an indirect subsidiary of the Company, and Mr. Konig has likewise entered into a services agreement with that subsidiary through his wholly-owned law firm, Konig &amp; Associates, LLC on substantially the same terms as the employment agreements. Each such agreement will become effective upon Closing, and will have an initial term through and including December 31, 2020. As such, following the Internalization, our senior management team will continue to oversee, manage and operate the Company, and we will no longer be externally managed by the Manager. As an internally managed company, we will no longer pay the Manager any fees or expense reimbursements arising from the Management Agreement. A special committee comprised entirely of independent and disinterested members of our board of directors (the “Special Committee”), which retained independent legal and financial advisors, unanimously determined that the entry into the Contribution Agreement and the completion of the Internalization are in the best interests of the Company. Our board of directors, by unanimous vote, made a similar determination. The Proposed Transaction is expected to close in the fourth quarter of 2017, and remains subject to: (i) the approval of a majority of the Company’s disinterested stockholders voting at the stockholder’s meeting; and (ii) certain other closing conditions contained in the Contribution Agreement. Announcement of Review of Class A Common Stock Dividend Policy On August 4, 2017, the board of directors announced that it initiated, in conjunction with a financial advisor, a comprehensive review of the appropriate dividend policy for the Company's Class A Common Stock. The board's evaluation will consider factors including, but not limited to, achieving a sustainable dividend covered by current recurring AFFO (vs. pro forma AFFO), multifamily and small cap peer dividend rates, multifamily and small cap peer payout ratios, providing financial flexibility for the Company, and achieving an appropriate balance between the retention of capital to invest and grow net asset value, and the importance of current distributions. The board is expected to complete its review of the dividend policy for the Company's Class A Common Stock in the fourth quarter of 2017.</t>
  </si>
  <si>
    <t>Basis of Presentation and Summary of Significant Accounting Policies (Policies)</t>
  </si>
  <si>
    <t>Consolidation, Policy [Policy Text Block]</t>
  </si>
  <si>
    <t xml:space="preserve"> Principles of Consolidation and Basis of Presentation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June 30, 2017, limited partners other than the Company owned approximately 8.53 1.04 7.49 Bluerock Real Estate, L.L.C., a Delaware limited liability company, is referred to as Bluerock (“Bluerock”), and the Company’s external manager, BRG Manager, LLC, a Delaware limited liability company, is referred to as its Manager (“Manager”). Both Bluerock and the Manager are related parties with respect to the Company, but are not within the Company’s control and are not consolidated in the Company’s financial statements.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Certain amounts in prior year financial statement presentation have been reclassified to conform to the current period presentation. </t>
  </si>
  <si>
    <t>Investments in Unconsolidated Real Estate Joint Ventures [Policy Text Block]</t>
  </si>
  <si>
    <t xml:space="preserve"> Investments in Unconsolidated Real Estate Joint Ventures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t>
  </si>
  <si>
    <t>Interim Financial Information [Policy Text Block]</t>
  </si>
  <si>
    <t xml:space="preserve"> Interim Financial Information 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6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6 contained in the Annual Report on Form 10-K as filed with the Securities and Exchange Commission (“SEC”) on February 22, 2017. </t>
  </si>
  <si>
    <t>Basis of Accounting, Policy [Policy Text Block]</t>
  </si>
  <si>
    <t xml:space="preserve"> Summary of Significant Accounting Policies Other than the adoption of accounting pronouncements as described below, there have been no significant changes to the Company’s accounting policies since it filed its audited consolidated financial statements in its Annual Report on Form 10-K for the year ended December 31, 2016.</t>
  </si>
  <si>
    <t>Use of Estimates, Policy [Policy Text Block]</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 xml:space="preserve"> In January 2017, the FASB issued ASU 2017-01, "Business Combinations; Clarifying the Definition of a Business" (“ASU 2017-01”). ASU 2017-01 modifies the requirements to meet the definition of a business under Accounting Standards Codification ("ASC") In November 2016, the FASB issued ASU No. 2016-18, "Statement of Cash Flows; Restricted Cash" (“ASU 2016-18”).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will adjust the consolidated statement of cash flows as required in conjunction with the adoption of ASU 2016-08. ASU 2016-18 is effective for the Company for annual and interim periods beginning after December 15, 2017 with early adoption permitted. In August 2016, the Financial Accounting Standards Board (“FASB”) issued ASU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was permitted. The Company is still in the process of determining the impact that the implementation of ASU 2016-15 will have on the Company’s financial statements. In March 2016, the FASB issued ASU No. 2016-07, “Simplifying the Transition to the Equity Method of Accounting” (“ASU 2016-07”), which eliminates the requirement to retroactively adjust an investment, results of operations, and retained earnings when the investment qualifies for the use of the equity method as a result of an increase in the level of ownership interest or degree of influence. The new standard is effective for annual reporting periods beginning after December 15, 2016. ASU 2016-07 did not have a material impact on the Company’s financial statements when adopted. In June 2016, the FASB updated ASC Topic 326 "Financial Instruments - Credit Losses" with 2016-13 “Measurement of Credit Losses on Financial Instruments” (“ASU 2016-0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The Company is currently evaluating the guidance and has not determined the impact this standard may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because of the ASU 2016-02’s emphasis on lessee accounting, ASU 2016-02 will not have a material impact on the Company’s accounting for leases. Consistent with present standards, the Company will continue to account for lease revenue on a straight-line basis. Also consistent with the Company’s current practice, under ASU 2016-02 only initial direct costs that are incremental to the lessor will be capitalized. In May 2014, the FASB issued ASU No. 2014-09, “Revenue from Contracts with Customers (Topic 606)” (“ASU 2014-09”).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voted to approve the deferral of the effective date of ASU 2014-09 by one year.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In April 2016, the FASB issued ASU No. 2016-10, “Revenue from Contracts with Customers” (Topic 606): Identifying Performance Obligations and Licensing, which adds guidance on identifying performance obligations within a contract. The Company has not selected a transition method. The Company’s revenue-producing contracts are primarily leases that are not within the scope of this standard. As a result, the Company does not expect the adoption of this standard to have a material impact the Company’s rental income. The Company is continuing to evaluate the impact on other revenue sources. However, the Company does expect additional disclosures that are required from the adoption of this standard. </t>
  </si>
  <si>
    <t>Investments in Real Estate (Tables)</t>
  </si>
  <si>
    <t>Schedule Of Equity Method Investments And Consolidation Accounting Investments [Table Text Block]</t>
  </si>
  <si>
    <t xml:space="preserve"> Number of Year Ownership Multifamily Community Name/Location Units Built/Renovated (1) Interest ARIUM at Palmer Ranch, Sarasota, FL 320 2016 95.0 % ARIUM Grandewood, Orlando, FL 306 2005 95.0 % ARIUM Gulfshore, Naples, FL 368 2016 95.0 % ARIUM Palms, Orlando, FL 252 2008 95.0 % ARIUM Pine Lakes, Port St. Lucie, FL 320 2003 85.0 % ARIUM Westside, Atlanta, GA 336 2008 90.0 % Ashton Reserve, Charlotte, NC 473 2015 100.0 % Enders Place at Baldwin Park, Orlando, FL 220 2003 89.5 % James on South First, formerly Legacy at Southpark, Austin, TX 250 2016 90.0 % Marquis at Crown Ridge, San Antonio, TX 352 2009 90.0 % Marquis at Stone Oak, San Antonio, TX 335 2007 90.0 % Marquis at The Cascades I, Tyler, TX 328 2007 90.0 % Marquis at The Cascades II, Tyler, TX 254 2009 90.0 % Marquis at TPC, San Antonio, TX 139 2008 90.0 % Nevadan, Atlanta, GA 480 1990 90.0 % Park &amp; Kingston, Charlotte, NC 168 2015 96.0 % Preston View, Morrisville, NC 382 2000 91.8 % Roswell City Walk, Roswell, GA 320 2015 98.0 % Sorrel, Frisco, TX 352 2015 95.0 % Sovereign, Fort Worth, TX 322 2015 95.0 % The Brodie, Austin, TX 324 2001 92.5 % The Preserve at Henderson Beach, Destin, FL 340 2009 100.0 % Wesley Village, Charlotte, NC 301 2010 91.8 % Whetstone, Durham, NC 204 2015 (2) Total 7,446 (1) (2)</t>
  </si>
  <si>
    <t>Schedule Of Development Properties In Real Estate [Table Text Block]</t>
  </si>
  <si>
    <t xml:space="preserve"> Planned Actual / Anticipated Number of Initial Construction Multifamily Community Name/Location Units Occupancy Completion Alexan CityCentre, Houston, TX 340 2Q 2017 4Q 2017 Alexan Southside Place, Houston, TX 270 4Q 2017 2Q 2018 APOK Townhomes, Boca Raton, FL 90 3Q 2018 1Q 2019 Crescent Perimeter, Atlanta, GA 320 4Q 2018 2Q 2019 Domain, Garland, TX 299 4Q 2018 2Q 2019 Flagler Village, Fort Lauderdale, FL 384 3Q 2019 3Q 2020 Helios, Atlanta, GA 282 2Q 2017 4Q 2017 Lake Boone Trail, Raleigh, NC 245 1Q 2018 3Q 2018 Vickers Village, Roswell, GA 79 2Q 2018 3Q 2018 West Morehead, Charlotte, NC 286 4Q 2018 2Q 2019 Total 2,595 </t>
  </si>
  <si>
    <t>Acquisition of Real Estate (Tables)</t>
  </si>
  <si>
    <t>Schedule of Real Estate Properties [Table Text Block]</t>
  </si>
  <si>
    <t xml:space="preserve"> Purchase Price Allocation Land $ 30,615 Building 237,651 Building improvements 17,997 Land improvements 10,671 Furniture and fixtures 4,855 In-place leases 6,013 Other assets 666 Total assets acquired $ 308,468 Mortgages assumed $ 146,377 Total liabilities acquired $ 146,377 </t>
  </si>
  <si>
    <t>Business Acquisition, Pro Forma Information [Table Text Block]</t>
  </si>
  <si>
    <t xml:space="preserve"> The pro-forma information presented below represents the change in consolidated revenue and earnings as if the Company's acquisitions of Wesley Village, Preston View, the Texas Portfolio and 2016 acquisitions, had occurred on January 1, 2016 (amounts in thousands, except per share amounts). Six Months Ended June 30, Six Months Ended June 30, 2017 2016 Pro-Forma Pro-Forma As Reported Adjustments Pro-Forma As Reported Adjustments Pro-Forma Revenues $ 53,710 $ 10,283 $ 63,993 $ 35,033 $ 29,247 $ 64,280 Net income (loss) $ 44,696 $ (3,665) $ 41,031 $ (4,585) $ (17,102) $ (21,687) Net income (loss) attributable to common stockholders $ 12,579 $ (3,362) $ 9,217 $ (9,179) $ (15,674) $ (24,853) Income (loss) per share, basic and diluted (1) $ 0.49 $ 0.36 $ (0.45) $ (1.21) (1)</t>
  </si>
  <si>
    <t>Notes and Interest Receivable due from Related Party (Tables)</t>
  </si>
  <si>
    <t>Schedule of Accounts, Notes, Loans and Financing Receivable [Table Text Block]</t>
  </si>
  <si>
    <t xml:space="preserve"> Following is a summary of the Notes and interest receivable due from related parties as of June 30, 2017 and December 31, 2016 (amounts in thousands): June 30, December 31, Property 2017 2016 APOK Townhomes $ 11,360 $  Domain 20,528  West Morehead 24,961 21,267 Total $ 56,849 $ 21,267 </t>
  </si>
  <si>
    <t>Interest Income and Interest Expense Disclosure [Table Text Block]</t>
  </si>
  <si>
    <t xml:space="preserve"> The interest income from related parties for the three and six months ended June 30, 2017 and 2016 are summarized below (amounts in thousands): Three Months Ended June 30, Six Months Ended June 30, Property 2017 2016 2017 2016 APOK Townhomes $ 420 $  $ 807 $  Domain 758  992  West Morehead 919  1,821  Interest income from related parties $ 2,097 $  $ 3,620 $  </t>
  </si>
  <si>
    <t>Preferred Equity Investments and Investments in Unconsolidated Real Estate Joint Ventures (Tables)</t>
  </si>
  <si>
    <t>Equity Method Investments [Table Text Block]</t>
  </si>
  <si>
    <t xml:space="preserve"> June 30, December 31, Property 2017 2016 Alexan CityCentre $ 9,258 $ 7,733 Alexan Southside Place 19,015 17,322 APOK Townhomes 7 7,569 Domain 12 5,249 Flagler Village 24,656 14,035 Helios 16,360 16,360 Lake Boone Trail 11,930 9,919 West Morehead 14 13 Whetstone 12,932 12,932 Total $ 94,184 $ 91,132 </t>
  </si>
  <si>
    <t>Preferred Equity Method Investments [Table Text Block]</t>
  </si>
  <si>
    <t xml:space="preserve"> Three Months Ended June 30, Six Months Ended June 30, Property 2017 2016 2017 2016 Alexan CityCentre $ 325 $ 253 $ 626 $ 496 Alexan Southside Place 733 648 1,373 1,296 Domain  140 141 277 EOS  134 (22) 272 Flagler Village (2) 2 (4) (1) Helios 612 612 1,217 1,224 Lake Boone Trail 446 371 867 742 West Morehead  131  294 Whetstone 491 484 979 943 Preferred returns and equity in income of unconsolidated joint venture $ 2,605 $ 2,775 $ 5,177 $ 5,543 </t>
  </si>
  <si>
    <t>Equity Income Loss of Joint Ventures [Table Text Block]</t>
  </si>
  <si>
    <t xml:space="preserve"> June 30, December 31, 2017 2016 Balance Sheets: Real estate, net of depreciation $ 273,832 $ 197,742 Other assets 39,642 33,814 Total assets $ 313,474 $ 231,556 Mortgages payable $ 173,603 $ 97,598 Other liabilities 22,555 13,191 Total liabilities $ 196,158 $ 110,789 Members’ equity 117,316 120,767 Total liabilities and members’ equity $ 313,474 $ 231,556 Three Months Ended June 30, Six Months Ended June 30, 2017 2016 2017 2016 Operating Statement: Rental revenues $ 784 $ 1,469 $ 1,543 $ 2,614 Operating expenses (915) (807) (1,361) (1,539) (Loss) income before debt service, acquisition costs, and depreciation and amortization (131) 662 182 1,075 Interest expense, net (554) (331) (4,471) (655) Acquisition costs - (1) - (1) Depreciation and amortization (630) (767) (983) (1,526) Operating (loss) (1,315) (437) (5,272) (1,107) Net loss $ (1,315) $ (437) $ (5,272) $ (1,107) </t>
  </si>
  <si>
    <t>Mortgages Payable (Tables)</t>
  </si>
  <si>
    <t>Schedule of Long-term Debt Instruments [Table Text Block]</t>
  </si>
  <si>
    <t xml:space="preserve"> Outstanding Principal As of June 30, 2017 December 31, Property June 30, 2017 2016 Interest Rate Fixed/ Floating Maturity Date ARIUM at Palmer Ranch $ 26,925 $ 26,925 3.23 % LIBOR + 2.17% (1) February 1, 2023 ARIUM Grandewood 34,294 34,294 2.88 % Floating (2) December 1, 2024 ARIUM Gulfshore 32,626 32,626 3.23 % LIBOR + 2.17% (1) February 1, 2023 ARIUM Palms 24,999 24,999 3.28 % LIBOR + 2.22% (1) September 1, 2022 ARIUM Pine Lakes 26,950 26,950 3.95 % Fixed November 1, 2023 ARIUM Westside 52,150 52,150 3.68 % Fixed August 1, 2023 Ashton Reserve I 31,653 31,900 4.67 % Fixed December 1, 2025 Ashton Reserve II 15,270 15,270 3.68 % LIBOR + 2.62% (1) January 1, 2026 Crescent Perimeter (3)   N/A LIBOR + 3.00% December 12, 2020 Enders Place at Baldwin Park (4) 24,511 24,732 4.30 % Fixed November 1, 2022 Fox Hill  26,705 James on South First, formerly Legacy at Southpark 26,500 26,500 4.35 % Fixed January 1, 2024 Lansbrook Village  57,190 Marquis at Crown Ridge 29,508  2.67 % LIBOR + 1.61% (1) June 1, 2024 Marquis at Stone Oak 43,125  2.67 % LIBOR + 1.61% (1) June 1, 2024 Marquis at The Cascades I 33,207  2.67 % LIBOR + 1.61% (1) June 1, 2024 Marquis at The Cascades II 23,175  2.67 % LIBOR + 1.61% (1) June 1, 2024 Marquis at TPC 17,362  2.67 % LIBOR + 1.61% (1) June 1, 2024 MDA Apartments  37,124 Nevadan 48,431 48,431 3.54 % LIBOR + 2.48% (1) November 1, 2023 Park &amp; Kingston (5) 18,432 18,432 3.41 % Fixed April 1, 2020 Preston View 41,066  3.13 % LIBOR + 2.07% (1) March 1, 2024 Roswell City Walk 51,000 51,000 3.63 % Fixed December 1, 2026 Sorrel 38,684 38,684 3.35 % LIBOR + 2.29% (1) May 1, 2023 Sovereign 28,880 28,880 3.46 % Fixed November 10, 2022 The Brodie 34,825 34,825 3.71 % Fixed December 1, 2023 The Preserve at Henderson Beach 36,655 36,989 4.65 % Fixed January 5, 2023 Vickers Village (6) 829  4.22 % LIBOR + 3.00% (6) December 1, 2020 Village Green of Ann Arbor  41,547 Wesley Village 40,545  4.25 % Fixed April 1, 2024 Total 781,602 716,153 Fair value adjustments 2,139 1,364 Deferred financing costs, net (8,150) (6,942) Total $ 775,591 $ 710,575 (1) One month LIBOR as of June 30, 2017 was 1.06 (2) ARIUM Grandewood principal balance includes the initial advance of $ 29.44 4.85 floating rate of 2.74% 2.46 3.53 (3) Construction loan of up to $ 44.7 (4) The Enders Place at Baldwin Park principal balance includes a $ 16.7 3.97 7.8 5.01 (5) The Park &amp; Kingston principal balance includes a $ 15.3 3.21 3.2 4.34 (6) Construction loan of up to $ 18.0 3.00% plus one month LIBOR.</t>
  </si>
  <si>
    <t>Contractual Obligation, Fiscal Year Maturity Schedule [Table Text Block]</t>
  </si>
  <si>
    <t xml:space="preserve"> As of June 30, 2017, contractual principal payments for the five subsequent years and thereafter are as follows (amounts in thousands): Year Total 2017 (July 1-December 31) $ 1,378 2018 4,086 2019 7,567 2020 29,800 2021 11,199 Thereafter 727,572 $ 781,602 Add: Unamortized fair value debt adjustment 2,139 Subtract: Deferred financing costs, net (8,150) Total $ 775,591 </t>
  </si>
  <si>
    <t>Related Party Transactions (Tables)</t>
  </si>
  <si>
    <t>Schedule Of Related Party Transactions [Table Text Block]</t>
  </si>
  <si>
    <t xml:space="preserve"> Pursuant to the terms of the Management Agreement, summarized below are the related party amounts payable to our Manager, as of June 30, 2017 and December 31, 2016 (in thousands): June 30, December 31, 2017 2016 Amounts Payable to the Manager under the Management Agreement Base management fee $ 2,622 $ 2,015 Incentive fee 3,541 - Operating expense reimbursements and direct expense reimbursements 370 274 Offering expense reimbursements 128 120 Total amounts payable to Manager $ 6,661 $ 2,409 </t>
  </si>
  <si>
    <t>Stockholders' Equity (Tables)</t>
  </si>
  <si>
    <t>Schedule of Earnings Per Share, Basic and Diluted [Table Text Block]</t>
  </si>
  <si>
    <t xml:space="preserve"> The following table reconciles the components of basic and diluted net income (loss) per common share (amounts in thousands, except share and per share amounts): Three Months Ended June 30, Six Months Ended June 30, 2017 2016 2017 2016 Net income (loss) attributable to common stockholders $ 17,569 $ (5,043) 12,579 $ (9,179) Dividends on restricted stock expected to vest  (1)  (4) Basic net income (loss) attributable to common stockholders $ 17,569 $ (5,044) $ 12,579 $ (9,183) Weighted average common shares outstanding (1) 26,075,911 20,686,652 25,535,178 20,604,124 Potential dilutive shares (2) 661  661  Weighted average common shares outstanding and potential dilutive shares (1) 26,076,572 20,686,652 25,535,839 20,604,124 Net income (loss) per common share, basic $ 0.67 $ (0.24) $ 0.49 $ (0.45) Net income (loss) per common share, diluted $ 0.67 $ (0.24) $ 0.49 $ (0.45)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1) For 2017, amounts relate to shares of the Company’s Class A common stock and LTIP Units outstanding. For 2016, amounts relate to shares of Class A and B-3 common stock and LTIP Units outstanding. (2) Excludes 1,979 7,679</t>
  </si>
  <si>
    <t>Schedule of Share-based Compensation, Stock Options, Activity [Table Text Block]</t>
  </si>
  <si>
    <t xml:space="preserve"> A summary of the status of the Company’s non-vested shares as of June 30, 2017 is as follows (amounts in thousands, except share amounts): Weighted average grant-date Non-Vested shares Shares fair value Balance at January 1, 2017 659 $ 22.75 Granted   Vested   Forfeited   Balance at June 30, 2017 659 $ 22.75 </t>
  </si>
  <si>
    <t>Schedule of Dividends Payable [Table Text Block]</t>
  </si>
  <si>
    <t xml:space="preserve"> Distributions Payable to stockholders Declaration Date of record as of Amount Date Paid Class A common stock October 4, 2016 December 23, 2016 $ 0.096667 January 5, 2017 January 6, 2017 January 25, 2017 $ 0.096666 February 3, 2017 January 6, 2017 February 24, 2017 $ 0.096667 March 3, 2017 January 6, 2017 March 24, 2017 $ 0.096667 April 5, 2017 April 7, 2017 April 25, 2017 $ 0.096666 May 5, 2017 April 7, 2017 May 25, 2017 $ 0.096667 June 5, 2017 April 7, 2017 June 23, 2017 $ 0.096667 July 5, 2017 Series A Preferred Stock December 9, 2016 December 23, 2016 $ 0.515625 January 5, 2017 March 10, 2017 March 24, 2017 $ 0.515625 April 5, 2017 June 9, 2017 June 23, 2017 $ 0.515625 July 5, 2017 Series B Preferred Stock October 4, 2016 December 23, 2016 $ 5.00 January 5, 2017 January 6, 2017 January 25, 2017 $ 5.00 February 3, 2017 January 6, 2017 February 24, 2017 $ 5.00 March 3, 2017 January 6, 2017 March 24, 2017 $ 5.00 April 5, 2017 April 7, 2017 April 25, 2017 $ 5.00 May 5, 2017 April 7, 2017 May 25, 2017 $ 5.00 June 5, 2017 April 7, 2017 June 23, 2017 $ 5.00 July 5, 2017 Series C Preferred Stock December 9, 2016 December 23, 2016 $ 0.4765625 January 5, 2017 March 10, 2017 March 24, 2017 $ 0.4765625 April 5, 2017 June 9, 2017 June 23, 2017 $ 0.4765625 July 5, 2017 Series D Preferred Stock December 9, 2016 December 23, 2016 $ 0.3859 January 5, 2017 March 10, 2017 March 24, 2017 $ 0.4453125 April 5, 2017 June 9, 2017 June 23, 2017 $ 0.4453125 July 5, 2017 </t>
  </si>
  <si>
    <t>Schedule of Distributions Made to Members or Limited Partners, by Distribution [Table Text Block]</t>
  </si>
  <si>
    <t xml:space="preserve"> Distributions declared and paid for the six months ended June 30, 2017 were as follows (amounts in thousands): Distributions 2017 Declared Paid First Quarter Class A Common Stock $ 7,014 $ 6,566 Series A Preferred Stock 2,950 2,950 Series B Preferred Stock 525 395 Series C Preferred Stock 1,107 1,107 Series D Preferred Stock 1,269 1,100 OP Units 82 84 LTIP Units 496 480 Total first quarter 2017 $ 13,443 $ 12,682 Second Quarter Class A Common Stock $ 7,016 $ 7,015 Series A Preferred Stock 2,950 2,950 Series B Preferred Stock 1,054 837 Series C Preferred Stock 1,108 1,107 Series D Preferred Stock 1,270 1,270 OP Units 80 80 LTIP Units 551 533 Total second quarter 2017 $ 14,029 $ 13,792 Total $ 27,472 $ 26,474 </t>
  </si>
  <si>
    <t>Subsequent Events (Tables)</t>
  </si>
  <si>
    <t>Dividends Declared [Table Text Block]</t>
  </si>
  <si>
    <t xml:space="preserve"> Declaration of Dividends Payable to stockholders Declaration Date of record as of Amount Payable Date Class A common stock July 10, 2017 July 25, 2017 $ 0.096666 August 4, 2017 Series B Preferred Stock July 10, 2017 July 25, 2017 $ 5.00 August 4, 2017 July 10, 2017 August 25, 2017 $ 5.00 September 5, 2017 July 10, 2017 September 25, 2017 $ 5.00 October 5, 2017 </t>
  </si>
  <si>
    <t>Schedule of Subsequent Events [Table Text Block]</t>
  </si>
  <si>
    <t xml:space="preserve"> The following distributions were paid to the Company's stockholders, as well as holders of OP and LTIP Units subsequent to June 30, 2017 (amounts in thousands): Declaration Distributions Total Shares Date Record Date Date Paid per Share Distribution Class A Common Stock April 7, 2017 June 23, 2017 July 5, 2017 $ 0.096667 $ 2,339 Series A Preferred Stock June 9, 2017 June 23, 2017 July 5, 2017 $ 0.515625 $ 2,950 Series B Preferred Stock April 7, 2017 June 23, 2017 July 5, 2017 $ 5.000000 $ 442 Series C Preferred Stock June 9, 2017 June 23, 2017 July 5, 2017 $ 0.4765625 $ 1,107 Series D Preferred Stock June 9, 2017 June 23, 2017 July 5, 2017 $ 0.4453125 $ 1,269 OP Units April 7, 2017 June 23, 2017 July 5, 2017 $ 0.096667 $ 27 LTIP Units April 7, 2017 June 23, 2017 July 5, 2017 $ 0.096667 $ 192 Class A Common Stock July 10, 2017 July 25, 2017 August 4, 2017 $ 0.096666 $ 2,338 Series B Preferred Stock July 10, 2017 July 25, 2017 August 4, 2017 $ 5.000000 $ 498 OP Units July 10, 2017 July 25, 2017 August 4, 2017 $ 0.096666 $ 27 LTIP Units July 10, 2017 July 25, 2017 August 4, 2017 $ 0.096666 $ 192 Total $ 11,381 </t>
  </si>
  <si>
    <t>Organization and Nature of Business (Details Textual)</t>
  </si>
  <si>
    <t>Organization and Nature of Business [Line Items]</t>
  </si>
  <si>
    <t>Percent of Real Estate Properties Occupied</t>
  </si>
  <si>
    <t>95.00%</t>
  </si>
  <si>
    <t>Number of Units in Real Estate Property</t>
  </si>
  <si>
    <t>Annual Distribution Percentage Rate</t>
  </si>
  <si>
    <t>90.00%</t>
  </si>
  <si>
    <t>Operating Units [Member]</t>
  </si>
  <si>
    <t>Under Development [Member]</t>
  </si>
  <si>
    <t>Basis of Presentation and Summary of Significant Accounting Policies (Details Textual)</t>
  </si>
  <si>
    <t>Accounting Policies [Line Items]</t>
  </si>
  <si>
    <t>Percentage of Voting Equity</t>
  </si>
  <si>
    <t>50.00%</t>
  </si>
  <si>
    <t>OP LTIP unit [Member]</t>
  </si>
  <si>
    <t>Limited Liability Company (LLC) or Limited Partnership (LP), Managing Member or General Partner, Ownership Interest</t>
  </si>
  <si>
    <t>8.53%</t>
  </si>
  <si>
    <t>OP Unit [Member]</t>
  </si>
  <si>
    <t>1.04%</t>
  </si>
  <si>
    <t>LTIP Unit [Member]</t>
  </si>
  <si>
    <t>7.49%</t>
  </si>
  <si>
    <t>Sale of Real Estate Asset and Abandonment of Development Project (Details Textual) $ in Millions</t>
  </si>
  <si>
    <t>1 Months Ended</t>
  </si>
  <si>
    <t>Jun. 30, 2017USD ($)</t>
  </si>
  <si>
    <t>May 24, 2017USD ($)</t>
  </si>
  <si>
    <t>Apr. 26, 2017USD ($)</t>
  </si>
  <si>
    <t>Feb. 22, 2017USD ($)</t>
  </si>
  <si>
    <t>Nov. 24, 2015USD ($)ft²</t>
  </si>
  <si>
    <t>Real Estate Assets Held for Development and Sale [Line Items]</t>
  </si>
  <si>
    <t>Disposition Fees</t>
  </si>
  <si>
    <t>Proceeds from Sale of Real Estate Gross</t>
  </si>
  <si>
    <t>Payments for Mortgage on Real Estate Sold</t>
  </si>
  <si>
    <t>Proceeds from Sale of Real Estate</t>
  </si>
  <si>
    <t>Gain (Loss) on Disposition of Assets</t>
  </si>
  <si>
    <t>East San Marco Property [Member]</t>
  </si>
  <si>
    <t>Area of Real Estate Property | ft²</t>
  </si>
  <si>
    <t>Real Estate Investment Property, Net</t>
  </si>
  <si>
    <t>Fox Hill Property [Member]</t>
  </si>
  <si>
    <t>Payment for Debt Extinguishment or Debt Prepayment Cost</t>
  </si>
  <si>
    <t>Fox Hill Property [Member] | Mortgages [Member]</t>
  </si>
  <si>
    <t>Fox Hill Property [Member] | Pro Rata [Member]</t>
  </si>
  <si>
    <t>Proceeds from Sale of Property Held-for-sale</t>
  </si>
  <si>
    <t>MDA Apartments [Member]</t>
  </si>
  <si>
    <t>35.00%</t>
  </si>
  <si>
    <t>Gain On Sale Of Equity Interests</t>
  </si>
  <si>
    <t>Bluerock Residential Growth REIT, Inc [Member]</t>
  </si>
  <si>
    <t>Lansbrook Village Properties [Member]</t>
  </si>
  <si>
    <t>Ownership Percentage On Investments</t>
  </si>
  <si>
    <t>Lansbrook Village Properties [Member] | Mortgages [Member]</t>
  </si>
  <si>
    <t>Lansbrook Village Properties [Member] | Pro Rata [Member]</t>
  </si>
  <si>
    <t>Investments in Real Estate (Details)</t>
  </si>
  <si>
    <t>Jun. 30, 2017Number</t>
  </si>
  <si>
    <t>SEC Schedule III, Real Estate and Accumulated Depreciation [Line Items]</t>
  </si>
  <si>
    <t>Number of Units</t>
  </si>
  <si>
    <t>Alexan CityCentre, Houston, TX [Member]</t>
  </si>
  <si>
    <t>Actual Or Anticipated Intial Occupancy</t>
  </si>
  <si>
    <t>2Q 2017</t>
  </si>
  <si>
    <t>Anticipated Construction Completion</t>
  </si>
  <si>
    <t>4Q 2017</t>
  </si>
  <si>
    <t>Alexan Southside Place, Houston, TX [Member]</t>
  </si>
  <si>
    <t>2Q 2018</t>
  </si>
  <si>
    <t>APOK Townhomes, Boca Raton, FL [Member]</t>
  </si>
  <si>
    <t>3Q 2018</t>
  </si>
  <si>
    <t>1Q 2019</t>
  </si>
  <si>
    <t>Crescent Perimeter, Atlanta, GA [Member]</t>
  </si>
  <si>
    <t>4Q 2018</t>
  </si>
  <si>
    <t>2Q 2019</t>
  </si>
  <si>
    <t>Domain, Garland, TX [Member]</t>
  </si>
  <si>
    <t>Flagler Village, Ft. Lauderdale, FL [Member]</t>
  </si>
  <si>
    <t>3Q 2019</t>
  </si>
  <si>
    <t>3Q 2020</t>
  </si>
  <si>
    <t>Lake Boone Trail, Raleigh NC [Member]</t>
  </si>
  <si>
    <t>1Q 2018</t>
  </si>
  <si>
    <t>Vickers Village, Roswell, GA [Member]</t>
  </si>
  <si>
    <t>West Morehead, Charlotte, NC [Member]</t>
  </si>
  <si>
    <t>Helios, Atlanta, GA [Member]</t>
  </si>
  <si>
    <t>ARIUM at Palmer Ranch, Sarasota, FL [Member]</t>
  </si>
  <si>
    <t>Year Build/Renovated</t>
  </si>
  <si>
    <t>Ownership Interest</t>
  </si>
  <si>
    <t>ARIUM Grandewood, Orlando, FL [Member]</t>
  </si>
  <si>
    <t>ARIUM Gulfshore, Naples, FL [Member]</t>
  </si>
  <si>
    <t>ARIUM Palms, Orlando, FL [Member]</t>
  </si>
  <si>
    <t>ARIUM Pine Lakes, Port St. Lucie, FL [Member]</t>
  </si>
  <si>
    <t>85.00%</t>
  </si>
  <si>
    <t>ARIUM Westside, Atlanta, GA [Member]</t>
  </si>
  <si>
    <t>Ashton Reserve, Charlotte, NC [Member]</t>
  </si>
  <si>
    <t>100.00%</t>
  </si>
  <si>
    <t>Enders at Baldwin Park, Orlando, FL [Member]</t>
  </si>
  <si>
    <t>89.50%</t>
  </si>
  <si>
    <t>James on South First, formerly Legacy at Southpark, Austin, TX [Member]</t>
  </si>
  <si>
    <t>Marquis at Crown Ridge, San Antonio, TX [Member]</t>
  </si>
  <si>
    <t>Marquis at Stone Oak, San Antonio, TX [Member]</t>
  </si>
  <si>
    <t>Marquis at The Cascades I, Tyler, TX [Member]</t>
  </si>
  <si>
    <t>Marquis at The Cascades II, Tyler, TX [Member]</t>
  </si>
  <si>
    <t>Marquis at TPC, San Antonio, TX [Member]</t>
  </si>
  <si>
    <t>Nevadan, Atlanta, GA [Member]</t>
  </si>
  <si>
    <t>Park &amp; Kingston, Charlotte, NC [Member]</t>
  </si>
  <si>
    <t>96.00%</t>
  </si>
  <si>
    <t>Preston View, Morrisville, NC [Member]</t>
  </si>
  <si>
    <t>91.80%</t>
  </si>
  <si>
    <t>Roswell City Walk, Roswell, GA [Member]</t>
  </si>
  <si>
    <t>98.00%</t>
  </si>
  <si>
    <t>Sorrel, Frisco, TX [Member]</t>
  </si>
  <si>
    <t>Sovereign, Fort Worth, TX [Member]</t>
  </si>
  <si>
    <t>Average [Member]</t>
  </si>
  <si>
    <t>The Brodie, Austin, TX [Member]</t>
  </si>
  <si>
    <t>92.50%</t>
  </si>
  <si>
    <t>The Preserve at Henderson Beach, Destin, FL [Member]</t>
  </si>
  <si>
    <t>Wesley Village, Charlotte, NC [Member]</t>
  </si>
  <si>
    <t>Whetstone, Durham, NC [Member]</t>
  </si>
  <si>
    <t>[2]</t>
  </si>
  <si>
    <t xml:space="preserve"> </t>
  </si>
  <si>
    <t>Represents date of last significant renovation or year built if there were no renovations.</t>
  </si>
  <si>
    <t>Whetstone is currently a preferred equity investment providing a stated investment return.</t>
  </si>
  <si>
    <t>Investments in Real Estate (Details Textual) - USD ($) $ in Millions</t>
  </si>
  <si>
    <t>Real Estate Property [Line Items]</t>
  </si>
  <si>
    <t>SEC Schedule III, Real Estate Accumulated Depreciation, Depreciation Expense</t>
  </si>
  <si>
    <t>Amortization of Deferred Leasing Fees</t>
  </si>
  <si>
    <t>Acquisition of Real Estate (Details) $ in Thousands</t>
  </si>
  <si>
    <t>Preliminary Purchase Price Allocation</t>
  </si>
  <si>
    <t>Building</t>
  </si>
  <si>
    <t>Building improvements</t>
  </si>
  <si>
    <t>Land improvements</t>
  </si>
  <si>
    <t>Furniture and fixtures</t>
  </si>
  <si>
    <t>In-place leases</t>
  </si>
  <si>
    <t>Other assets</t>
  </si>
  <si>
    <t>Total assets acquired</t>
  </si>
  <si>
    <t>Mortgages assumed</t>
  </si>
  <si>
    <t>Total liabilities acquired</t>
  </si>
  <si>
    <t>Acquisition of Real Estate (Details 1) - USD ($) $ / shares in Units, $ in Thousands</t>
  </si>
  <si>
    <t>Jun. 09, 2017</t>
  </si>
  <si>
    <t>Business Acquisition [Line Items]</t>
  </si>
  <si>
    <t>Business Combination, Recognized Identifiable Assets Acquired and Liabilities Assumed, Current Liabilities, Other</t>
  </si>
  <si>
    <t>Texas Portfolio [Member]</t>
  </si>
  <si>
    <t>Scenario, Previously Reported [Member]</t>
  </si>
  <si>
    <t>Income (loss) per share, basic and diluted</t>
  </si>
  <si>
    <t>Scenario, Adjustment [Member]</t>
  </si>
  <si>
    <t>Pro Forma [Member]</t>
  </si>
  <si>
    <t>Pro-forma earnings (loss) per share, both basic and diluted, are calculated based on the net earnings (loss) attributable to the Company.</t>
  </si>
  <si>
    <t>Acquisition of Real Estate (Details Textual) $ in Thousands</t>
  </si>
  <si>
    <t>Jun. 09, 2017USD ($)</t>
  </si>
  <si>
    <t>Mar. 09, 2017USD ($)</t>
  </si>
  <si>
    <t>Feb. 17, 2017USD ($)</t>
  </si>
  <si>
    <t>Dec. 18, 2015</t>
  </si>
  <si>
    <t>Number of Real Estate Properties, Fee Simple</t>
  </si>
  <si>
    <t>Aggregate Property Level Revenues And Recent Acquisitions</t>
  </si>
  <si>
    <t>Aggregate Property Level Net Income And Recent Acquisitions</t>
  </si>
  <si>
    <t>Bell Preston View [Member]</t>
  </si>
  <si>
    <t>Business Acquisition, Percentage of Voting Interests Acquired</t>
  </si>
  <si>
    <t>Business Combination, Recognized Identifiable Assets Acquired and Liabilities Assumed, Net</t>
  </si>
  <si>
    <t>Business Combination, Recognized Identifiable Assets Acquired and Liabilities Assumed, Noncurrent Liabilities, Long-term Debt</t>
  </si>
  <si>
    <t>Wesley Village [Member]</t>
  </si>
  <si>
    <t>Notes and Interest Receivable due from Related Party (Details) - USD ($) $ in Thousands</t>
  </si>
  <si>
    <t>Notes Receivable, Related Parties</t>
  </si>
  <si>
    <t>APOK Townhomes</t>
  </si>
  <si>
    <t>West Morehead</t>
  </si>
  <si>
    <t>Developments [Member]</t>
  </si>
  <si>
    <t>Notes and Interest Receivable due from Related Party (Details 1) - USD ($) $ in Thousands</t>
  </si>
  <si>
    <t>Interest Income, Related Party</t>
  </si>
  <si>
    <t>Notes and Interest Receivable due from Related Party (Details Textual) - USD ($) $ in Thousands</t>
  </si>
  <si>
    <t>Mar. 03, 2017</t>
  </si>
  <si>
    <t>Jan. 06, 2017</t>
  </si>
  <si>
    <t>Dec. 29, 2016</t>
  </si>
  <si>
    <t>Jan. 05, 2017</t>
  </si>
  <si>
    <t>BR Morehead JV , LLC [Member]</t>
  </si>
  <si>
    <t>Due from Related Parties</t>
  </si>
  <si>
    <t>Related Party Transaction, Interest Rate Description</t>
  </si>
  <si>
    <t>The Company has the right to exercise an option to purchase, at the greater of a 25 basis point discount to fair market value or 15% internal rate of return for Fund II, up to a 100% common membership interest in BR Morehead JV Member (the mezzanine borrower), which is 99.5% owned by Fund II and which currently holds an approximate 95.0% interest in the West Morehead JV and in the West Morehead property, subject to certain promote rights of our unaffiliated development partner.</t>
  </si>
  <si>
    <t>Related Party Transaction, Rate</t>
  </si>
  <si>
    <t>15.00%</t>
  </si>
  <si>
    <t>West Morehead Development [Member]</t>
  </si>
  <si>
    <t>Due from Related Parties, Current</t>
  </si>
  <si>
    <t>Related Party Transaction, Date</t>
  </si>
  <si>
    <t>Dec. 29,
		2019</t>
  </si>
  <si>
    <t>The West Morehead Construction Loan bears interest on a floating basis on the amount drawn based on LIBOR plus 3.75%, subject to a minimum of 4.25%. Regular monthly payments are interest-only until September 2019, with further payments based on twenty-five-year amortization. The West Morehead Construction Loan can be prepaid without penalty.</t>
  </si>
  <si>
    <t>Due From Unaffiliated Lender</t>
  </si>
  <si>
    <t>West Morehead Property [Member]</t>
  </si>
  <si>
    <t>The loan bears interest on a fixed rate of 11.5%. Regular monthly payments are interest-only. The loan can be prepaid prior to maturity provided the lender receives a cumulative return of 30% of its loan amount including all principal and interest paid.</t>
  </si>
  <si>
    <t>Unaffiliated Lender Transaction Date</t>
  </si>
  <si>
    <t>Dec. 29,
		2016</t>
  </si>
  <si>
    <t>APOK Townhomes Development [Member]</t>
  </si>
  <si>
    <t>Unaffiliated Lender Transaction Interest Rate Description</t>
  </si>
  <si>
    <t>The loan requires interest-only payments at prime plus 0.625%, subject to a floor of 4.125%. The loan can be prepaid without penalty.</t>
  </si>
  <si>
    <t>Jun. 29,
		2019</t>
  </si>
  <si>
    <t>BRG Boca, LLC [Member]</t>
  </si>
  <si>
    <t>Jan. 6,
		2020</t>
  </si>
  <si>
    <t>The Company has the right to exercise an option to purchase, at the greater of a 25 basis point discount to fair market value or 15% internal rate of return for Fund II, up to a 100% common membership interest in BR Boca JV Member (the mezzanine borrower), which is 99.5% owned by Fund II and which currently holds an approximate 90.0% interest in the Boca JV and in the Boca property, subject to certain promote rights of our unaffiliated development partner.</t>
  </si>
  <si>
    <t>Domain 1 development [Member]</t>
  </si>
  <si>
    <t>The Domain 1 Construction Loan bears interest on a floating basis on the amount drawn based on LIBOR plus 3.25%. Regular monthly payments are interest-only until March 2020, with further payments based on thirty-year amortization. The Domain 1 Construction Loan can be prepaid without penalty.</t>
  </si>
  <si>
    <t>Mar. 3,
		2020</t>
  </si>
  <si>
    <t>Domain 1 property Owner [Member]</t>
  </si>
  <si>
    <t>Debt Instrument, Maturity Date, Description</t>
  </si>
  <si>
    <t>The loan bears interest on a fixed rate of 12.5%, with 9.5% paid currently. Regular monthly payments are interest-only. The loan can be prepaid prior to maturity provided the lender receives a minimum profit and 1% exit fee.</t>
  </si>
  <si>
    <t>BRG Domain 1 [Member]</t>
  </si>
  <si>
    <t>The Company has the right to exercise an option to purchase, at the greater of a 25 basis point discount to fair market value or 15% internal rate of return for Fund II, up to a 100% common membership interest in BR Domain 1 JV Member (the mezzanine borrower), which is 99.5% owned by Fund II and which currently holds an approximate 95.0% interest in the Domain 1 JV and in the Domain 1 property, subject to certain promote rights of our unaffiliated development partner.</t>
  </si>
  <si>
    <t>Preferred Equity Investments and Investments in Unconsolidated Real Estate Joint Ventures (Details) - USD ($) $ in Thousands</t>
  </si>
  <si>
    <t>Schedule of Equity Method Investments [Line Items]</t>
  </si>
  <si>
    <t>Equity Method Investments</t>
  </si>
  <si>
    <t>Alexan CityCentre [Member]</t>
  </si>
  <si>
    <t>Alexan Southside Place [Member]</t>
  </si>
  <si>
    <t>APOK Townhomes [Member]</t>
  </si>
  <si>
    <t>Helios, formerly known as Cheshire Bridge [Member]</t>
  </si>
  <si>
    <t>Domain [Member]</t>
  </si>
  <si>
    <t>Flagler Village [Member]</t>
  </si>
  <si>
    <t>Lake Boone Trail [Member]</t>
  </si>
  <si>
    <t>Whetstone [Member]</t>
  </si>
  <si>
    <t>Preferred Equity Investments and Investments in Unconsolidated Real Estate Joint Ventures (Details 1) - USD ($) $ in Thousands</t>
  </si>
  <si>
    <t>Preferred returns and equity in income of unconsolidated joint venture</t>
  </si>
  <si>
    <t>Name Domain [Member]</t>
  </si>
  <si>
    <t>EOS [Member]</t>
  </si>
  <si>
    <t>Preferred Equity Investments and Investments in Unconsolidated Real Estate Joint Ventures (Details 2) - USD ($)</t>
  </si>
  <si>
    <t>Balance Sheets:</t>
  </si>
  <si>
    <t>Real estate, net of depreciation</t>
  </si>
  <si>
    <t>Total assets</t>
  </si>
  <si>
    <t>Mortgage payable</t>
  </si>
  <si>
    <t>Other liabilities</t>
  </si>
  <si>
    <t>Total liabilities</t>
  </si>
  <si>
    <t>Members’ equity</t>
  </si>
  <si>
    <t>Total liabilities and members’ equity</t>
  </si>
  <si>
    <t>Operating Statements:</t>
  </si>
  <si>
    <t>Rental revenues</t>
  </si>
  <si>
    <t>Operating expenses</t>
  </si>
  <si>
    <t>(Loss) income before debt service, acquisition costs, and depreciation and amortization</t>
  </si>
  <si>
    <t>Acquisition costs</t>
  </si>
  <si>
    <t>Operating (loss)</t>
  </si>
  <si>
    <t>Net loss</t>
  </si>
  <si>
    <t>Preferred Equity Investments and Investments in Unconsolidated Real Estate Joint Ventures (Details Textual)</t>
  </si>
  <si>
    <t>Jun. 07, 2016USD ($)</t>
  </si>
  <si>
    <t>Apr. 07, 2015USD ($)</t>
  </si>
  <si>
    <t>Jan. 12, 2015USD ($)</t>
  </si>
  <si>
    <t>Sep. 30, 2016USD ($)</t>
  </si>
  <si>
    <t>Dec. 31, 2016USD ($)</t>
  </si>
  <si>
    <t>Oct. 06, 2016USD ($)</t>
  </si>
  <si>
    <t>Oct. 02, 2016</t>
  </si>
  <si>
    <t>Jan. 06, 2016</t>
  </si>
  <si>
    <t>Dec. 16, 2015USD ($)</t>
  </si>
  <si>
    <t>Nov. 20, 2015</t>
  </si>
  <si>
    <t>May 29, 2015</t>
  </si>
  <si>
    <t>May 20, 2015USD ($)</t>
  </si>
  <si>
    <t>Jul. 01, 2014</t>
  </si>
  <si>
    <t>Equity Method Investment And Joint Venture [Line Items]</t>
  </si>
  <si>
    <t>Preferred ship Interest Return At Annual Rate</t>
  </si>
  <si>
    <t>Percentage Of Preferred ship Interest</t>
  </si>
  <si>
    <t>70.00%</t>
  </si>
  <si>
    <t>Noncontrolling Interest, Description</t>
  </si>
  <si>
    <t>(i) Fund II substantially redeemed the preferred equity investment held by BRG Domain 1 in BR Domain 1 JV Member for $7.1 million, (ii) BRG Domain 1 maintained a 0.5% common interest in BR Domain 1 JV Member, and (iii) the Company, through BRG Domain 1, provided a mezzanine loan in the amount of $20.3 million to BR Domain 1 JV Member, or the BRG Domain 1 Mezz Loan. See Note 6 for further details regarding Domain Phase 1 and the BRG Domain 1 Mezz Loan.</t>
  </si>
  <si>
    <t>Due From Affiliates</t>
  </si>
  <si>
    <t>Founded [Member]</t>
  </si>
  <si>
    <t>Debt Instrument, Face Amount</t>
  </si>
  <si>
    <t>Debt Instrument, Description of Variable Rate Basis</t>
  </si>
  <si>
    <t>based on the base rate plus 1.25% or LIBOR plus 2.25%</t>
  </si>
  <si>
    <t>Construction Loan</t>
  </si>
  <si>
    <t>Bluerock Growth Fund II [Member]</t>
  </si>
  <si>
    <t>Expected Return On Related Party Debt</t>
  </si>
  <si>
    <t>20.00%</t>
  </si>
  <si>
    <t>Proceeds from Related Party Debt</t>
  </si>
  <si>
    <t>BRG Whetstone Durham LLC [Member]</t>
  </si>
  <si>
    <t>Business Combination, Step Acquisition, Equity Interest in Acquiree, Fair Value</t>
  </si>
  <si>
    <t>Percentage of Acquire Preferred Equity Interests</t>
  </si>
  <si>
    <t>6.50%</t>
  </si>
  <si>
    <t>BRG Whetstone Durham LLC [Member] | Common Class A [Member]</t>
  </si>
  <si>
    <t>BRG Southside LLC [Member]</t>
  </si>
  <si>
    <t>Business Combination, Step Acquisition, Equity Interest in Acquiree, Percentage</t>
  </si>
  <si>
    <t>Ground Lease Term</t>
  </si>
  <si>
    <t>85 years</t>
  </si>
  <si>
    <t>BRG Southside LLC [Member] | Common Class A [Member]</t>
  </si>
  <si>
    <t>Acquisition of Phase 1 Interest [Member] | Common Class A [Member]</t>
  </si>
  <si>
    <t>Acquisition of Flagler Village Interest [Member]</t>
  </si>
  <si>
    <t>Capital Commitment</t>
  </si>
  <si>
    <t>Funded Amount</t>
  </si>
  <si>
    <t>Acquisition of Lake Boone Trail [Member]</t>
  </si>
  <si>
    <t>based on one-month LIBOR plus 2.65%</t>
  </si>
  <si>
    <t>Alexan CityCentre Construction Loan Modification [Member]</t>
  </si>
  <si>
    <t>the prime rate plus 0.5%, or LIBOR plus 3.00%</t>
  </si>
  <si>
    <t>Loans Receivable Additional Equity Contribution By Borrower To Development Cost</t>
  </si>
  <si>
    <t>Construction Loan Allocated to Operating Expenses</t>
  </si>
  <si>
    <t>Alexan CityCentre Construction Loan Modification [Member] | Interest Reserve [Member]</t>
  </si>
  <si>
    <t>Loans and Leases Receivable, Collateral for Secured Borrowings</t>
  </si>
  <si>
    <t>Alexan CityCentre Construction Loan Modification [Member] | Construction Loan Payable [Member]</t>
  </si>
  <si>
    <t>Debt Instrument, Maturity Date</t>
  </si>
  <si>
    <t>Jan. 1,
		2020</t>
  </si>
  <si>
    <t>Long-term Construction Loan</t>
  </si>
  <si>
    <t>Debt Instrument, Periodic Payment, Principal</t>
  </si>
  <si>
    <t>BR TC BLVD JV,LLC [Member]</t>
  </si>
  <si>
    <t>BR Boca JV, LLC [Member]</t>
  </si>
  <si>
    <t>0.50%</t>
  </si>
  <si>
    <t>Whetstone Apartment property [Member]</t>
  </si>
  <si>
    <t>Nov. 1,
		2023</t>
  </si>
  <si>
    <t>Long-term Debt, Percentage Bearing Fixed Interest, Percentage Rate</t>
  </si>
  <si>
    <t>3.81%</t>
  </si>
  <si>
    <t>Percentage Of Prepayment Premium</t>
  </si>
  <si>
    <t>1.00%</t>
  </si>
  <si>
    <t>Secured Debt, Current</t>
  </si>
  <si>
    <t>Helios Interests [Member]</t>
  </si>
  <si>
    <t>based on one-month LIBOR plus 2.50%</t>
  </si>
  <si>
    <t>Dec. 16,
		2018</t>
  </si>
  <si>
    <t>BRG Lake Boone, LLC [Member]</t>
  </si>
  <si>
    <t>Dec. 23,
		2019</t>
  </si>
  <si>
    <t>West Morehead [Member]</t>
  </si>
  <si>
    <t>BR Southside , LLC [Member]</t>
  </si>
  <si>
    <t>Mortgages Payable (Details) - Mortgages [Member] - USD ($) $ in Thousands</t>
  </si>
  <si>
    <t>Line of Credit Facility [Line Items]</t>
  </si>
  <si>
    <t>Fair value adjustments</t>
  </si>
  <si>
    <t>Deferred financing costs, net</t>
  </si>
  <si>
    <t>ARIUM at Palmer Ranch [Member]</t>
  </si>
  <si>
    <t>Total Outstanding Principal</t>
  </si>
  <si>
    <t>Interest Rate</t>
  </si>
  <si>
    <t>3.23%</t>
  </si>
  <si>
    <t>Fixed/Floating</t>
  </si>
  <si>
    <t>LIBOR + 2.17%</t>
  </si>
  <si>
    <t>Maturity Date</t>
  </si>
  <si>
    <t>Feb. 1,
		2023</t>
  </si>
  <si>
    <t>ARIUM Grandewood [Member]</t>
  </si>
  <si>
    <t>2.88%</t>
  </si>
  <si>
    <t>Floating</t>
  </si>
  <si>
    <t>Dec. 1,
		2024</t>
  </si>
  <si>
    <t>ARIUM Gulfshore [Member]</t>
  </si>
  <si>
    <t>ARIUM Palms [Member]</t>
  </si>
  <si>
    <t>3.28%</t>
  </si>
  <si>
    <t>LIBOR + 2.22%</t>
  </si>
  <si>
    <t>Sep. 1,
		2022</t>
  </si>
  <si>
    <t>ARIUM Pine Lakes [Member]</t>
  </si>
  <si>
    <t>3.95%</t>
  </si>
  <si>
    <t>Fixed</t>
  </si>
  <si>
    <t>ARIUM Westside [Member]</t>
  </si>
  <si>
    <t>3.68%</t>
  </si>
  <si>
    <t>Aug. 1,
		2023</t>
  </si>
  <si>
    <t>Ashton Reserve I [Member]</t>
  </si>
  <si>
    <t>4.67%</t>
  </si>
  <si>
    <t>Dec. 1,
		2025</t>
  </si>
  <si>
    <t>Ashton Reserve II [Member]</t>
  </si>
  <si>
    <t>LIBOR + 2.62%</t>
  </si>
  <si>
    <t>Jan. 1,
		2026</t>
  </si>
  <si>
    <t>Crescent Perimeter [Member]</t>
  </si>
  <si>
    <t>[3]</t>
  </si>
  <si>
    <t>LIBOR + 3.00%</t>
  </si>
  <si>
    <t>Dec. 12,
		2020</t>
  </si>
  <si>
    <t>Enders Place at Baldwin Park [Member]</t>
  </si>
  <si>
    <t>[4]</t>
  </si>
  <si>
    <t>4.30%</t>
  </si>
  <si>
    <t>Nov. 1,
		2022</t>
  </si>
  <si>
    <t>Fox Hills [Member]</t>
  </si>
  <si>
    <t>James on South First, formerly Legacy at Southpark</t>
  </si>
  <si>
    <t>4.35%</t>
  </si>
  <si>
    <t>Jan. 1,
		2024</t>
  </si>
  <si>
    <t>Lansbrook Village [Member]</t>
  </si>
  <si>
    <t>Marquis at Crown Ridge [Member]</t>
  </si>
  <si>
    <t>2.67%</t>
  </si>
  <si>
    <t>LIBOR + 1.61%</t>
  </si>
  <si>
    <t>Jun. 1,
		2024</t>
  </si>
  <si>
    <t>Marquis at Stone Oak [Member]</t>
  </si>
  <si>
    <t>Marquis at The Cascades I [Member]</t>
  </si>
  <si>
    <t>Marquis at The Cascades II [Member]</t>
  </si>
  <si>
    <t>Marquis at TPC [Member]</t>
  </si>
  <si>
    <t>Nevadan [Member]</t>
  </si>
  <si>
    <t>3.54%</t>
  </si>
  <si>
    <t>LIBOR + 2.48%</t>
  </si>
  <si>
    <t>Park &amp; Kingston [Member]</t>
  </si>
  <si>
    <t>[5]</t>
  </si>
  <si>
    <t>3.41%</t>
  </si>
  <si>
    <t>Apr. 1,
		2020</t>
  </si>
  <si>
    <t>Preston View [Member]</t>
  </si>
  <si>
    <t>3.13%</t>
  </si>
  <si>
    <t>LIBOR + 2.07%</t>
  </si>
  <si>
    <t>Mar. 1,
		2024</t>
  </si>
  <si>
    <t>Roswell City Walk [Member]</t>
  </si>
  <si>
    <t>3.63%</t>
  </si>
  <si>
    <t>Dec. 1,
		2026</t>
  </si>
  <si>
    <t>Sorrel [Member]</t>
  </si>
  <si>
    <t>3.35%</t>
  </si>
  <si>
    <t>LIBOR + 2.29%</t>
  </si>
  <si>
    <t>May 1,
		2023</t>
  </si>
  <si>
    <t>Sovereign [Member]</t>
  </si>
  <si>
    <t>3.46%</t>
  </si>
  <si>
    <t>Nov. 10,
		2022</t>
  </si>
  <si>
    <t>The Brodie [Member]</t>
  </si>
  <si>
    <t>3.71%</t>
  </si>
  <si>
    <t>Dec. 1,
		2023</t>
  </si>
  <si>
    <t>The Preserve at Henderson Beach [Member]</t>
  </si>
  <si>
    <t>4.65%</t>
  </si>
  <si>
    <t>Jan. 5,
		2023</t>
  </si>
  <si>
    <t>Vickers Roswell [Member]</t>
  </si>
  <si>
    <t>[6]</t>
  </si>
  <si>
    <t>4.22%</t>
  </si>
  <si>
    <t>Dec. 1,
		2020</t>
  </si>
  <si>
    <t>Village Green Ann Arbor [Member]</t>
  </si>
  <si>
    <t>4.25%</t>
  </si>
  <si>
    <t>Apr. 1,
		2024</t>
  </si>
  <si>
    <t>One month LIBOR as of June 30, 2017 was 1.06%.</t>
  </si>
  <si>
    <t>ARIUM Grandewood principal balance includes the initial advance of $29.44 million at a floating rate of 1.67% plus one month LIBOR and a $4.85 million supplemental loan at a floating rate of 2.74% plus one month LIBOR. At June 30, 2017, the interest rates on the initial advance and supplemental loan were 2.46% and 3.53%, respectively.</t>
  </si>
  <si>
    <t>Construction loan of up to $44.7 million. The loan has a one-year extension option subject to certain conditions.</t>
  </si>
  <si>
    <t>The Enders Place at Baldwin Park principal balance includes a $16.7 million loan at a fixed rate of 3.97% and a $7.8 million supplemental loan at a fixed rate of 5.01%.</t>
  </si>
  <si>
    <t>The Park &amp;amp; Kingston principal balance includes a $15.3 million loan at a fixed rate of 3.21% and a $3.2 million supplemental loan at a fixed rate of 4.34%.</t>
  </si>
  <si>
    <t>Construction loan of up to $18.0 million, with interest at a floating rate of 3.00% plus one month LIBOR.</t>
  </si>
  <si>
    <t>Mortgages Payable (Details 1) - ARIUM Grandewood [Member] $ in Thousands</t>
  </si>
  <si>
    <t>2017 (July 1-December 31)</t>
  </si>
  <si>
    <t>Thereafter</t>
  </si>
  <si>
    <t>Long-term Debt</t>
  </si>
  <si>
    <t>Add: Unamortized fair value debt adjustment</t>
  </si>
  <si>
    <t>Subtract: Deferred financing costs, net</t>
  </si>
  <si>
    <t>Mortgages Payable (Details Textual) - USD ($) $ in Thousands</t>
  </si>
  <si>
    <t>Mar. 09, 2017</t>
  </si>
  <si>
    <t>Feb. 17, 2017</t>
  </si>
  <si>
    <t>Real Estate Investments, Net, Total</t>
  </si>
  <si>
    <t>Debt Instrument, Basis Spread on Variable Rate</t>
  </si>
  <si>
    <t>1.06%</t>
  </si>
  <si>
    <t>Secured Long-term Debt, Noncurrent</t>
  </si>
  <si>
    <t>3.97%</t>
  </si>
  <si>
    <t>Enders Place at Baldwin Park [Member] | Supplemental Loan [Member]</t>
  </si>
  <si>
    <t>5.01%</t>
  </si>
  <si>
    <t>ARIUM Grandewood [Member] | Initial Advance [Member]</t>
  </si>
  <si>
    <t>Debt Instrument, Interest Rate, Stated Percentage</t>
  </si>
  <si>
    <t>2.46%</t>
  </si>
  <si>
    <t>ARIUM Grandewood [Member] | Supplemental Loan [Member]</t>
  </si>
  <si>
    <t>3.53%</t>
  </si>
  <si>
    <t>floating rate of 2.74%</t>
  </si>
  <si>
    <t>Park Kingston [Member]</t>
  </si>
  <si>
    <t>3.21%</t>
  </si>
  <si>
    <t>Park Kingston [Member] | Supplemental Loan [Member]</t>
  </si>
  <si>
    <t>4.34%</t>
  </si>
  <si>
    <t>Line of Credit Facility, Maximum Borrowing Capacity</t>
  </si>
  <si>
    <t>3.00% plus one month LIBOR.</t>
  </si>
  <si>
    <t>LIBOR plus 1.61%</t>
  </si>
  <si>
    <t>Debt Instrument, Payment Terms</t>
  </si>
  <si>
    <t>with fixed monthly payments based on 30-year amortization. After February 29, 2024, the loan may be prepaid without prepayment fee or yield maintenance.</t>
  </si>
  <si>
    <t>with interest only payments until June 2018, and then fixed monthly payments based on 30-year amortization. After February 29, 2024, the loan may be prepaid without prepayment fee or yield maintenance.</t>
  </si>
  <si>
    <t>1.61%</t>
  </si>
  <si>
    <t>Fair Value of Financial Instruments (Details Textual) - USD ($) $ in Millions</t>
  </si>
  <si>
    <t>Fair Value, Balance Sheet Grouping, Financial Statement Captions [Line Items]</t>
  </si>
  <si>
    <t>Mortgage Payable At Carrying Value</t>
  </si>
  <si>
    <t>Long-term Debt, Fair Value</t>
  </si>
  <si>
    <t>Related Party Transactions (Details) - USD ($) $ in Thousands</t>
  </si>
  <si>
    <t>Related Party Transaction [Line Items]</t>
  </si>
  <si>
    <t>Total related-party amounts payable</t>
  </si>
  <si>
    <t>Manager [Member]</t>
  </si>
  <si>
    <t>Base management fee [Member] | Manager [Member]</t>
  </si>
  <si>
    <t>Incentive fee [Member] | Manager [Member]</t>
  </si>
  <si>
    <t>Operating Expense Reimbursements and Direct Expense Reimbursements [Member] | Manager [Member]</t>
  </si>
  <si>
    <t>Offering expense reimbursements [Member] | Manager [Member]</t>
  </si>
  <si>
    <t>Related Party Transactions (Details Textual) - USD ($) $ / shares in Units, $ in Thousands</t>
  </si>
  <si>
    <t>May 12, 2017</t>
  </si>
  <si>
    <t>Jul. 02, 2015</t>
  </si>
  <si>
    <t>Aug. 03, 2016</t>
  </si>
  <si>
    <t>Mar. 24, 2016</t>
  </si>
  <si>
    <t>Mar. 31, 2017</t>
  </si>
  <si>
    <t>Due From Affiliates Excluding Former Advisor</t>
  </si>
  <si>
    <t>Compensation Percent Of Stockholders Equity</t>
  </si>
  <si>
    <t>0.25%</t>
  </si>
  <si>
    <t>Compensation Incentive Fee Product Percentage</t>
  </si>
  <si>
    <t>Compensation Incentive Fee Base Percentage</t>
  </si>
  <si>
    <t>8.00%</t>
  </si>
  <si>
    <t>Incentive Fee Expense</t>
  </si>
  <si>
    <t>Reimbursement Of Organizational And Offering Costs</t>
  </si>
  <si>
    <t>Share Price</t>
  </si>
  <si>
    <t>Due to Related Parties</t>
  </si>
  <si>
    <t>Issuance of Preferred Stock, Commission Fee Percentage</t>
  </si>
  <si>
    <t>10.00%</t>
  </si>
  <si>
    <t>Issuance Of Preferred Stock Dealer Manager Fee Percentage</t>
  </si>
  <si>
    <t>Due to Correspondent Brokers</t>
  </si>
  <si>
    <t>Commissions Payable to Broker-Dealers and Clearing Organizations</t>
  </si>
  <si>
    <t>Share-based Compensation Arrangement by Share-based Payment Award, Equity Instruments Other than Options, Grants in Period</t>
  </si>
  <si>
    <t>Long Term Incentive Plan Units Issued for Incentive Fees</t>
  </si>
  <si>
    <t>General and Administrative Expense [Member]</t>
  </si>
  <si>
    <t>Allocated Share-based Compensation Expense</t>
  </si>
  <si>
    <t>Reimbursement Of Offering Costs</t>
  </si>
  <si>
    <t>Long-term Incentive Plan Units [Member]</t>
  </si>
  <si>
    <t>Stock Issued During Period, Shares, Share-based Compensation, Gross</t>
  </si>
  <si>
    <t>Share-based Compensation Arrangement by Share-based Payment Award, Options, Grants in Period, Gross</t>
  </si>
  <si>
    <t>Common Stock [Member]</t>
  </si>
  <si>
    <t>Management Fees</t>
  </si>
  <si>
    <t>Legal Fees</t>
  </si>
  <si>
    <t>External Manager [Member] | 2014 Inventive Plan [Member]</t>
  </si>
  <si>
    <t>1.50%</t>
  </si>
  <si>
    <t>Stockholders' Equity (Details) - USD ($) $ / shares in Units, $ in Thousands</t>
  </si>
  <si>
    <t>Earnings Per Share, Basic, by Common Class, Including Two Class Method [Line Items]</t>
  </si>
  <si>
    <t>Dividends on restricted stock expected to vest</t>
  </si>
  <si>
    <t>Basic net income (loss) attributable to common stockholders</t>
  </si>
  <si>
    <t>Weighted average common shares outstanding (in shares)</t>
  </si>
  <si>
    <t>Potential dilutive shares</t>
  </si>
  <si>
    <t>Weighted average common shares outstanding and potential dilutive shares</t>
  </si>
  <si>
    <t>Net income (loss) per common share, basic</t>
  </si>
  <si>
    <t>Net income (loss) per common share, diluted</t>
  </si>
  <si>
    <t>Excludes 1,979 and 7,679 shares of common stock, for the three and six months ended June 30, 2016, respectively, related to non-vested restricted stock, as the effect would be anti-dilutive.</t>
  </si>
  <si>
    <t>Stockholders' Equity (Details 1)</t>
  </si>
  <si>
    <t>Jun. 30, 2017$ / sharesshares</t>
  </si>
  <si>
    <t>Share-based Compensation Arrangement by Share-based Payment Award [Line Items]</t>
  </si>
  <si>
    <t>Non Vested shares, Balance (in shares) | shares</t>
  </si>
  <si>
    <t>Non Vested shares, Granted (in shares) | shares</t>
  </si>
  <si>
    <t>Non Vested shares, Vested (in shares) | shares</t>
  </si>
  <si>
    <t>Non Vested shares, Forfeited (in shares) | shares</t>
  </si>
  <si>
    <t>Weighted average grant-date fair value, Balance (in dollars) | $ / shares</t>
  </si>
  <si>
    <t>Weighted average grant-date fair value, Granted (in dollars) | $ / shares</t>
  </si>
  <si>
    <t>Weighted average grant-date fair value, Vested (in dollars) | $ / shares</t>
  </si>
  <si>
    <t>Weighted average grant-date fair value, Forfeited (in dollars) | $ / shares</t>
  </si>
  <si>
    <t>Stockholders' Equity (Details 2)</t>
  </si>
  <si>
    <t>Jun. 30, 2017$ / shares</t>
  </si>
  <si>
    <t>Declaration Date</t>
  </si>
  <si>
    <t>Oct. 4,
		2016</t>
  </si>
  <si>
    <t>Payable to stockholders of record as of</t>
  </si>
  <si>
    <t>Dec. 23,
		2016</t>
  </si>
  <si>
    <t>Amount</t>
  </si>
  <si>
    <t>Date Paid</t>
  </si>
  <si>
    <t>Jan. 5,
		2017</t>
  </si>
  <si>
    <t>Common Class A One [Member]</t>
  </si>
  <si>
    <t>Jan. 6,
		2017</t>
  </si>
  <si>
    <t>Jan. 25,
		2017</t>
  </si>
  <si>
    <t>Feb. 3,
		2017</t>
  </si>
  <si>
    <t>Common Class A Two [Member]</t>
  </si>
  <si>
    <t>Feb. 24,
		2017</t>
  </si>
  <si>
    <t>Mar. 3,
		2017</t>
  </si>
  <si>
    <t>Common Class A Three [Member]</t>
  </si>
  <si>
    <t>Mar. 24,
		2017</t>
  </si>
  <si>
    <t>Apr. 5,
		2017</t>
  </si>
  <si>
    <t>Common Class A Four [Member]</t>
  </si>
  <si>
    <t>Apr. 7,
		2017</t>
  </si>
  <si>
    <t>Apr. 25,
		2017</t>
  </si>
  <si>
    <t>May 5,
		2017</t>
  </si>
  <si>
    <t>Common Class A Five [Member]</t>
  </si>
  <si>
    <t>May 25,
		2017</t>
  </si>
  <si>
    <t>Jun. 5,
		2017</t>
  </si>
  <si>
    <t>Common Class A Six [Member]</t>
  </si>
  <si>
    <t>Jun. 23,
		2017</t>
  </si>
  <si>
    <t>Jul. 5,
		2017</t>
  </si>
  <si>
    <t>Dec. 9,
		2016</t>
  </si>
  <si>
    <t>Series A Preferred Stock One [Member]</t>
  </si>
  <si>
    <t>Mar. 10,
		2017</t>
  </si>
  <si>
    <t>Series A Preferred Stock Two [Member]</t>
  </si>
  <si>
    <t>Jun. 9,
		2017</t>
  </si>
  <si>
    <t>Series B Preferred Stock One [Member]</t>
  </si>
  <si>
    <t>Series B Preferred Stock Two [Member]</t>
  </si>
  <si>
    <t>Series B Preferred Stock Three [Member]</t>
  </si>
  <si>
    <t>Series B Preferred Stock Four [Member]</t>
  </si>
  <si>
    <t>Series B Preferred Stock Five [Member]</t>
  </si>
  <si>
    <t>Series B Preferred Stock Six [Member]</t>
  </si>
  <si>
    <t>Series C Preferred Stock One [Member]</t>
  </si>
  <si>
    <t>Series C Preferred Stock Two [Member]</t>
  </si>
  <si>
    <t>Series D Preferred Stock One [Member]</t>
  </si>
  <si>
    <t>Series D Preferred Stock Two [Member]</t>
  </si>
  <si>
    <t>Stockholders' Equity (Details 3) - USD ($) $ in Thousands</t>
  </si>
  <si>
    <t>Distribution Made to Unit-holder Of Limited Partnership [Line Items]</t>
  </si>
  <si>
    <t>Distributions Declared</t>
  </si>
  <si>
    <t>Distributions Paid</t>
  </si>
  <si>
    <t>Operating Partnership Units [Member]</t>
  </si>
  <si>
    <t>Stockholders' Equity (Details Textual) - USD ($) $ / shares in Units, $ in Thousands</t>
  </si>
  <si>
    <t>Jan. 11, 2017</t>
  </si>
  <si>
    <t>Sep. 14, 2016</t>
  </si>
  <si>
    <t>Feb. 14, 2017</t>
  </si>
  <si>
    <t>Jan. 24, 2017</t>
  </si>
  <si>
    <t>Jan. 17, 2017</t>
  </si>
  <si>
    <t>Mar. 31, 2016</t>
  </si>
  <si>
    <t>Aug. 08, 2016</t>
  </si>
  <si>
    <t>Mar. 29, 2016</t>
  </si>
  <si>
    <t>Class of Stock [Line Items]</t>
  </si>
  <si>
    <t>Unrecognized Stock Based Compensation</t>
  </si>
  <si>
    <t>Proceeds From Issuance Of Common Stock</t>
  </si>
  <si>
    <t>Employee Service Share-based Compensation, Nonvested Awards, Compensation Cost Not yet Recognized, Period for Recognition</t>
  </si>
  <si>
    <t>29 days</t>
  </si>
  <si>
    <t>Share-based Compensation Arrangement by Share-based Payment Award, Equity Instruments Other Than Options, Grants in Period, Grant Date Fair Value</t>
  </si>
  <si>
    <t>Class of Warrant or Right, Outstanding</t>
  </si>
  <si>
    <t>OP And LTIP Unit holders [Member]</t>
  </si>
  <si>
    <t>Limited Liability Company (LLC) or Limited Partnership (LP), Members or Limited Partners, Ownership Interest</t>
  </si>
  <si>
    <t>OP Unit holders [Member]</t>
  </si>
  <si>
    <t>Partners' Capital Account, Units, Beginning Balance</t>
  </si>
  <si>
    <t>LTIP Unit holders [Member]</t>
  </si>
  <si>
    <t>LTIP Unit holders [Member] | Limited Partner [Member]</t>
  </si>
  <si>
    <t>Partners' Capital Account, Units, Converted</t>
  </si>
  <si>
    <t>Stock Issued During Period, Shares, New Issues</t>
  </si>
  <si>
    <t>Common Stock, Par or Stated Value Per Share</t>
  </si>
  <si>
    <t>Sale of Stock, Price Per Share</t>
  </si>
  <si>
    <t>Preferred Stock, Value, Issued</t>
  </si>
  <si>
    <t>Proceeds from Issuance of Preferred Stock and Preference Stock</t>
  </si>
  <si>
    <t>Class of Warrant or Right, Number of Securities Called by Warrants or Rights</t>
  </si>
  <si>
    <t>Stock Issued During Period, Shares, Other</t>
  </si>
  <si>
    <t>Proceeds from Issuance or Sale of Equity</t>
  </si>
  <si>
    <t>Antidilutive Securities Excluded from Computation of Earnings Per Share, Amount</t>
  </si>
  <si>
    <t>Incentive Plan [Member]</t>
  </si>
  <si>
    <t>Subsequent Events (Details)</t>
  </si>
  <si>
    <t>Class A common stock [Member]</t>
  </si>
  <si>
    <t>Subsequent Event [Line Items]</t>
  </si>
  <si>
    <t>Declaration of Dividends, Declaration Date</t>
  </si>
  <si>
    <t>Declaration of Dividends, Payable to stockholders of record as of</t>
  </si>
  <si>
    <t>Declaration of Dividends, Date Paid</t>
  </si>
  <si>
    <t>Declaration of Dividends, Amount</t>
  </si>
  <si>
    <t>Class A common stock [Member] | August 4, 2017 [Member] | Dividend Declared [Member]</t>
  </si>
  <si>
    <t>Jul. 10,
		2017</t>
  </si>
  <si>
    <t>Jul. 25,
		2017</t>
  </si>
  <si>
    <t>Aug. 4,
		2017</t>
  </si>
  <si>
    <t>Series B Preferred Stock [Member] | August 4, 2017 [Member] | Dividend Declared [Member]</t>
  </si>
  <si>
    <t>Series B Preferred Stock [Member] | September 5, 2017 [Member] | Dividend Declared [Member]</t>
  </si>
  <si>
    <t>Aug. 25,
		2017</t>
  </si>
  <si>
    <t>Sep. 5,
		2017</t>
  </si>
  <si>
    <t>Series B Preferred Stock [Member] | October 5, 2017 [Member] | Dividend Declared [Member]</t>
  </si>
  <si>
    <t>Sep. 25,
		2017</t>
  </si>
  <si>
    <t>Oct. 5,
		2017</t>
  </si>
  <si>
    <t>Subsequent Events (Details 1) - USD ($) $ / shares in Units, $ in Thousands</t>
  </si>
  <si>
    <t>Subsequent Event [Member]</t>
  </si>
  <si>
    <t>Dividends, Total Distribution</t>
  </si>
  <si>
    <t>Class A Common Stock One [Member]</t>
  </si>
  <si>
    <t>Dividends, Declaration Date</t>
  </si>
  <si>
    <t>Dividends, Record Date</t>
  </si>
  <si>
    <t>Dividends, Date paid</t>
  </si>
  <si>
    <t>Class A Common Stock One [Member] | Subsequent Event [Member]</t>
  </si>
  <si>
    <t>Series A Preferred Stock [Member] | Subsequent Event [Member]</t>
  </si>
  <si>
    <t>Operating Partnership Units One [Member] | Subsequent Event [Member]</t>
  </si>
  <si>
    <t>Long-term Incentive Plan Units One [Member] | Subsequent Event [Member]</t>
  </si>
  <si>
    <t>Class A Common Stock Two [Member]</t>
  </si>
  <si>
    <t>Class A Common Stock Two [Member] | Subsequent Event [Member]</t>
  </si>
  <si>
    <t>Series B Preferred Stock [Member] | Subsequent Event [Member]</t>
  </si>
  <si>
    <t>Operating Partnership Units Two [Member] | Subsequent Event [Member]</t>
  </si>
  <si>
    <t>Long-term Incentive Plan Units Two [Member] | Subsequent Event [Member]</t>
  </si>
  <si>
    <t>Series B Preferred Stock One [Member] | Subsequent Event [Member]</t>
  </si>
  <si>
    <t>Series C Preferred Stock [Member] | Subsequent Event [Member]</t>
  </si>
  <si>
    <t>Series D Preferred Stock [Member]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_(&quot;$ &quot;#,##0.0000000_);_(&quot;$ &quot;(#,##0.0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42626</v>
      </c>
    </row>
    <row r="11" spans="1:3">
      <c r="A11" s="4" t="s">
        <v>17</v>
      </c>
      <c r="B11" s="4" t="s">
        <v>18</v>
      </c>
    </row>
    <row r="12" spans="1:3">
      <c r="A12" s="4" t="s">
        <v>19</v>
      </c>
      <c r="B12" s="4" t="s">
        <v>20</v>
      </c>
    </row>
    <row r="13" spans="1:3">
      <c r="A13" s="4" t="s">
        <v>21</v>
      </c>
      <c r="B13" s="4" t="s">
        <v>22</v>
      </c>
    </row>
    <row r="14" spans="1:3">
      <c r="A14" s="4" t="s">
        <v>23</v>
      </c>
      <c r="C14" s="5" t="n">
        <v>24192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46</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562</v>
      </c>
      <c r="C3" s="7" t="n">
        <v>142274</v>
      </c>
    </row>
    <row r="4" spans="1:3">
      <c r="A4" s="4" t="s">
        <v>28</v>
      </c>
      <c r="B4" s="5" t="n">
        <v>930471</v>
      </c>
      <c r="C4" s="5" t="n">
        <v>848445</v>
      </c>
    </row>
    <row r="5" spans="1:3">
      <c r="A5" s="4" t="s">
        <v>29</v>
      </c>
      <c r="B5" s="5" t="n">
        <v>29148</v>
      </c>
      <c r="C5" s="5" t="n">
        <v>27617</v>
      </c>
    </row>
    <row r="6" spans="1:3">
      <c r="A6" s="4" t="s">
        <v>30</v>
      </c>
      <c r="B6" s="5" t="n">
        <v>24890</v>
      </c>
      <c r="C6" s="5" t="n">
        <v>10878</v>
      </c>
    </row>
    <row r="7" spans="1:3">
      <c r="A7" s="4" t="s">
        <v>31</v>
      </c>
      <c r="B7" s="5" t="n">
        <v>1132071</v>
      </c>
      <c r="C7" s="5" t="n">
        <v>1029214</v>
      </c>
    </row>
    <row r="8" spans="1:3">
      <c r="A8" s="4" t="s">
        <v>32</v>
      </c>
      <c r="B8" s="5" t="n">
        <v>-35269</v>
      </c>
      <c r="C8" s="5" t="n">
        <v>-42137</v>
      </c>
    </row>
    <row r="9" spans="1:3">
      <c r="A9" s="4" t="s">
        <v>33</v>
      </c>
      <c r="B9" s="5" t="n">
        <v>1096802</v>
      </c>
      <c r="C9" s="5" t="n">
        <v>987077</v>
      </c>
    </row>
    <row r="10" spans="1:3">
      <c r="A10" s="4" t="s">
        <v>34</v>
      </c>
      <c r="B10" s="5" t="n">
        <v>139292</v>
      </c>
      <c r="C10" s="5" t="n">
        <v>82047</v>
      </c>
    </row>
    <row r="11" spans="1:3">
      <c r="A11" s="4" t="s">
        <v>35</v>
      </c>
      <c r="B11" s="5" t="n">
        <v>41048</v>
      </c>
      <c r="C11" s="5" t="n">
        <v>45402</v>
      </c>
    </row>
    <row r="12" spans="1:3">
      <c r="A12" s="4" t="s">
        <v>36</v>
      </c>
      <c r="B12" s="5" t="n">
        <v>56849</v>
      </c>
      <c r="C12" s="5" t="n">
        <v>21267</v>
      </c>
    </row>
    <row r="13" spans="1:3">
      <c r="A13" s="4" t="s">
        <v>37</v>
      </c>
      <c r="B13" s="5" t="n">
        <v>1240</v>
      </c>
      <c r="C13" s="5" t="n">
        <v>948</v>
      </c>
    </row>
    <row r="14" spans="1:3">
      <c r="A14" s="4" t="s">
        <v>38</v>
      </c>
      <c r="B14" s="5" t="n">
        <v>6193</v>
      </c>
      <c r="C14" s="5" t="n">
        <v>8610</v>
      </c>
    </row>
    <row r="15" spans="1:3">
      <c r="A15" s="4" t="s">
        <v>39</v>
      </c>
      <c r="B15" s="5" t="n">
        <v>94184</v>
      </c>
      <c r="C15" s="5" t="n">
        <v>91132</v>
      </c>
    </row>
    <row r="16" spans="1:3">
      <c r="A16" s="4" t="s">
        <v>40</v>
      </c>
      <c r="B16" s="5" t="n">
        <v>5175</v>
      </c>
      <c r="C16" s="5" t="n">
        <v>4839</v>
      </c>
    </row>
    <row r="17" spans="1:3">
      <c r="A17" s="4" t="s">
        <v>41</v>
      </c>
      <c r="B17" s="5" t="n">
        <v>1440783</v>
      </c>
      <c r="C17" s="5" t="n">
        <v>1241322</v>
      </c>
    </row>
    <row r="18" spans="1:3">
      <c r="A18" s="3" t="s">
        <v>42</v>
      </c>
    </row>
    <row r="19" spans="1:3">
      <c r="A19" s="4" t="s">
        <v>43</v>
      </c>
      <c r="B19" s="5" t="n">
        <v>775591</v>
      </c>
      <c r="C19" s="5" t="n">
        <v>710575</v>
      </c>
    </row>
    <row r="20" spans="1:3">
      <c r="A20" s="4" t="s">
        <v>44</v>
      </c>
      <c r="B20" s="5" t="n">
        <v>3416</v>
      </c>
      <c r="C20" s="5" t="n">
        <v>1669</v>
      </c>
    </row>
    <row r="21" spans="1:3">
      <c r="A21" s="4" t="s">
        <v>45</v>
      </c>
      <c r="B21" s="5" t="n">
        <v>19006</v>
      </c>
      <c r="C21" s="5" t="n">
        <v>13431</v>
      </c>
    </row>
    <row r="22" spans="1:3">
      <c r="A22" s="4" t="s">
        <v>46</v>
      </c>
      <c r="B22" s="5" t="n">
        <v>6831</v>
      </c>
      <c r="C22" s="5" t="n">
        <v>2409</v>
      </c>
    </row>
    <row r="23" spans="1:3">
      <c r="A23" s="4" t="s">
        <v>47</v>
      </c>
      <c r="B23" s="5" t="n">
        <v>8326</v>
      </c>
      <c r="C23" s="5" t="n">
        <v>7328</v>
      </c>
    </row>
    <row r="24" spans="1:3">
      <c r="A24" s="4" t="s">
        <v>48</v>
      </c>
      <c r="B24" s="5" t="n">
        <v>813170</v>
      </c>
      <c r="C24" s="5" t="n">
        <v>735412</v>
      </c>
    </row>
    <row r="25" spans="1:3">
      <c r="A25" s="3" t="s">
        <v>49</v>
      </c>
    </row>
    <row r="26" spans="1:3">
      <c r="A26" s="4" t="s">
        <v>50</v>
      </c>
      <c r="B26" s="5" t="n">
        <v>321948</v>
      </c>
      <c r="C26" s="5" t="n">
        <v>257403</v>
      </c>
    </row>
    <row r="27" spans="1:3">
      <c r="A27" s="4" t="s">
        <v>51</v>
      </c>
      <c r="B27" s="5" t="n">
        <v>-87130</v>
      </c>
      <c r="C27" s="5" t="n">
        <v>-84631</v>
      </c>
    </row>
    <row r="28" spans="1:3">
      <c r="A28" s="4" t="s">
        <v>52</v>
      </c>
      <c r="B28" s="5" t="n">
        <v>303770</v>
      </c>
      <c r="C28" s="5" t="n">
        <v>241728</v>
      </c>
    </row>
    <row r="29" spans="1:3">
      <c r="A29" s="3" t="s">
        <v>53</v>
      </c>
    </row>
    <row r="30" spans="1:3">
      <c r="A30" s="4" t="s">
        <v>54</v>
      </c>
      <c r="B30" s="5" t="n">
        <v>2017</v>
      </c>
      <c r="C30" s="5" t="n">
        <v>2216</v>
      </c>
    </row>
    <row r="31" spans="1:3">
      <c r="A31" s="4" t="s">
        <v>55</v>
      </c>
      <c r="B31" s="5" t="n">
        <v>42961</v>
      </c>
      <c r="C31" s="5" t="n">
        <v>48617</v>
      </c>
    </row>
    <row r="32" spans="1:3">
      <c r="A32" s="4" t="s">
        <v>56</v>
      </c>
      <c r="B32" s="5" t="n">
        <v>44978</v>
      </c>
      <c r="C32" s="5" t="n">
        <v>50833</v>
      </c>
    </row>
    <row r="33" spans="1:3">
      <c r="A33" s="4" t="s">
        <v>57</v>
      </c>
      <c r="B33" s="5" t="n">
        <v>348748</v>
      </c>
      <c r="C33" s="5" t="n">
        <v>292561</v>
      </c>
    </row>
    <row r="34" spans="1:3">
      <c r="A34" s="4" t="s">
        <v>58</v>
      </c>
      <c r="B34" s="5" t="n">
        <v>1440783</v>
      </c>
      <c r="C34" s="5" t="n">
        <v>1241322</v>
      </c>
    </row>
    <row r="35" spans="1:3">
      <c r="A35" s="4" t="s">
        <v>59</v>
      </c>
    </row>
    <row r="36" spans="1:3">
      <c r="A36" s="3" t="s">
        <v>49</v>
      </c>
    </row>
    <row r="37" spans="1:3">
      <c r="A37" s="4" t="s">
        <v>60</v>
      </c>
      <c r="B37" s="5" t="n">
        <v>0</v>
      </c>
      <c r="C37" s="5" t="n">
        <v>0</v>
      </c>
    </row>
    <row r="38" spans="1:3">
      <c r="A38" s="4" t="s">
        <v>61</v>
      </c>
    </row>
    <row r="39" spans="1:3">
      <c r="A39" s="3" t="s">
        <v>49</v>
      </c>
    </row>
    <row r="40" spans="1:3">
      <c r="A40" s="4" t="s">
        <v>62</v>
      </c>
      <c r="B40" s="5" t="n">
        <v>242</v>
      </c>
      <c r="C40" s="5" t="n">
        <v>196</v>
      </c>
    </row>
    <row r="41" spans="1:3">
      <c r="A41" s="3" t="s">
        <v>53</v>
      </c>
    </row>
    <row r="42" spans="1:3">
      <c r="A42" s="4" t="s">
        <v>57</v>
      </c>
      <c r="B42" s="5" t="n">
        <v>242</v>
      </c>
      <c r="C42" s="5" t="n">
        <v>196</v>
      </c>
    </row>
    <row r="43" spans="1:3">
      <c r="A43" s="4" t="s">
        <v>63</v>
      </c>
    </row>
    <row r="44" spans="1:3">
      <c r="A44" s="3" t="s">
        <v>42</v>
      </c>
    </row>
    <row r="45" spans="1:3">
      <c r="A45" s="4" t="s">
        <v>64</v>
      </c>
      <c r="B45" s="5" t="n">
        <v>84058</v>
      </c>
      <c r="C45" s="5" t="n">
        <v>18938</v>
      </c>
    </row>
    <row r="46" spans="1:3">
      <c r="A46" s="4" t="s">
        <v>65</v>
      </c>
    </row>
    <row r="47" spans="1:3">
      <c r="A47" s="3" t="s">
        <v>42</v>
      </c>
    </row>
    <row r="48" spans="1:3">
      <c r="A48" s="4" t="s">
        <v>64</v>
      </c>
      <c r="B48" s="5" t="n">
        <v>138605</v>
      </c>
      <c r="C48" s="5" t="n">
        <v>138316</v>
      </c>
    </row>
    <row r="49" spans="1:3">
      <c r="A49" s="4" t="s">
        <v>66</v>
      </c>
    </row>
    <row r="50" spans="1:3">
      <c r="A50" s="3" t="s">
        <v>42</v>
      </c>
    </row>
    <row r="51" spans="1:3">
      <c r="A51" s="4" t="s">
        <v>64</v>
      </c>
      <c r="B51" s="5" t="n">
        <v>56202</v>
      </c>
      <c r="C51" s="5" t="n">
        <v>56095</v>
      </c>
    </row>
    <row r="52" spans="1:3">
      <c r="A52" s="4" t="s">
        <v>67</v>
      </c>
    </row>
    <row r="53" spans="1:3">
      <c r="A53" s="3" t="s">
        <v>49</v>
      </c>
    </row>
    <row r="54" spans="1:3">
      <c r="A54" s="4" t="s">
        <v>60</v>
      </c>
      <c r="B54" s="7" t="n">
        <v>68710</v>
      </c>
      <c r="C54" s="7" t="n">
        <v>68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4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4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5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46</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4</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7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8</v>
      </c>
      <c r="B1" s="2" t="s">
        <v>1</v>
      </c>
      <c r="C1" s="2" t="s">
        <v>69</v>
      </c>
    </row>
    <row r="2" spans="1:3">
      <c r="B2" s="2" t="s">
        <v>2</v>
      </c>
      <c r="C2" s="2" t="s">
        <v>25</v>
      </c>
    </row>
    <row r="3" spans="1:3">
      <c r="A3" s="4" t="s">
        <v>70</v>
      </c>
      <c r="B3" s="8" t="n">
        <v>0.01</v>
      </c>
      <c r="C3" s="8" t="n">
        <v>0.01</v>
      </c>
    </row>
    <row r="4" spans="1:3">
      <c r="A4" s="4" t="s">
        <v>71</v>
      </c>
      <c r="B4" s="5" t="n">
        <v>230975000</v>
      </c>
      <c r="C4" s="5" t="n">
        <v>230975000</v>
      </c>
    </row>
    <row r="5" spans="1:3">
      <c r="A5" s="4" t="s">
        <v>72</v>
      </c>
      <c r="B5" s="5" t="n">
        <v>0</v>
      </c>
      <c r="C5" s="5" t="n">
        <v>0</v>
      </c>
    </row>
    <row r="6" spans="1:3">
      <c r="A6" s="4" t="s">
        <v>73</v>
      </c>
      <c r="B6" s="5" t="n">
        <v>0</v>
      </c>
      <c r="C6" s="5" t="n">
        <v>0</v>
      </c>
    </row>
    <row r="7" spans="1:3">
      <c r="A7" s="4" t="s">
        <v>61</v>
      </c>
    </row>
    <row r="8" spans="1:3">
      <c r="A8" s="4" t="s">
        <v>74</v>
      </c>
      <c r="B8" s="8" t="n">
        <v>0.01</v>
      </c>
      <c r="C8" s="8" t="n">
        <v>0.01</v>
      </c>
    </row>
    <row r="9" spans="1:3">
      <c r="A9" s="4" t="s">
        <v>75</v>
      </c>
      <c r="B9" s="5" t="n">
        <v>747586185</v>
      </c>
      <c r="C9" s="5" t="n">
        <v>747586185</v>
      </c>
    </row>
    <row r="10" spans="1:3">
      <c r="A10" s="4" t="s">
        <v>76</v>
      </c>
      <c r="B10" s="5" t="n">
        <v>24191951</v>
      </c>
      <c r="C10" s="5" t="n">
        <v>19567506</v>
      </c>
    </row>
    <row r="11" spans="1:3">
      <c r="A11" s="4" t="s">
        <v>77</v>
      </c>
      <c r="B11" s="5" t="n">
        <v>24191951</v>
      </c>
      <c r="C11" s="5" t="n">
        <v>19567506</v>
      </c>
    </row>
    <row r="12" spans="1:3">
      <c r="A12" s="4" t="s">
        <v>65</v>
      </c>
    </row>
    <row r="13" spans="1:3">
      <c r="A13" s="4" t="s">
        <v>78</v>
      </c>
      <c r="B13" s="4" t="s">
        <v>79</v>
      </c>
      <c r="C13" s="4" t="s">
        <v>79</v>
      </c>
    </row>
    <row r="14" spans="1:3">
      <c r="A14" s="4" t="s">
        <v>80</v>
      </c>
      <c r="B14" s="7" t="n">
        <v>25</v>
      </c>
      <c r="C14" s="7" t="n">
        <v>25</v>
      </c>
    </row>
    <row r="15" spans="1:3">
      <c r="A15" s="4" t="s">
        <v>81</v>
      </c>
      <c r="B15" s="5" t="n">
        <v>10875000</v>
      </c>
      <c r="C15" s="5" t="n">
        <v>10875000</v>
      </c>
    </row>
    <row r="16" spans="1:3">
      <c r="A16" s="4" t="s">
        <v>82</v>
      </c>
      <c r="B16" s="5" t="n">
        <v>5721460</v>
      </c>
      <c r="C16" s="5" t="n">
        <v>5721460</v>
      </c>
    </row>
    <row r="17" spans="1:3">
      <c r="A17" s="4" t="s">
        <v>83</v>
      </c>
      <c r="B17" s="5" t="n">
        <v>5721460</v>
      </c>
      <c r="C17" s="5" t="n">
        <v>5721460</v>
      </c>
    </row>
    <row r="18" spans="1:3">
      <c r="A18" s="4" t="s">
        <v>66</v>
      </c>
    </row>
    <row r="19" spans="1:3">
      <c r="A19" s="4" t="s">
        <v>78</v>
      </c>
      <c r="B19" s="4" t="s">
        <v>84</v>
      </c>
      <c r="C19" s="4" t="s">
        <v>84</v>
      </c>
    </row>
    <row r="20" spans="1:3">
      <c r="A20" s="4" t="s">
        <v>80</v>
      </c>
      <c r="B20" s="7" t="n">
        <v>25</v>
      </c>
      <c r="C20" s="7" t="n">
        <v>25</v>
      </c>
    </row>
    <row r="21" spans="1:3">
      <c r="A21" s="4" t="s">
        <v>81</v>
      </c>
      <c r="B21" s="5" t="n">
        <v>4000000</v>
      </c>
      <c r="C21" s="5" t="n">
        <v>4000000</v>
      </c>
    </row>
    <row r="22" spans="1:3">
      <c r="A22" s="4" t="s">
        <v>82</v>
      </c>
      <c r="B22" s="5" t="n">
        <v>2323750</v>
      </c>
      <c r="C22" s="5" t="n">
        <v>2323750</v>
      </c>
    </row>
    <row r="23" spans="1:3">
      <c r="A23" s="4" t="s">
        <v>83</v>
      </c>
      <c r="B23" s="5" t="n">
        <v>2323750</v>
      </c>
      <c r="C23" s="5" t="n">
        <v>2323750</v>
      </c>
    </row>
    <row r="24" spans="1:3">
      <c r="A24" s="4" t="s">
        <v>67</v>
      </c>
    </row>
    <row r="25" spans="1:3">
      <c r="A25" s="4" t="s">
        <v>85</v>
      </c>
      <c r="B25" s="7" t="n">
        <v>25</v>
      </c>
      <c r="C25" s="7" t="n">
        <v>25</v>
      </c>
    </row>
    <row r="26" spans="1:3">
      <c r="A26" s="4" t="s">
        <v>71</v>
      </c>
      <c r="B26" s="5" t="n">
        <v>4000000</v>
      </c>
      <c r="C26" s="5" t="n">
        <v>4000000</v>
      </c>
    </row>
    <row r="27" spans="1:3">
      <c r="A27" s="4" t="s">
        <v>72</v>
      </c>
      <c r="B27" s="5" t="n">
        <v>2850602</v>
      </c>
      <c r="C27" s="5" t="n">
        <v>2850602</v>
      </c>
    </row>
    <row r="28" spans="1:3">
      <c r="A28" s="4" t="s">
        <v>73</v>
      </c>
      <c r="B28" s="5" t="n">
        <v>2850602</v>
      </c>
      <c r="C28" s="5" t="n">
        <v>2850602</v>
      </c>
    </row>
    <row r="29" spans="1:3">
      <c r="A29" s="4" t="s">
        <v>78</v>
      </c>
      <c r="B29" s="4" t="s">
        <v>86</v>
      </c>
      <c r="C29" s="4" t="s">
        <v>86</v>
      </c>
    </row>
    <row r="30" spans="1:3">
      <c r="A30" s="4" t="s">
        <v>87</v>
      </c>
    </row>
    <row r="31" spans="1:3">
      <c r="A31" s="4" t="s">
        <v>80</v>
      </c>
      <c r="B31" s="7" t="n">
        <v>1000</v>
      </c>
      <c r="C31" s="7" t="n">
        <v>1000</v>
      </c>
    </row>
    <row r="32" spans="1:3">
      <c r="A32" s="4" t="s">
        <v>81</v>
      </c>
      <c r="B32" s="5" t="n">
        <v>150000</v>
      </c>
      <c r="C32" s="5" t="n">
        <v>150000</v>
      </c>
    </row>
    <row r="33" spans="1:3">
      <c r="A33" s="4" t="s">
        <v>82</v>
      </c>
      <c r="B33" s="5" t="n">
        <v>95552</v>
      </c>
      <c r="C33" s="5" t="n">
        <v>21482</v>
      </c>
    </row>
    <row r="34" spans="1:3">
      <c r="A34" s="4" t="s">
        <v>83</v>
      </c>
      <c r="B34" s="5" t="n">
        <v>95552</v>
      </c>
      <c r="C34" s="5" t="n">
        <v>214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5"/>
  </cols>
  <sheetData>
    <row r="1" spans="1:2">
      <c r="A1" s="1" t="s">
        <v>332</v>
      </c>
      <c r="B1" s="2" t="s">
        <v>1</v>
      </c>
    </row>
    <row r="2" spans="1:2">
      <c r="B2" s="2" t="s">
        <v>2</v>
      </c>
    </row>
    <row r="3" spans="1:2">
      <c r="A3" s="3" t="s">
        <v>333</v>
      </c>
    </row>
    <row r="4" spans="1:2">
      <c r="A4" s="4" t="s">
        <v>334</v>
      </c>
      <c r="B4" s="4" t="s">
        <v>335</v>
      </c>
    </row>
    <row r="5" spans="1:2">
      <c r="A5" s="4" t="s">
        <v>336</v>
      </c>
      <c r="B5" s="5" t="n">
        <v>10041</v>
      </c>
    </row>
    <row r="6" spans="1:2">
      <c r="A6" s="4" t="s">
        <v>337</v>
      </c>
      <c r="B6" s="4" t="s">
        <v>338</v>
      </c>
    </row>
    <row r="7" spans="1:2">
      <c r="A7" s="4" t="s">
        <v>339</v>
      </c>
    </row>
    <row r="8" spans="1:2">
      <c r="A8" s="3" t="s">
        <v>333</v>
      </c>
    </row>
    <row r="9" spans="1:2">
      <c r="A9" s="4" t="s">
        <v>336</v>
      </c>
      <c r="B9" s="5" t="n">
        <v>7446</v>
      </c>
    </row>
    <row r="10" spans="1:2">
      <c r="A10" s="4" t="s">
        <v>340</v>
      </c>
    </row>
    <row r="11" spans="1:2">
      <c r="A11" s="3" t="s">
        <v>333</v>
      </c>
    </row>
    <row r="12" spans="1:2">
      <c r="A12" s="4" t="s">
        <v>336</v>
      </c>
      <c r="B12" s="5" t="n">
        <v>25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1</v>
      </c>
    </row>
    <row r="2" spans="1:2">
      <c r="B2" s="2" t="s">
        <v>2</v>
      </c>
    </row>
    <row r="3" spans="1:2">
      <c r="A3" s="3" t="s">
        <v>342</v>
      </c>
    </row>
    <row r="4" spans="1:2">
      <c r="A4" s="4" t="s">
        <v>343</v>
      </c>
      <c r="B4" s="4" t="s">
        <v>344</v>
      </c>
    </row>
    <row r="5" spans="1:2">
      <c r="A5" s="4" t="s">
        <v>345</v>
      </c>
    </row>
    <row r="6" spans="1:2">
      <c r="A6" s="3" t="s">
        <v>342</v>
      </c>
    </row>
    <row r="7" spans="1:2">
      <c r="A7" s="4" t="s">
        <v>346</v>
      </c>
      <c r="B7" s="4" t="s">
        <v>347</v>
      </c>
    </row>
    <row r="8" spans="1:2">
      <c r="A8" s="4" t="s">
        <v>348</v>
      </c>
    </row>
    <row r="9" spans="1:2">
      <c r="A9" s="3" t="s">
        <v>342</v>
      </c>
    </row>
    <row r="10" spans="1:2">
      <c r="A10" s="4" t="s">
        <v>346</v>
      </c>
      <c r="B10" s="4" t="s">
        <v>349</v>
      </c>
    </row>
    <row r="11" spans="1:2">
      <c r="A11" s="4" t="s">
        <v>350</v>
      </c>
    </row>
    <row r="12" spans="1:2">
      <c r="A12" s="3" t="s">
        <v>342</v>
      </c>
    </row>
    <row r="13" spans="1:2">
      <c r="A13" s="4" t="s">
        <v>346</v>
      </c>
      <c r="B13"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4"/>
  </cols>
  <sheetData>
    <row r="1" spans="1:7">
      <c r="A1" s="1" t="s">
        <v>352</v>
      </c>
      <c r="B1" s="2" t="s">
        <v>353</v>
      </c>
      <c r="F1" s="2" t="s">
        <v>1</v>
      </c>
    </row>
    <row r="2" spans="1:7">
      <c r="B2" s="2" t="s">
        <v>354</v>
      </c>
      <c r="C2" s="2" t="s">
        <v>355</v>
      </c>
      <c r="D2" s="2" t="s">
        <v>356</v>
      </c>
      <c r="E2" s="2" t="s">
        <v>357</v>
      </c>
      <c r="F2" s="2" t="s">
        <v>354</v>
      </c>
      <c r="G2" s="2" t="s">
        <v>358</v>
      </c>
    </row>
    <row r="3" spans="1:7">
      <c r="A3" s="3" t="s">
        <v>359</v>
      </c>
    </row>
    <row r="4" spans="1:7">
      <c r="A4" s="4" t="s">
        <v>360</v>
      </c>
      <c r="E4" s="9" t="n">
        <v>1.3</v>
      </c>
    </row>
    <row r="5" spans="1:7">
      <c r="A5" s="4" t="s">
        <v>361</v>
      </c>
      <c r="E5" s="10" t="n">
        <v>71.40000000000001</v>
      </c>
    </row>
    <row r="6" spans="1:7">
      <c r="A6" s="4" t="s">
        <v>362</v>
      </c>
      <c r="E6" s="10" t="n">
        <v>41.4</v>
      </c>
    </row>
    <row r="7" spans="1:7">
      <c r="A7" s="4" t="s">
        <v>363</v>
      </c>
      <c r="E7" s="10" t="n">
        <v>28.6</v>
      </c>
    </row>
    <row r="8" spans="1:7">
      <c r="A8" s="4" t="s">
        <v>364</v>
      </c>
      <c r="E8" s="10" t="n">
        <v>16.7</v>
      </c>
    </row>
    <row r="9" spans="1:7">
      <c r="A9" s="4" t="s">
        <v>365</v>
      </c>
    </row>
    <row r="10" spans="1:7">
      <c r="A10" s="3" t="s">
        <v>359</v>
      </c>
    </row>
    <row r="11" spans="1:7">
      <c r="A11" s="4" t="s">
        <v>366</v>
      </c>
      <c r="G11" s="5" t="n">
        <v>44276</v>
      </c>
    </row>
    <row r="12" spans="1:7">
      <c r="A12" s="4" t="s">
        <v>367</v>
      </c>
      <c r="G12" s="9" t="n">
        <v>2.9</v>
      </c>
    </row>
    <row r="13" spans="1:7">
      <c r="A13" s="4" t="s">
        <v>368</v>
      </c>
    </row>
    <row r="14" spans="1:7">
      <c r="A14" s="3" t="s">
        <v>359</v>
      </c>
    </row>
    <row r="15" spans="1:7">
      <c r="A15" s="4" t="s">
        <v>360</v>
      </c>
      <c r="C15" s="9" t="n">
        <v>0.5</v>
      </c>
    </row>
    <row r="16" spans="1:7">
      <c r="A16" s="4" t="s">
        <v>361</v>
      </c>
      <c r="C16" s="10" t="n">
        <v>46.5</v>
      </c>
    </row>
    <row r="17" spans="1:7">
      <c r="A17" s="4" t="s">
        <v>363</v>
      </c>
      <c r="C17" s="10" t="n">
        <v>19.2</v>
      </c>
    </row>
    <row r="18" spans="1:7">
      <c r="A18" s="4" t="s">
        <v>364</v>
      </c>
      <c r="C18" s="10" t="n">
        <v>10.7</v>
      </c>
    </row>
    <row r="19" spans="1:7">
      <c r="A19" s="4" t="s">
        <v>369</v>
      </c>
      <c r="C19" s="10" t="n">
        <v>1.6</v>
      </c>
    </row>
    <row r="20" spans="1:7">
      <c r="A20" s="4" t="s">
        <v>370</v>
      </c>
    </row>
    <row r="21" spans="1:7">
      <c r="A21" s="3" t="s">
        <v>359</v>
      </c>
    </row>
    <row r="22" spans="1:7">
      <c r="A22" s="4" t="s">
        <v>362</v>
      </c>
      <c r="C22" s="10" t="n">
        <v>26.7</v>
      </c>
    </row>
    <row r="23" spans="1:7">
      <c r="A23" s="4" t="s">
        <v>371</v>
      </c>
    </row>
    <row r="24" spans="1:7">
      <c r="A24" s="3" t="s">
        <v>359</v>
      </c>
    </row>
    <row r="25" spans="1:7">
      <c r="A25" s="4" t="s">
        <v>364</v>
      </c>
      <c r="C25" s="10" t="n">
        <v>10.3</v>
      </c>
    </row>
    <row r="26" spans="1:7">
      <c r="A26" s="4" t="s">
        <v>372</v>
      </c>
      <c r="C26" s="9" t="n">
        <v>16.4</v>
      </c>
    </row>
    <row r="27" spans="1:7">
      <c r="A27" s="4" t="s">
        <v>373</v>
      </c>
    </row>
    <row r="28" spans="1:7">
      <c r="A28" s="3" t="s">
        <v>359</v>
      </c>
    </row>
    <row r="29" spans="1:7">
      <c r="A29" s="4" t="s">
        <v>360</v>
      </c>
      <c r="F29" s="9" t="n">
        <v>0.7</v>
      </c>
    </row>
    <row r="30" spans="1:7">
      <c r="A30" s="4" t="s">
        <v>363</v>
      </c>
      <c r="F30" s="10" t="n">
        <v>17.6</v>
      </c>
    </row>
    <row r="31" spans="1:7">
      <c r="A31" s="4" t="s">
        <v>364</v>
      </c>
      <c r="F31" s="9" t="n">
        <v>6.4</v>
      </c>
    </row>
    <row r="32" spans="1:7">
      <c r="A32" s="4" t="s">
        <v>346</v>
      </c>
      <c r="F32" s="4" t="s">
        <v>374</v>
      </c>
    </row>
    <row r="33" spans="1:7">
      <c r="A33" s="4" t="s">
        <v>375</v>
      </c>
      <c r="F33" s="9" t="n">
        <v>10.2</v>
      </c>
    </row>
    <row r="34" spans="1:7">
      <c r="A34" s="4" t="s">
        <v>372</v>
      </c>
      <c r="B34" s="9" t="n">
        <v>18.3</v>
      </c>
      <c r="F34" s="7" t="n">
        <v>11</v>
      </c>
    </row>
    <row r="35" spans="1:7">
      <c r="A35" s="4" t="s">
        <v>376</v>
      </c>
    </row>
    <row r="36" spans="1:7">
      <c r="A36" s="3" t="s">
        <v>359</v>
      </c>
    </row>
    <row r="37" spans="1:7">
      <c r="A37" s="4" t="s">
        <v>364</v>
      </c>
      <c r="E37" s="10" t="n">
        <v>7.8</v>
      </c>
    </row>
    <row r="38" spans="1:7">
      <c r="A38" s="4" t="s">
        <v>372</v>
      </c>
      <c r="E38" s="9" t="n">
        <v>13.6</v>
      </c>
    </row>
    <row r="39" spans="1:7">
      <c r="A39" s="4" t="s">
        <v>377</v>
      </c>
    </row>
    <row r="40" spans="1:7">
      <c r="A40" s="3" t="s">
        <v>359</v>
      </c>
    </row>
    <row r="41" spans="1:7">
      <c r="A41" s="4" t="s">
        <v>360</v>
      </c>
      <c r="D41" s="9" t="n">
        <v>1.2</v>
      </c>
    </row>
    <row r="42" spans="1:7">
      <c r="A42" s="4" t="s">
        <v>363</v>
      </c>
      <c r="D42" s="10" t="n">
        <v>24.1</v>
      </c>
    </row>
    <row r="43" spans="1:7">
      <c r="A43" s="4" t="s">
        <v>364</v>
      </c>
      <c r="D43" s="10" t="n">
        <v>22.8</v>
      </c>
    </row>
    <row r="44" spans="1:7">
      <c r="A44" s="4" t="s">
        <v>372</v>
      </c>
      <c r="D44" s="9" t="n">
        <v>82.40000000000001</v>
      </c>
    </row>
    <row r="45" spans="1:7">
      <c r="A45" s="4" t="s">
        <v>378</v>
      </c>
      <c r="D45" s="4" t="s">
        <v>338</v>
      </c>
    </row>
    <row r="46" spans="1:7">
      <c r="A46" s="4" t="s">
        <v>379</v>
      </c>
    </row>
    <row r="47" spans="1:7">
      <c r="A47" s="3" t="s">
        <v>359</v>
      </c>
    </row>
    <row r="48" spans="1:7">
      <c r="A48" s="4" t="s">
        <v>362</v>
      </c>
      <c r="D48" s="9" t="n">
        <v>57.2</v>
      </c>
    </row>
    <row r="49" spans="1:7">
      <c r="A49" s="4" t="s">
        <v>380</v>
      </c>
    </row>
    <row r="50" spans="1:7">
      <c r="A50" s="3" t="s">
        <v>359</v>
      </c>
    </row>
    <row r="51" spans="1:7">
      <c r="A51" s="4" t="s">
        <v>364</v>
      </c>
      <c r="D51" s="10" t="n">
        <v>16.1</v>
      </c>
    </row>
    <row r="52" spans="1:7">
      <c r="A52" s="4" t="s">
        <v>372</v>
      </c>
      <c r="D52" s="9" t="n">
        <v>19.1</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81</v>
      </c>
      <c r="B1" s="2" t="s">
        <v>1</v>
      </c>
    </row>
    <row r="2" spans="1:3">
      <c r="B2" s="2" t="s">
        <v>382</v>
      </c>
    </row>
    <row r="3" spans="1:3">
      <c r="A3" s="3" t="s">
        <v>383</v>
      </c>
    </row>
    <row r="4" spans="1:3">
      <c r="A4" s="4" t="s">
        <v>384</v>
      </c>
      <c r="B4" s="5" t="n">
        <v>2595</v>
      </c>
    </row>
    <row r="5" spans="1:3">
      <c r="A5" s="4" t="s">
        <v>385</v>
      </c>
    </row>
    <row r="6" spans="1:3">
      <c r="A6" s="3" t="s">
        <v>383</v>
      </c>
    </row>
    <row r="7" spans="1:3">
      <c r="A7" s="4" t="s">
        <v>384</v>
      </c>
      <c r="B7" s="5" t="n">
        <v>340</v>
      </c>
    </row>
    <row r="8" spans="1:3">
      <c r="A8" s="4" t="s">
        <v>386</v>
      </c>
      <c r="B8" s="4" t="s">
        <v>387</v>
      </c>
    </row>
    <row r="9" spans="1:3">
      <c r="A9" s="4" t="s">
        <v>388</v>
      </c>
      <c r="B9" s="4" t="s">
        <v>389</v>
      </c>
    </row>
    <row r="10" spans="1:3">
      <c r="A10" s="4" t="s">
        <v>390</v>
      </c>
    </row>
    <row r="11" spans="1:3">
      <c r="A11" s="3" t="s">
        <v>383</v>
      </c>
    </row>
    <row r="12" spans="1:3">
      <c r="A12" s="4" t="s">
        <v>384</v>
      </c>
      <c r="B12" s="5" t="n">
        <v>270</v>
      </c>
    </row>
    <row r="13" spans="1:3">
      <c r="A13" s="4" t="s">
        <v>386</v>
      </c>
      <c r="B13" s="4" t="s">
        <v>389</v>
      </c>
    </row>
    <row r="14" spans="1:3">
      <c r="A14" s="4" t="s">
        <v>388</v>
      </c>
      <c r="B14" s="4" t="s">
        <v>391</v>
      </c>
    </row>
    <row r="15" spans="1:3">
      <c r="A15" s="4" t="s">
        <v>392</v>
      </c>
    </row>
    <row r="16" spans="1:3">
      <c r="A16" s="3" t="s">
        <v>383</v>
      </c>
    </row>
    <row r="17" spans="1:3">
      <c r="A17" s="4" t="s">
        <v>384</v>
      </c>
      <c r="B17" s="5" t="n">
        <v>90</v>
      </c>
    </row>
    <row r="18" spans="1:3">
      <c r="A18" s="4" t="s">
        <v>386</v>
      </c>
      <c r="B18" s="4" t="s">
        <v>393</v>
      </c>
    </row>
    <row r="19" spans="1:3">
      <c r="A19" s="4" t="s">
        <v>388</v>
      </c>
      <c r="B19" s="4" t="s">
        <v>394</v>
      </c>
    </row>
    <row r="20" spans="1:3">
      <c r="A20" s="4" t="s">
        <v>395</v>
      </c>
    </row>
    <row r="21" spans="1:3">
      <c r="A21" s="3" t="s">
        <v>383</v>
      </c>
    </row>
    <row r="22" spans="1:3">
      <c r="A22" s="4" t="s">
        <v>384</v>
      </c>
      <c r="B22" s="5" t="n">
        <v>320</v>
      </c>
    </row>
    <row r="23" spans="1:3">
      <c r="A23" s="4" t="s">
        <v>386</v>
      </c>
      <c r="B23" s="4" t="s">
        <v>396</v>
      </c>
    </row>
    <row r="24" spans="1:3">
      <c r="A24" s="4" t="s">
        <v>388</v>
      </c>
      <c r="B24" s="4" t="s">
        <v>397</v>
      </c>
    </row>
    <row r="25" spans="1:3">
      <c r="A25" s="4" t="s">
        <v>398</v>
      </c>
    </row>
    <row r="26" spans="1:3">
      <c r="A26" s="3" t="s">
        <v>383</v>
      </c>
    </row>
    <row r="27" spans="1:3">
      <c r="A27" s="4" t="s">
        <v>384</v>
      </c>
      <c r="B27" s="5" t="n">
        <v>299</v>
      </c>
    </row>
    <row r="28" spans="1:3">
      <c r="A28" s="4" t="s">
        <v>386</v>
      </c>
      <c r="B28" s="4" t="s">
        <v>396</v>
      </c>
    </row>
    <row r="29" spans="1:3">
      <c r="A29" s="4" t="s">
        <v>388</v>
      </c>
      <c r="B29" s="4" t="s">
        <v>397</v>
      </c>
    </row>
    <row r="30" spans="1:3">
      <c r="A30" s="4" t="s">
        <v>399</v>
      </c>
    </row>
    <row r="31" spans="1:3">
      <c r="A31" s="3" t="s">
        <v>383</v>
      </c>
    </row>
    <row r="32" spans="1:3">
      <c r="A32" s="4" t="s">
        <v>384</v>
      </c>
      <c r="B32" s="5" t="n">
        <v>384</v>
      </c>
    </row>
    <row r="33" spans="1:3">
      <c r="A33" s="4" t="s">
        <v>386</v>
      </c>
      <c r="B33" s="4" t="s">
        <v>400</v>
      </c>
    </row>
    <row r="34" spans="1:3">
      <c r="A34" s="4" t="s">
        <v>388</v>
      </c>
      <c r="B34" s="4" t="s">
        <v>401</v>
      </c>
    </row>
    <row r="35" spans="1:3">
      <c r="A35" s="4" t="s">
        <v>402</v>
      </c>
    </row>
    <row r="36" spans="1:3">
      <c r="A36" s="3" t="s">
        <v>383</v>
      </c>
    </row>
    <row r="37" spans="1:3">
      <c r="A37" s="4" t="s">
        <v>384</v>
      </c>
      <c r="B37" s="5" t="n">
        <v>245</v>
      </c>
    </row>
    <row r="38" spans="1:3">
      <c r="A38" s="4" t="s">
        <v>386</v>
      </c>
      <c r="B38" s="4" t="s">
        <v>403</v>
      </c>
    </row>
    <row r="39" spans="1:3">
      <c r="A39" s="4" t="s">
        <v>388</v>
      </c>
      <c r="B39" s="4" t="s">
        <v>393</v>
      </c>
    </row>
    <row r="40" spans="1:3">
      <c r="A40" s="4" t="s">
        <v>404</v>
      </c>
    </row>
    <row r="41" spans="1:3">
      <c r="A41" s="3" t="s">
        <v>383</v>
      </c>
    </row>
    <row r="42" spans="1:3">
      <c r="A42" s="4" t="s">
        <v>384</v>
      </c>
      <c r="B42" s="5" t="n">
        <v>79</v>
      </c>
    </row>
    <row r="43" spans="1:3">
      <c r="A43" s="4" t="s">
        <v>386</v>
      </c>
      <c r="B43" s="4" t="s">
        <v>391</v>
      </c>
    </row>
    <row r="44" spans="1:3">
      <c r="A44" s="4" t="s">
        <v>388</v>
      </c>
      <c r="B44" s="4" t="s">
        <v>393</v>
      </c>
    </row>
    <row r="45" spans="1:3">
      <c r="A45" s="4" t="s">
        <v>405</v>
      </c>
    </row>
    <row r="46" spans="1:3">
      <c r="A46" s="3" t="s">
        <v>383</v>
      </c>
    </row>
    <row r="47" spans="1:3">
      <c r="A47" s="4" t="s">
        <v>384</v>
      </c>
      <c r="B47" s="5" t="n">
        <v>286</v>
      </c>
    </row>
    <row r="48" spans="1:3">
      <c r="A48" s="4" t="s">
        <v>386</v>
      </c>
      <c r="B48" s="4" t="s">
        <v>396</v>
      </c>
    </row>
    <row r="49" spans="1:3">
      <c r="A49" s="4" t="s">
        <v>388</v>
      </c>
      <c r="B49" s="4" t="s">
        <v>397</v>
      </c>
    </row>
    <row r="50" spans="1:3">
      <c r="A50" s="4" t="s">
        <v>406</v>
      </c>
    </row>
    <row r="51" spans="1:3">
      <c r="A51" s="3" t="s">
        <v>383</v>
      </c>
    </row>
    <row r="52" spans="1:3">
      <c r="A52" s="4" t="s">
        <v>384</v>
      </c>
      <c r="B52" s="5" t="n">
        <v>282</v>
      </c>
    </row>
    <row r="53" spans="1:3">
      <c r="A53" s="4" t="s">
        <v>386</v>
      </c>
      <c r="B53" s="4" t="s">
        <v>387</v>
      </c>
    </row>
    <row r="54" spans="1:3">
      <c r="A54" s="4" t="s">
        <v>388</v>
      </c>
      <c r="B54" s="4" t="s">
        <v>389</v>
      </c>
    </row>
    <row r="55" spans="1:3">
      <c r="A55" s="4" t="s">
        <v>407</v>
      </c>
    </row>
    <row r="56" spans="1:3">
      <c r="A56" s="3" t="s">
        <v>383</v>
      </c>
    </row>
    <row r="57" spans="1:3">
      <c r="A57" s="4" t="s">
        <v>384</v>
      </c>
      <c r="B57" s="5" t="n">
        <v>320</v>
      </c>
    </row>
    <row r="58" spans="1:3">
      <c r="A58" s="4" t="s">
        <v>408</v>
      </c>
      <c r="B58" s="5" t="n">
        <v>2016</v>
      </c>
      <c r="C58" s="4" t="s">
        <v>123</v>
      </c>
    </row>
    <row r="59" spans="1:3">
      <c r="A59" s="4" t="s">
        <v>409</v>
      </c>
      <c r="B59" s="4" t="s">
        <v>335</v>
      </c>
    </row>
    <row r="60" spans="1:3">
      <c r="A60" s="4" t="s">
        <v>410</v>
      </c>
    </row>
    <row r="61" spans="1:3">
      <c r="A61" s="3" t="s">
        <v>383</v>
      </c>
    </row>
    <row r="62" spans="1:3">
      <c r="A62" s="4" t="s">
        <v>384</v>
      </c>
      <c r="B62" s="5" t="n">
        <v>306</v>
      </c>
    </row>
    <row r="63" spans="1:3">
      <c r="A63" s="4" t="s">
        <v>408</v>
      </c>
      <c r="B63" s="5" t="n">
        <v>2005</v>
      </c>
      <c r="C63" s="4" t="s">
        <v>123</v>
      </c>
    </row>
    <row r="64" spans="1:3">
      <c r="A64" s="4" t="s">
        <v>409</v>
      </c>
      <c r="B64" s="4" t="s">
        <v>335</v>
      </c>
    </row>
    <row r="65" spans="1:3">
      <c r="A65" s="4" t="s">
        <v>411</v>
      </c>
    </row>
    <row r="66" spans="1:3">
      <c r="A66" s="3" t="s">
        <v>383</v>
      </c>
    </row>
    <row r="67" spans="1:3">
      <c r="A67" s="4" t="s">
        <v>384</v>
      </c>
      <c r="B67" s="5" t="n">
        <v>368</v>
      </c>
    </row>
    <row r="68" spans="1:3">
      <c r="A68" s="4" t="s">
        <v>408</v>
      </c>
      <c r="B68" s="5" t="n">
        <v>2016</v>
      </c>
      <c r="C68" s="4" t="s">
        <v>123</v>
      </c>
    </row>
    <row r="69" spans="1:3">
      <c r="A69" s="4" t="s">
        <v>409</v>
      </c>
      <c r="B69" s="4" t="s">
        <v>335</v>
      </c>
    </row>
    <row r="70" spans="1:3">
      <c r="A70" s="4" t="s">
        <v>412</v>
      </c>
    </row>
    <row r="71" spans="1:3">
      <c r="A71" s="3" t="s">
        <v>383</v>
      </c>
    </row>
    <row r="72" spans="1:3">
      <c r="A72" s="4" t="s">
        <v>384</v>
      </c>
      <c r="B72" s="5" t="n">
        <v>252</v>
      </c>
    </row>
    <row r="73" spans="1:3">
      <c r="A73" s="4" t="s">
        <v>408</v>
      </c>
      <c r="B73" s="5" t="n">
        <v>2008</v>
      </c>
      <c r="C73" s="4" t="s">
        <v>123</v>
      </c>
    </row>
    <row r="74" spans="1:3">
      <c r="A74" s="4" t="s">
        <v>409</v>
      </c>
      <c r="B74" s="4" t="s">
        <v>335</v>
      </c>
    </row>
    <row r="75" spans="1:3">
      <c r="A75" s="4" t="s">
        <v>413</v>
      </c>
    </row>
    <row r="76" spans="1:3">
      <c r="A76" s="3" t="s">
        <v>383</v>
      </c>
    </row>
    <row r="77" spans="1:3">
      <c r="A77" s="4" t="s">
        <v>384</v>
      </c>
      <c r="B77" s="5" t="n">
        <v>320</v>
      </c>
    </row>
    <row r="78" spans="1:3">
      <c r="A78" s="4" t="s">
        <v>408</v>
      </c>
      <c r="B78" s="5" t="n">
        <v>2003</v>
      </c>
      <c r="C78" s="4" t="s">
        <v>123</v>
      </c>
    </row>
    <row r="79" spans="1:3">
      <c r="A79" s="4" t="s">
        <v>409</v>
      </c>
      <c r="B79" s="4" t="s">
        <v>414</v>
      </c>
    </row>
    <row r="80" spans="1:3">
      <c r="A80" s="4" t="s">
        <v>415</v>
      </c>
    </row>
    <row r="81" spans="1:3">
      <c r="A81" s="3" t="s">
        <v>383</v>
      </c>
    </row>
    <row r="82" spans="1:3">
      <c r="A82" s="4" t="s">
        <v>384</v>
      </c>
      <c r="B82" s="5" t="n">
        <v>336</v>
      </c>
    </row>
    <row r="83" spans="1:3">
      <c r="A83" s="4" t="s">
        <v>408</v>
      </c>
      <c r="B83" s="5" t="n">
        <v>2008</v>
      </c>
      <c r="C83" s="4" t="s">
        <v>123</v>
      </c>
    </row>
    <row r="84" spans="1:3">
      <c r="A84" s="4" t="s">
        <v>409</v>
      </c>
      <c r="B84" s="4" t="s">
        <v>338</v>
      </c>
    </row>
    <row r="85" spans="1:3">
      <c r="A85" s="4" t="s">
        <v>416</v>
      </c>
    </row>
    <row r="86" spans="1:3">
      <c r="A86" s="3" t="s">
        <v>383</v>
      </c>
    </row>
    <row r="87" spans="1:3">
      <c r="A87" s="4" t="s">
        <v>384</v>
      </c>
      <c r="B87" s="5" t="n">
        <v>473</v>
      </c>
    </row>
    <row r="88" spans="1:3">
      <c r="A88" s="4" t="s">
        <v>408</v>
      </c>
      <c r="B88" s="5" t="n">
        <v>2015</v>
      </c>
      <c r="C88" s="4" t="s">
        <v>123</v>
      </c>
    </row>
    <row r="89" spans="1:3">
      <c r="A89" s="4" t="s">
        <v>409</v>
      </c>
      <c r="B89" s="4" t="s">
        <v>417</v>
      </c>
    </row>
    <row r="90" spans="1:3">
      <c r="A90" s="4" t="s">
        <v>418</v>
      </c>
    </row>
    <row r="91" spans="1:3">
      <c r="A91" s="3" t="s">
        <v>383</v>
      </c>
    </row>
    <row r="92" spans="1:3">
      <c r="A92" s="4" t="s">
        <v>384</v>
      </c>
      <c r="B92" s="5" t="n">
        <v>220</v>
      </c>
    </row>
    <row r="93" spans="1:3">
      <c r="A93" s="4" t="s">
        <v>408</v>
      </c>
      <c r="B93" s="5" t="n">
        <v>2003</v>
      </c>
      <c r="C93" s="4" t="s">
        <v>123</v>
      </c>
    </row>
    <row r="94" spans="1:3">
      <c r="A94" s="4" t="s">
        <v>409</v>
      </c>
      <c r="B94" s="4" t="s">
        <v>419</v>
      </c>
    </row>
    <row r="95" spans="1:3">
      <c r="A95" s="4" t="s">
        <v>420</v>
      </c>
    </row>
    <row r="96" spans="1:3">
      <c r="A96" s="3" t="s">
        <v>383</v>
      </c>
    </row>
    <row r="97" spans="1:3">
      <c r="A97" s="4" t="s">
        <v>384</v>
      </c>
      <c r="B97" s="5" t="n">
        <v>250</v>
      </c>
    </row>
    <row r="98" spans="1:3">
      <c r="A98" s="4" t="s">
        <v>408</v>
      </c>
      <c r="B98" s="5" t="n">
        <v>2016</v>
      </c>
      <c r="C98" s="4" t="s">
        <v>123</v>
      </c>
    </row>
    <row r="99" spans="1:3">
      <c r="A99" s="4" t="s">
        <v>409</v>
      </c>
      <c r="B99" s="4" t="s">
        <v>338</v>
      </c>
    </row>
    <row r="100" spans="1:3">
      <c r="A100" s="4" t="s">
        <v>421</v>
      </c>
    </row>
    <row r="101" spans="1:3">
      <c r="A101" s="3" t="s">
        <v>383</v>
      </c>
    </row>
    <row r="102" spans="1:3">
      <c r="A102" s="4" t="s">
        <v>384</v>
      </c>
      <c r="B102" s="5" t="n">
        <v>352</v>
      </c>
    </row>
    <row r="103" spans="1:3">
      <c r="A103" s="4" t="s">
        <v>408</v>
      </c>
      <c r="B103" s="5" t="n">
        <v>2009</v>
      </c>
      <c r="C103" s="4" t="s">
        <v>123</v>
      </c>
    </row>
    <row r="104" spans="1:3">
      <c r="A104" s="4" t="s">
        <v>409</v>
      </c>
      <c r="B104" s="4" t="s">
        <v>338</v>
      </c>
    </row>
    <row r="105" spans="1:3">
      <c r="A105" s="4" t="s">
        <v>422</v>
      </c>
    </row>
    <row r="106" spans="1:3">
      <c r="A106" s="3" t="s">
        <v>383</v>
      </c>
    </row>
    <row r="107" spans="1:3">
      <c r="A107" s="4" t="s">
        <v>384</v>
      </c>
      <c r="B107" s="5" t="n">
        <v>335</v>
      </c>
    </row>
    <row r="108" spans="1:3">
      <c r="A108" s="4" t="s">
        <v>408</v>
      </c>
      <c r="B108" s="5" t="n">
        <v>2007</v>
      </c>
      <c r="C108" s="4" t="s">
        <v>123</v>
      </c>
    </row>
    <row r="109" spans="1:3">
      <c r="A109" s="4" t="s">
        <v>409</v>
      </c>
      <c r="B109" s="4" t="s">
        <v>338</v>
      </c>
    </row>
    <row r="110" spans="1:3">
      <c r="A110" s="4" t="s">
        <v>423</v>
      </c>
    </row>
    <row r="111" spans="1:3">
      <c r="A111" s="3" t="s">
        <v>383</v>
      </c>
    </row>
    <row r="112" spans="1:3">
      <c r="A112" s="4" t="s">
        <v>384</v>
      </c>
      <c r="B112" s="5" t="n">
        <v>328</v>
      </c>
    </row>
    <row r="113" spans="1:3">
      <c r="A113" s="4" t="s">
        <v>408</v>
      </c>
      <c r="B113" s="5" t="n">
        <v>2007</v>
      </c>
      <c r="C113" s="4" t="s">
        <v>123</v>
      </c>
    </row>
    <row r="114" spans="1:3">
      <c r="A114" s="4" t="s">
        <v>409</v>
      </c>
      <c r="B114" s="4" t="s">
        <v>338</v>
      </c>
    </row>
    <row r="115" spans="1:3">
      <c r="A115" s="4" t="s">
        <v>424</v>
      </c>
    </row>
    <row r="116" spans="1:3">
      <c r="A116" s="3" t="s">
        <v>383</v>
      </c>
    </row>
    <row r="117" spans="1:3">
      <c r="A117" s="4" t="s">
        <v>384</v>
      </c>
      <c r="B117" s="5" t="n">
        <v>254</v>
      </c>
    </row>
    <row r="118" spans="1:3">
      <c r="A118" s="4" t="s">
        <v>408</v>
      </c>
      <c r="B118" s="5" t="n">
        <v>2009</v>
      </c>
      <c r="C118" s="4" t="s">
        <v>123</v>
      </c>
    </row>
    <row r="119" spans="1:3">
      <c r="A119" s="4" t="s">
        <v>409</v>
      </c>
      <c r="B119" s="4" t="s">
        <v>338</v>
      </c>
    </row>
    <row r="120" spans="1:3">
      <c r="A120" s="4" t="s">
        <v>425</v>
      </c>
    </row>
    <row r="121" spans="1:3">
      <c r="A121" s="3" t="s">
        <v>383</v>
      </c>
    </row>
    <row r="122" spans="1:3">
      <c r="A122" s="4" t="s">
        <v>384</v>
      </c>
      <c r="B122" s="5" t="n">
        <v>139</v>
      </c>
    </row>
    <row r="123" spans="1:3">
      <c r="A123" s="4" t="s">
        <v>408</v>
      </c>
      <c r="B123" s="5" t="n">
        <v>2008</v>
      </c>
      <c r="C123" s="4" t="s">
        <v>123</v>
      </c>
    </row>
    <row r="124" spans="1:3">
      <c r="A124" s="4" t="s">
        <v>409</v>
      </c>
      <c r="B124" s="4" t="s">
        <v>338</v>
      </c>
    </row>
    <row r="125" spans="1:3">
      <c r="A125" s="4" t="s">
        <v>426</v>
      </c>
    </row>
    <row r="126" spans="1:3">
      <c r="A126" s="3" t="s">
        <v>383</v>
      </c>
    </row>
    <row r="127" spans="1:3">
      <c r="A127" s="4" t="s">
        <v>384</v>
      </c>
      <c r="B127" s="5" t="n">
        <v>480</v>
      </c>
    </row>
    <row r="128" spans="1:3">
      <c r="A128" s="4" t="s">
        <v>408</v>
      </c>
      <c r="B128" s="5" t="n">
        <v>1990</v>
      </c>
      <c r="C128" s="4" t="s">
        <v>123</v>
      </c>
    </row>
    <row r="129" spans="1:3">
      <c r="A129" s="4" t="s">
        <v>409</v>
      </c>
      <c r="B129" s="4" t="s">
        <v>338</v>
      </c>
    </row>
    <row r="130" spans="1:3">
      <c r="A130" s="4" t="s">
        <v>427</v>
      </c>
    </row>
    <row r="131" spans="1:3">
      <c r="A131" s="3" t="s">
        <v>383</v>
      </c>
    </row>
    <row r="132" spans="1:3">
      <c r="A132" s="4" t="s">
        <v>384</v>
      </c>
      <c r="B132" s="5" t="n">
        <v>168</v>
      </c>
    </row>
    <row r="133" spans="1:3">
      <c r="A133" s="4" t="s">
        <v>408</v>
      </c>
      <c r="B133" s="5" t="n">
        <v>2015</v>
      </c>
      <c r="C133" s="4" t="s">
        <v>123</v>
      </c>
    </row>
    <row r="134" spans="1:3">
      <c r="A134" s="4" t="s">
        <v>409</v>
      </c>
      <c r="B134" s="4" t="s">
        <v>428</v>
      </c>
    </row>
    <row r="135" spans="1:3">
      <c r="A135" s="4" t="s">
        <v>429</v>
      </c>
    </row>
    <row r="136" spans="1:3">
      <c r="A136" s="3" t="s">
        <v>383</v>
      </c>
    </row>
    <row r="137" spans="1:3">
      <c r="A137" s="4" t="s">
        <v>384</v>
      </c>
      <c r="B137" s="5" t="n">
        <v>382</v>
      </c>
    </row>
    <row r="138" spans="1:3">
      <c r="A138" s="4" t="s">
        <v>408</v>
      </c>
      <c r="B138" s="5" t="n">
        <v>2000</v>
      </c>
      <c r="C138" s="4" t="s">
        <v>123</v>
      </c>
    </row>
    <row r="139" spans="1:3">
      <c r="A139" s="4" t="s">
        <v>409</v>
      </c>
      <c r="B139" s="4" t="s">
        <v>430</v>
      </c>
    </row>
    <row r="140" spans="1:3">
      <c r="A140" s="4" t="s">
        <v>431</v>
      </c>
    </row>
    <row r="141" spans="1:3">
      <c r="A141" s="3" t="s">
        <v>383</v>
      </c>
    </row>
    <row r="142" spans="1:3">
      <c r="A142" s="4" t="s">
        <v>384</v>
      </c>
      <c r="B142" s="5" t="n">
        <v>320</v>
      </c>
    </row>
    <row r="143" spans="1:3">
      <c r="A143" s="4" t="s">
        <v>408</v>
      </c>
      <c r="B143" s="5" t="n">
        <v>2015</v>
      </c>
      <c r="C143" s="4" t="s">
        <v>123</v>
      </c>
    </row>
    <row r="144" spans="1:3">
      <c r="A144" s="4" t="s">
        <v>409</v>
      </c>
      <c r="B144" s="4" t="s">
        <v>432</v>
      </c>
    </row>
    <row r="145" spans="1:3">
      <c r="A145" s="4" t="s">
        <v>433</v>
      </c>
    </row>
    <row r="146" spans="1:3">
      <c r="A146" s="3" t="s">
        <v>383</v>
      </c>
    </row>
    <row r="147" spans="1:3">
      <c r="A147" s="4" t="s">
        <v>384</v>
      </c>
      <c r="B147" s="5" t="n">
        <v>352</v>
      </c>
    </row>
    <row r="148" spans="1:3">
      <c r="A148" s="4" t="s">
        <v>408</v>
      </c>
      <c r="B148" s="5" t="n">
        <v>2015</v>
      </c>
      <c r="C148" s="4" t="s">
        <v>123</v>
      </c>
    </row>
    <row r="149" spans="1:3">
      <c r="A149" s="4" t="s">
        <v>409</v>
      </c>
      <c r="B149" s="4" t="s">
        <v>335</v>
      </c>
    </row>
    <row r="150" spans="1:3">
      <c r="A150" s="4" t="s">
        <v>434</v>
      </c>
    </row>
    <row r="151" spans="1:3">
      <c r="A151" s="3" t="s">
        <v>383</v>
      </c>
    </row>
    <row r="152" spans="1:3">
      <c r="A152" s="4" t="s">
        <v>384</v>
      </c>
      <c r="B152" s="5" t="n">
        <v>322</v>
      </c>
    </row>
    <row r="153" spans="1:3">
      <c r="A153" s="4" t="s">
        <v>408</v>
      </c>
      <c r="B153" s="5" t="n">
        <v>2015</v>
      </c>
      <c r="C153" s="4" t="s">
        <v>123</v>
      </c>
    </row>
    <row r="154" spans="1:3">
      <c r="A154" s="4" t="s">
        <v>409</v>
      </c>
      <c r="B154" s="4" t="s">
        <v>335</v>
      </c>
    </row>
    <row r="155" spans="1:3">
      <c r="A155" s="4" t="s">
        <v>435</v>
      </c>
    </row>
    <row r="156" spans="1:3">
      <c r="A156" s="3" t="s">
        <v>383</v>
      </c>
    </row>
    <row r="157" spans="1:3">
      <c r="A157" s="4" t="s">
        <v>384</v>
      </c>
      <c r="B157" s="5" t="n">
        <v>7446</v>
      </c>
    </row>
    <row r="158" spans="1:3">
      <c r="A158" s="4" t="s">
        <v>436</v>
      </c>
    </row>
    <row r="159" spans="1:3">
      <c r="A159" s="3" t="s">
        <v>383</v>
      </c>
    </row>
    <row r="160" spans="1:3">
      <c r="A160" s="4" t="s">
        <v>384</v>
      </c>
      <c r="B160" s="5" t="n">
        <v>324</v>
      </c>
    </row>
    <row r="161" spans="1:3">
      <c r="A161" s="4" t="s">
        <v>408</v>
      </c>
      <c r="B161" s="5" t="n">
        <v>2001</v>
      </c>
      <c r="C161" s="4" t="s">
        <v>123</v>
      </c>
    </row>
    <row r="162" spans="1:3">
      <c r="A162" s="4" t="s">
        <v>409</v>
      </c>
      <c r="B162" s="4" t="s">
        <v>437</v>
      </c>
    </row>
    <row r="163" spans="1:3">
      <c r="A163" s="4" t="s">
        <v>438</v>
      </c>
    </row>
    <row r="164" spans="1:3">
      <c r="A164" s="3" t="s">
        <v>383</v>
      </c>
    </row>
    <row r="165" spans="1:3">
      <c r="A165" s="4" t="s">
        <v>384</v>
      </c>
      <c r="B165" s="5" t="n">
        <v>340</v>
      </c>
    </row>
    <row r="166" spans="1:3">
      <c r="A166" s="4" t="s">
        <v>408</v>
      </c>
      <c r="B166" s="5" t="n">
        <v>2009</v>
      </c>
      <c r="C166" s="4" t="s">
        <v>123</v>
      </c>
    </row>
    <row r="167" spans="1:3">
      <c r="A167" s="4" t="s">
        <v>409</v>
      </c>
      <c r="B167" s="4" t="s">
        <v>417</v>
      </c>
    </row>
    <row r="168" spans="1:3">
      <c r="A168" s="4" t="s">
        <v>439</v>
      </c>
    </row>
    <row r="169" spans="1:3">
      <c r="A169" s="3" t="s">
        <v>383</v>
      </c>
    </row>
    <row r="170" spans="1:3">
      <c r="A170" s="4" t="s">
        <v>384</v>
      </c>
      <c r="B170" s="5" t="n">
        <v>301</v>
      </c>
    </row>
    <row r="171" spans="1:3">
      <c r="A171" s="4" t="s">
        <v>408</v>
      </c>
      <c r="B171" s="5" t="n">
        <v>2010</v>
      </c>
      <c r="C171" s="4" t="s">
        <v>123</v>
      </c>
    </row>
    <row r="172" spans="1:3">
      <c r="A172" s="4" t="s">
        <v>409</v>
      </c>
      <c r="B172" s="4" t="s">
        <v>430</v>
      </c>
    </row>
    <row r="173" spans="1:3">
      <c r="A173" s="4" t="s">
        <v>440</v>
      </c>
    </row>
    <row r="174" spans="1:3">
      <c r="A174" s="3" t="s">
        <v>383</v>
      </c>
    </row>
    <row r="175" spans="1:3">
      <c r="A175" s="4" t="s">
        <v>384</v>
      </c>
      <c r="B175" s="5" t="n">
        <v>204</v>
      </c>
      <c r="C175" s="4" t="s">
        <v>441</v>
      </c>
    </row>
    <row r="176" spans="1:3">
      <c r="A176" s="4" t="s">
        <v>408</v>
      </c>
      <c r="B176" s="5" t="n">
        <v>2015</v>
      </c>
      <c r="C176" s="4" t="s">
        <v>441</v>
      </c>
    </row>
    <row r="177" spans="1:3">
      <c r="A177" s="4" t="s">
        <v>409</v>
      </c>
      <c r="B177" s="4" t="s">
        <v>442</v>
      </c>
      <c r="C177" s="4" t="s">
        <v>441</v>
      </c>
    </row>
    <row r="178" spans="1:3"/>
    <row r="179" spans="1:3">
      <c r="A179" s="4" t="s">
        <v>123</v>
      </c>
      <c r="B179" s="4" t="s">
        <v>443</v>
      </c>
    </row>
    <row r="180" spans="1:3">
      <c r="A180" s="4" t="s">
        <v>441</v>
      </c>
      <c r="B180" s="4" t="s">
        <v>444</v>
      </c>
    </row>
  </sheetData>
  <mergeCells count="6">
    <mergeCell ref="A1:A2"/>
    <mergeCell ref="B1:C1"/>
    <mergeCell ref="B2:C2"/>
    <mergeCell ref="A178:C178"/>
    <mergeCell ref="B179:C179"/>
    <mergeCell ref="B180:C18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5</v>
      </c>
      <c r="B1" s="2" t="s">
        <v>89</v>
      </c>
      <c r="D1" s="2" t="s">
        <v>1</v>
      </c>
    </row>
    <row r="2" spans="1:5">
      <c r="B2" s="2" t="s">
        <v>2</v>
      </c>
      <c r="C2" s="2" t="s">
        <v>90</v>
      </c>
      <c r="D2" s="2" t="s">
        <v>2</v>
      </c>
      <c r="E2" s="2" t="s">
        <v>90</v>
      </c>
    </row>
    <row r="3" spans="1:5">
      <c r="A3" s="3" t="s">
        <v>446</v>
      </c>
    </row>
    <row r="4" spans="1:5">
      <c r="A4" s="4" t="s">
        <v>447</v>
      </c>
      <c r="B4" s="9" t="n">
        <v>7.8</v>
      </c>
      <c r="C4" s="9" t="n">
        <v>5.8</v>
      </c>
      <c r="D4" s="9" t="n">
        <v>15.6</v>
      </c>
      <c r="E4" s="9" t="n">
        <v>10.8</v>
      </c>
    </row>
    <row r="5" spans="1:5">
      <c r="A5" s="4" t="s">
        <v>448</v>
      </c>
      <c r="B5" s="9" t="n">
        <v>2.6</v>
      </c>
      <c r="C5" s="7" t="n">
        <v>2</v>
      </c>
      <c r="D5" s="9" t="n">
        <v>5.7</v>
      </c>
      <c r="E5" s="9" t="n">
        <v>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449</v>
      </c>
      <c r="B1" s="2" t="s">
        <v>354</v>
      </c>
    </row>
    <row r="2" spans="1:2">
      <c r="A2" s="3" t="s">
        <v>450</v>
      </c>
    </row>
    <row r="3" spans="1:2">
      <c r="A3" s="4" t="s">
        <v>27</v>
      </c>
      <c r="B3" s="7" t="n">
        <v>30615</v>
      </c>
    </row>
    <row r="4" spans="1:2">
      <c r="A4" s="4" t="s">
        <v>451</v>
      </c>
      <c r="B4" s="5" t="n">
        <v>237651</v>
      </c>
    </row>
    <row r="5" spans="1:2">
      <c r="A5" s="4" t="s">
        <v>452</v>
      </c>
      <c r="B5" s="5" t="n">
        <v>17997</v>
      </c>
    </row>
    <row r="6" spans="1:2">
      <c r="A6" s="4" t="s">
        <v>453</v>
      </c>
      <c r="B6" s="5" t="n">
        <v>10671</v>
      </c>
    </row>
    <row r="7" spans="1:2">
      <c r="A7" s="4" t="s">
        <v>454</v>
      </c>
      <c r="B7" s="5" t="n">
        <v>4855</v>
      </c>
    </row>
    <row r="8" spans="1:2">
      <c r="A8" s="4" t="s">
        <v>455</v>
      </c>
      <c r="B8" s="5" t="n">
        <v>6013</v>
      </c>
    </row>
    <row r="9" spans="1:2">
      <c r="A9" s="4" t="s">
        <v>456</v>
      </c>
      <c r="B9" s="5" t="n">
        <v>666</v>
      </c>
    </row>
    <row r="10" spans="1:2">
      <c r="A10" s="4" t="s">
        <v>457</v>
      </c>
      <c r="B10" s="5" t="n">
        <v>308468</v>
      </c>
    </row>
    <row r="11" spans="1:2">
      <c r="A11" s="4" t="s">
        <v>458</v>
      </c>
      <c r="B11" s="5" t="n">
        <v>146377</v>
      </c>
    </row>
    <row r="12" spans="1:2">
      <c r="A12" s="4" t="s">
        <v>459</v>
      </c>
      <c r="B12" s="7" t="n">
        <v>146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60</v>
      </c>
      <c r="C1" s="2" t="s">
        <v>89</v>
      </c>
      <c r="E1" s="2" t="s">
        <v>1</v>
      </c>
    </row>
    <row r="2" spans="1:7">
      <c r="C2" s="2" t="s">
        <v>2</v>
      </c>
      <c r="D2" s="2" t="s">
        <v>90</v>
      </c>
      <c r="E2" s="2" t="s">
        <v>2</v>
      </c>
      <c r="F2" s="2" t="s">
        <v>90</v>
      </c>
      <c r="G2" s="2" t="s">
        <v>461</v>
      </c>
    </row>
    <row r="3" spans="1:7">
      <c r="A3" s="3" t="s">
        <v>462</v>
      </c>
    </row>
    <row r="4" spans="1:7">
      <c r="A4" s="4" t="s">
        <v>91</v>
      </c>
      <c r="C4" s="7" t="n">
        <v>27048</v>
      </c>
      <c r="D4" s="7" t="n">
        <v>18399</v>
      </c>
      <c r="E4" s="7" t="n">
        <v>53710</v>
      </c>
      <c r="F4" s="7" t="n">
        <v>35033</v>
      </c>
    </row>
    <row r="5" spans="1:7">
      <c r="A5" s="4" t="s">
        <v>113</v>
      </c>
      <c r="C5" s="5" t="n">
        <v>34768</v>
      </c>
      <c r="D5" s="5" t="n">
        <v>-1961</v>
      </c>
      <c r="E5" s="5" t="n">
        <v>44696</v>
      </c>
      <c r="F5" s="5" t="n">
        <v>-4585</v>
      </c>
    </row>
    <row r="6" spans="1:7">
      <c r="A6" s="4" t="s">
        <v>118</v>
      </c>
      <c r="C6" s="5" t="n">
        <v>17569</v>
      </c>
      <c r="D6" s="7" t="n">
        <v>-5043</v>
      </c>
      <c r="E6" s="5" t="n">
        <v>12579</v>
      </c>
      <c r="F6" s="5" t="n">
        <v>-9179</v>
      </c>
    </row>
    <row r="7" spans="1:7">
      <c r="A7" s="4" t="s">
        <v>463</v>
      </c>
      <c r="C7" s="7" t="n">
        <v>146377</v>
      </c>
      <c r="E7" s="5" t="n">
        <v>146377</v>
      </c>
    </row>
    <row r="8" spans="1:7">
      <c r="A8" s="4" t="s">
        <v>464</v>
      </c>
    </row>
    <row r="9" spans="1:7">
      <c r="A9" s="3" t="s">
        <v>462</v>
      </c>
    </row>
    <row r="10" spans="1:7">
      <c r="A10" s="4" t="s">
        <v>463</v>
      </c>
      <c r="G10" s="7" t="n">
        <v>146400</v>
      </c>
    </row>
    <row r="11" spans="1:7">
      <c r="A11" s="4" t="s">
        <v>465</v>
      </c>
    </row>
    <row r="12" spans="1:7">
      <c r="A12" s="3" t="s">
        <v>462</v>
      </c>
    </row>
    <row r="13" spans="1:7">
      <c r="A13" s="4" t="s">
        <v>91</v>
      </c>
      <c r="E13" s="5" t="n">
        <v>53710</v>
      </c>
      <c r="F13" s="5" t="n">
        <v>35033</v>
      </c>
    </row>
    <row r="14" spans="1:7">
      <c r="A14" s="4" t="s">
        <v>113</v>
      </c>
      <c r="E14" s="5" t="n">
        <v>44696</v>
      </c>
      <c r="F14" s="5" t="n">
        <v>-4585</v>
      </c>
    </row>
    <row r="15" spans="1:7">
      <c r="A15" s="4" t="s">
        <v>118</v>
      </c>
      <c r="E15" s="7" t="n">
        <v>12579</v>
      </c>
      <c r="F15" s="7" t="n">
        <v>-9179</v>
      </c>
    </row>
    <row r="16" spans="1:7">
      <c r="A16" s="4" t="s">
        <v>466</v>
      </c>
      <c r="B16" s="4" t="s">
        <v>123</v>
      </c>
      <c r="E16" s="8" t="n">
        <v>0.49</v>
      </c>
      <c r="F16" s="8" t="n">
        <v>-0.45</v>
      </c>
    </row>
    <row r="17" spans="1:7">
      <c r="A17" s="4" t="s">
        <v>467</v>
      </c>
    </row>
    <row r="18" spans="1:7">
      <c r="A18" s="3" t="s">
        <v>462</v>
      </c>
    </row>
    <row r="19" spans="1:7">
      <c r="A19" s="4" t="s">
        <v>91</v>
      </c>
      <c r="E19" s="7" t="n">
        <v>10283</v>
      </c>
      <c r="F19" s="7" t="n">
        <v>29247</v>
      </c>
    </row>
    <row r="20" spans="1:7">
      <c r="A20" s="4" t="s">
        <v>113</v>
      </c>
      <c r="E20" s="5" t="n">
        <v>-3665</v>
      </c>
      <c r="F20" s="5" t="n">
        <v>-17102</v>
      </c>
    </row>
    <row r="21" spans="1:7">
      <c r="A21" s="4" t="s">
        <v>118</v>
      </c>
      <c r="E21" s="5" t="n">
        <v>-3362</v>
      </c>
      <c r="F21" s="5" t="n">
        <v>-15674</v>
      </c>
    </row>
    <row r="22" spans="1:7">
      <c r="A22" s="4" t="s">
        <v>468</v>
      </c>
    </row>
    <row r="23" spans="1:7">
      <c r="A23" s="3" t="s">
        <v>462</v>
      </c>
    </row>
    <row r="24" spans="1:7">
      <c r="A24" s="4" t="s">
        <v>91</v>
      </c>
      <c r="E24" s="5" t="n">
        <v>63993</v>
      </c>
      <c r="F24" s="5" t="n">
        <v>64280</v>
      </c>
    </row>
    <row r="25" spans="1:7">
      <c r="A25" s="4" t="s">
        <v>113</v>
      </c>
      <c r="E25" s="5" t="n">
        <v>41031</v>
      </c>
      <c r="F25" s="5" t="n">
        <v>-21687</v>
      </c>
    </row>
    <row r="26" spans="1:7">
      <c r="A26" s="4" t="s">
        <v>118</v>
      </c>
      <c r="E26" s="7" t="n">
        <v>9217</v>
      </c>
      <c r="F26" s="7" t="n">
        <v>-24853</v>
      </c>
    </row>
    <row r="27" spans="1:7">
      <c r="A27" s="4" t="s">
        <v>466</v>
      </c>
      <c r="B27" s="4" t="s">
        <v>123</v>
      </c>
      <c r="E27" s="8" t="n">
        <v>0.36</v>
      </c>
      <c r="F27" s="8" t="n">
        <v>-1.21</v>
      </c>
    </row>
    <row r="28" spans="1:7"/>
    <row r="29" spans="1:7">
      <c r="A29" s="4" t="s">
        <v>123</v>
      </c>
      <c r="B29" s="4" t="s">
        <v>469</v>
      </c>
    </row>
  </sheetData>
  <mergeCells count="5">
    <mergeCell ref="A1:B2"/>
    <mergeCell ref="C1:D1"/>
    <mergeCell ref="E1:F1"/>
    <mergeCell ref="A28:F28"/>
    <mergeCell ref="B29:F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470</v>
      </c>
      <c r="B1" s="2" t="s">
        <v>1</v>
      </c>
    </row>
    <row r="2" spans="1:6">
      <c r="B2" s="2" t="s">
        <v>354</v>
      </c>
      <c r="C2" s="2" t="s">
        <v>471</v>
      </c>
      <c r="D2" s="2" t="s">
        <v>472</v>
      </c>
      <c r="E2" s="2" t="s">
        <v>473</v>
      </c>
      <c r="F2" s="2" t="s">
        <v>474</v>
      </c>
    </row>
    <row r="3" spans="1:6">
      <c r="A3" s="3" t="s">
        <v>462</v>
      </c>
    </row>
    <row r="4" spans="1:6">
      <c r="A4" s="4" t="s">
        <v>475</v>
      </c>
      <c r="F4" s="5" t="n">
        <v>245</v>
      </c>
    </row>
    <row r="5" spans="1:6">
      <c r="A5" s="4" t="s">
        <v>476</v>
      </c>
      <c r="B5" s="7" t="n">
        <v>4400</v>
      </c>
    </row>
    <row r="6" spans="1:6">
      <c r="A6" s="4" t="s">
        <v>477</v>
      </c>
      <c r="B6" s="7" t="n">
        <v>90</v>
      </c>
    </row>
    <row r="7" spans="1:6">
      <c r="A7" s="4" t="s">
        <v>478</v>
      </c>
    </row>
    <row r="8" spans="1:6">
      <c r="A8" s="3" t="s">
        <v>462</v>
      </c>
    </row>
    <row r="9" spans="1:6">
      <c r="A9" s="4" t="s">
        <v>475</v>
      </c>
      <c r="E9" s="5" t="n">
        <v>382</v>
      </c>
    </row>
    <row r="10" spans="1:6">
      <c r="A10" s="4" t="s">
        <v>479</v>
      </c>
      <c r="E10" s="4" t="s">
        <v>430</v>
      </c>
    </row>
    <row r="11" spans="1:6">
      <c r="A11" s="4" t="s">
        <v>480</v>
      </c>
      <c r="E11" s="7" t="n">
        <v>59500</v>
      </c>
    </row>
    <row r="12" spans="1:6">
      <c r="A12" s="4" t="s">
        <v>481</v>
      </c>
      <c r="E12" s="7" t="n">
        <v>41100</v>
      </c>
    </row>
    <row r="13" spans="1:6">
      <c r="A13" s="4" t="s">
        <v>482</v>
      </c>
    </row>
    <row r="14" spans="1:6">
      <c r="A14" s="3" t="s">
        <v>462</v>
      </c>
    </row>
    <row r="15" spans="1:6">
      <c r="A15" s="4" t="s">
        <v>475</v>
      </c>
      <c r="D15" s="5" t="n">
        <v>301</v>
      </c>
    </row>
    <row r="16" spans="1:6">
      <c r="A16" s="4" t="s">
        <v>479</v>
      </c>
      <c r="D16" s="4" t="s">
        <v>430</v>
      </c>
    </row>
    <row r="17" spans="1:6">
      <c r="A17" s="4" t="s">
        <v>480</v>
      </c>
      <c r="D17" s="7" t="n">
        <v>57200</v>
      </c>
    </row>
    <row r="18" spans="1:6">
      <c r="A18" s="4" t="s">
        <v>481</v>
      </c>
      <c r="D18" s="7" t="n">
        <v>40500</v>
      </c>
    </row>
    <row r="19" spans="1:6">
      <c r="A19" s="4" t="s">
        <v>464</v>
      </c>
    </row>
    <row r="20" spans="1:6">
      <c r="A20" s="3" t="s">
        <v>462</v>
      </c>
    </row>
    <row r="21" spans="1:6">
      <c r="A21" s="4" t="s">
        <v>475</v>
      </c>
      <c r="C21" s="5" t="n">
        <v>1408</v>
      </c>
    </row>
    <row r="22" spans="1:6">
      <c r="A22" s="4" t="s">
        <v>479</v>
      </c>
      <c r="C22" s="4" t="s">
        <v>338</v>
      </c>
    </row>
    <row r="23" spans="1:6">
      <c r="A23" s="4" t="s">
        <v>480</v>
      </c>
      <c r="C23" s="7" t="n">
        <v>188900</v>
      </c>
    </row>
    <row r="24" spans="1:6">
      <c r="A24" s="4" t="s">
        <v>481</v>
      </c>
      <c r="C24" s="7" t="n">
        <v>146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4" t="s">
        <v>484</v>
      </c>
      <c r="B2" s="7" t="n">
        <v>56849</v>
      </c>
      <c r="C2" s="7" t="n">
        <v>21267</v>
      </c>
    </row>
    <row r="3" spans="1:3">
      <c r="A3" s="4" t="s">
        <v>485</v>
      </c>
    </row>
    <row r="4" spans="1:3">
      <c r="A4" s="4" t="s">
        <v>484</v>
      </c>
      <c r="B4" s="5" t="n">
        <v>11360</v>
      </c>
      <c r="C4" s="5" t="n">
        <v>0</v>
      </c>
    </row>
    <row r="5" spans="1:3">
      <c r="A5" s="4" t="s">
        <v>486</v>
      </c>
    </row>
    <row r="6" spans="1:3">
      <c r="A6" s="4" t="s">
        <v>484</v>
      </c>
      <c r="B6" s="5" t="n">
        <v>24961</v>
      </c>
      <c r="C6" s="5" t="n">
        <v>21267</v>
      </c>
    </row>
    <row r="7" spans="1:3">
      <c r="A7" s="4" t="s">
        <v>487</v>
      </c>
    </row>
    <row r="8" spans="1:3">
      <c r="A8" s="4" t="s">
        <v>484</v>
      </c>
      <c r="B8" s="7" t="n">
        <v>20528</v>
      </c>
      <c r="C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89</v>
      </c>
      <c r="D1" s="2" t="s">
        <v>1</v>
      </c>
    </row>
    <row r="2" spans="1:5">
      <c r="B2" s="2" t="s">
        <v>2</v>
      </c>
      <c r="C2" s="2" t="s">
        <v>90</v>
      </c>
      <c r="D2" s="2" t="s">
        <v>2</v>
      </c>
      <c r="E2" s="2" t="s">
        <v>90</v>
      </c>
    </row>
    <row r="3" spans="1:5">
      <c r="A3" s="4" t="s">
        <v>489</v>
      </c>
      <c r="B3" s="7" t="n">
        <v>2097</v>
      </c>
      <c r="C3" s="7" t="n">
        <v>0</v>
      </c>
      <c r="D3" s="7" t="n">
        <v>3620</v>
      </c>
      <c r="E3" s="7" t="n">
        <v>0</v>
      </c>
    </row>
    <row r="4" spans="1:5">
      <c r="A4" s="4" t="s">
        <v>485</v>
      </c>
    </row>
    <row r="5" spans="1:5">
      <c r="A5" s="4" t="s">
        <v>489</v>
      </c>
      <c r="B5" s="5" t="n">
        <v>420</v>
      </c>
      <c r="C5" s="5" t="n">
        <v>0</v>
      </c>
      <c r="D5" s="5" t="n">
        <v>807</v>
      </c>
      <c r="E5" s="5" t="n">
        <v>0</v>
      </c>
    </row>
    <row r="6" spans="1:5">
      <c r="A6" s="4" t="s">
        <v>487</v>
      </c>
    </row>
    <row r="7" spans="1:5">
      <c r="A7" s="4" t="s">
        <v>489</v>
      </c>
      <c r="B7" s="5" t="n">
        <v>758</v>
      </c>
      <c r="C7" s="5" t="n">
        <v>0</v>
      </c>
      <c r="D7" s="5" t="n">
        <v>992</v>
      </c>
      <c r="E7" s="5" t="n">
        <v>0</v>
      </c>
    </row>
    <row r="8" spans="1:5">
      <c r="A8" s="4" t="s">
        <v>486</v>
      </c>
    </row>
    <row r="9" spans="1:5">
      <c r="A9" s="4" t="s">
        <v>489</v>
      </c>
      <c r="B9" s="7" t="n">
        <v>919</v>
      </c>
      <c r="C9" s="7" t="n">
        <v>0</v>
      </c>
      <c r="D9" s="7" t="n">
        <v>1821</v>
      </c>
      <c r="E9"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v>
      </c>
      <c r="C1" s="2" t="s">
        <v>89</v>
      </c>
      <c r="E1" s="2" t="s">
        <v>1</v>
      </c>
    </row>
    <row r="2" spans="1:6">
      <c r="C2" s="2" t="s">
        <v>2</v>
      </c>
      <c r="D2" s="2" t="s">
        <v>90</v>
      </c>
      <c r="E2" s="2" t="s">
        <v>2</v>
      </c>
      <c r="F2" s="2" t="s">
        <v>90</v>
      </c>
    </row>
    <row r="3" spans="1:6">
      <c r="A3" s="3" t="s">
        <v>91</v>
      </c>
    </row>
    <row r="4" spans="1:6">
      <c r="A4" s="4" t="s">
        <v>92</v>
      </c>
      <c r="C4" s="7" t="n">
        <v>23615</v>
      </c>
      <c r="D4" s="7" t="n">
        <v>17513</v>
      </c>
      <c r="E4" s="7" t="n">
        <v>47482</v>
      </c>
      <c r="F4" s="7" t="n">
        <v>33441</v>
      </c>
    </row>
    <row r="5" spans="1:6">
      <c r="A5" s="4" t="s">
        <v>93</v>
      </c>
      <c r="C5" s="5" t="n">
        <v>1336</v>
      </c>
      <c r="D5" s="5" t="n">
        <v>886</v>
      </c>
      <c r="E5" s="5" t="n">
        <v>2608</v>
      </c>
      <c r="F5" s="5" t="n">
        <v>1592</v>
      </c>
    </row>
    <row r="6" spans="1:6">
      <c r="A6" s="4" t="s">
        <v>94</v>
      </c>
      <c r="C6" s="5" t="n">
        <v>2097</v>
      </c>
      <c r="D6" s="5" t="n">
        <v>0</v>
      </c>
      <c r="E6" s="5" t="n">
        <v>3620</v>
      </c>
      <c r="F6" s="5" t="n">
        <v>0</v>
      </c>
    </row>
    <row r="7" spans="1:6">
      <c r="A7" s="4" t="s">
        <v>95</v>
      </c>
      <c r="C7" s="5" t="n">
        <v>27048</v>
      </c>
      <c r="D7" s="5" t="n">
        <v>18399</v>
      </c>
      <c r="E7" s="5" t="n">
        <v>53710</v>
      </c>
      <c r="F7" s="5" t="n">
        <v>35033</v>
      </c>
    </row>
    <row r="8" spans="1:6">
      <c r="A8" s="3" t="s">
        <v>96</v>
      </c>
    </row>
    <row r="9" spans="1:6">
      <c r="A9" s="4" t="s">
        <v>97</v>
      </c>
      <c r="C9" s="5" t="n">
        <v>10646</v>
      </c>
      <c r="D9" s="5" t="n">
        <v>7389</v>
      </c>
      <c r="E9" s="5" t="n">
        <v>20476</v>
      </c>
      <c r="F9" s="5" t="n">
        <v>13982</v>
      </c>
    </row>
    <row r="10" spans="1:6">
      <c r="A10" s="4" t="s">
        <v>98</v>
      </c>
      <c r="C10" s="5" t="n">
        <v>1696</v>
      </c>
      <c r="D10" s="5" t="n">
        <v>1704</v>
      </c>
      <c r="E10" s="5" t="n">
        <v>3146</v>
      </c>
      <c r="F10" s="5" t="n">
        <v>2978</v>
      </c>
    </row>
    <row r="11" spans="1:6">
      <c r="A11" s="4" t="s">
        <v>99</v>
      </c>
      <c r="C11" s="5" t="n">
        <v>6163</v>
      </c>
      <c r="D11" s="5" t="n">
        <v>1415</v>
      </c>
      <c r="E11" s="5" t="n">
        <v>8931</v>
      </c>
      <c r="F11" s="5" t="n">
        <v>2629</v>
      </c>
    </row>
    <row r="12" spans="1:6">
      <c r="A12" s="4" t="s">
        <v>100</v>
      </c>
      <c r="C12" s="5" t="n">
        <v>18</v>
      </c>
      <c r="D12" s="5" t="n">
        <v>249</v>
      </c>
      <c r="E12" s="5" t="n">
        <v>3200</v>
      </c>
      <c r="F12" s="5" t="n">
        <v>1457</v>
      </c>
    </row>
    <row r="13" spans="1:6">
      <c r="A13" s="4" t="s">
        <v>101</v>
      </c>
      <c r="C13" s="5" t="n">
        <v>340</v>
      </c>
      <c r="D13" s="5" t="n">
        <v>0</v>
      </c>
      <c r="E13" s="5" t="n">
        <v>820</v>
      </c>
      <c r="F13" s="5" t="n">
        <v>0</v>
      </c>
    </row>
    <row r="14" spans="1:6">
      <c r="A14" s="4" t="s">
        <v>102</v>
      </c>
      <c r="C14" s="5" t="n">
        <v>10387</v>
      </c>
      <c r="D14" s="5" t="n">
        <v>7789</v>
      </c>
      <c r="E14" s="5" t="n">
        <v>21331</v>
      </c>
      <c r="F14" s="5" t="n">
        <v>15298</v>
      </c>
    </row>
    <row r="15" spans="1:6">
      <c r="A15" s="4" t="s">
        <v>103</v>
      </c>
      <c r="C15" s="5" t="n">
        <v>29250</v>
      </c>
      <c r="D15" s="5" t="n">
        <v>18546</v>
      </c>
      <c r="E15" s="5" t="n">
        <v>57904</v>
      </c>
      <c r="F15" s="5" t="n">
        <v>36344</v>
      </c>
    </row>
    <row r="16" spans="1:6">
      <c r="A16" s="4" t="s">
        <v>104</v>
      </c>
      <c r="C16" s="5" t="n">
        <v>-2202</v>
      </c>
      <c r="D16" s="5" t="n">
        <v>-147</v>
      </c>
      <c r="E16" s="5" t="n">
        <v>-4194</v>
      </c>
      <c r="F16" s="5" t="n">
        <v>-1311</v>
      </c>
    </row>
    <row r="17" spans="1:6">
      <c r="A17" s="3" t="s">
        <v>105</v>
      </c>
    </row>
    <row r="18" spans="1:6">
      <c r="A18" s="4" t="s">
        <v>106</v>
      </c>
      <c r="C18" s="5" t="n">
        <v>17</v>
      </c>
      <c r="D18" s="5" t="n">
        <v>0</v>
      </c>
      <c r="E18" s="5" t="n">
        <v>17</v>
      </c>
      <c r="F18" s="5" t="n">
        <v>0</v>
      </c>
    </row>
    <row r="19" spans="1:6">
      <c r="A19" s="4" t="s">
        <v>107</v>
      </c>
      <c r="C19" s="5" t="n">
        <v>2605</v>
      </c>
      <c r="D19" s="5" t="n">
        <v>2775</v>
      </c>
      <c r="E19" s="5" t="n">
        <v>5177</v>
      </c>
      <c r="F19" s="5" t="n">
        <v>5543</v>
      </c>
    </row>
    <row r="20" spans="1:6">
      <c r="A20" s="4" t="s">
        <v>108</v>
      </c>
      <c r="C20" s="5" t="n">
        <v>33574</v>
      </c>
      <c r="D20" s="5" t="n">
        <v>0</v>
      </c>
      <c r="E20" s="5" t="n">
        <v>50040</v>
      </c>
      <c r="F20" s="5" t="n">
        <v>0</v>
      </c>
    </row>
    <row r="21" spans="1:6">
      <c r="A21" s="4" t="s">
        <v>109</v>
      </c>
      <c r="C21" s="5" t="n">
        <v>10238</v>
      </c>
      <c r="D21" s="5" t="n">
        <v>0</v>
      </c>
      <c r="E21" s="5" t="n">
        <v>10238</v>
      </c>
      <c r="F21" s="5" t="n">
        <v>0</v>
      </c>
    </row>
    <row r="22" spans="1:6">
      <c r="A22" s="4" t="s">
        <v>110</v>
      </c>
      <c r="C22" s="5" t="n">
        <v>-1639</v>
      </c>
      <c r="D22" s="5" t="n">
        <v>0</v>
      </c>
      <c r="E22" s="5" t="n">
        <v>-1639</v>
      </c>
      <c r="F22" s="5" t="n">
        <v>0</v>
      </c>
    </row>
    <row r="23" spans="1:6">
      <c r="A23" s="4" t="s">
        <v>111</v>
      </c>
      <c r="C23" s="5" t="n">
        <v>-7825</v>
      </c>
      <c r="D23" s="5" t="n">
        <v>-4589</v>
      </c>
      <c r="E23" s="5" t="n">
        <v>-14943</v>
      </c>
      <c r="F23" s="5" t="n">
        <v>-8817</v>
      </c>
    </row>
    <row r="24" spans="1:6">
      <c r="A24" s="4" t="s">
        <v>112</v>
      </c>
      <c r="C24" s="5" t="n">
        <v>36970</v>
      </c>
      <c r="D24" s="5" t="n">
        <v>-1814</v>
      </c>
      <c r="E24" s="5" t="n">
        <v>48890</v>
      </c>
      <c r="F24" s="5" t="n">
        <v>-3274</v>
      </c>
    </row>
    <row r="25" spans="1:6">
      <c r="A25" s="4" t="s">
        <v>113</v>
      </c>
      <c r="C25" s="5" t="n">
        <v>34768</v>
      </c>
      <c r="D25" s="5" t="n">
        <v>-1961</v>
      </c>
      <c r="E25" s="5" t="n">
        <v>44696</v>
      </c>
      <c r="F25" s="5" t="n">
        <v>-4585</v>
      </c>
    </row>
    <row r="26" spans="1:6">
      <c r="A26" s="4" t="s">
        <v>114</v>
      </c>
      <c r="C26" s="5" t="n">
        <v>-6381</v>
      </c>
      <c r="D26" s="5" t="n">
        <v>-2968</v>
      </c>
      <c r="E26" s="5" t="n">
        <v>-12233</v>
      </c>
      <c r="F26" s="5" t="n">
        <v>-4451</v>
      </c>
    </row>
    <row r="27" spans="1:6">
      <c r="A27" s="4" t="s">
        <v>115</v>
      </c>
      <c r="C27" s="5" t="n">
        <v>-647</v>
      </c>
      <c r="D27" s="5" t="n">
        <v>-168</v>
      </c>
      <c r="E27" s="5" t="n">
        <v>-984</v>
      </c>
      <c r="F27" s="5" t="n">
        <v>-293</v>
      </c>
    </row>
    <row r="28" spans="1:6">
      <c r="A28" s="3" t="s">
        <v>116</v>
      </c>
    </row>
    <row r="29" spans="1:6">
      <c r="A29" s="4" t="s">
        <v>54</v>
      </c>
      <c r="C29" s="5" t="n">
        <v>186</v>
      </c>
      <c r="D29" s="5" t="n">
        <v>-75</v>
      </c>
      <c r="E29" s="5" t="n">
        <v>129</v>
      </c>
      <c r="F29" s="5" t="n">
        <v>-136</v>
      </c>
    </row>
    <row r="30" spans="1:6">
      <c r="A30" s="4" t="s">
        <v>117</v>
      </c>
      <c r="C30" s="5" t="n">
        <v>9985</v>
      </c>
      <c r="D30" s="5" t="n">
        <v>21</v>
      </c>
      <c r="E30" s="5" t="n">
        <v>18771</v>
      </c>
      <c r="F30" s="5" t="n">
        <v>-14</v>
      </c>
    </row>
    <row r="31" spans="1:6">
      <c r="A31" s="4" t="s">
        <v>116</v>
      </c>
      <c r="C31" s="5" t="n">
        <v>10171</v>
      </c>
      <c r="D31" s="5" t="n">
        <v>-54</v>
      </c>
      <c r="E31" s="5" t="n">
        <v>18900</v>
      </c>
      <c r="F31" s="5" t="n">
        <v>-150</v>
      </c>
    </row>
    <row r="32" spans="1:6">
      <c r="A32" s="4" t="s">
        <v>118</v>
      </c>
      <c r="C32" s="7" t="n">
        <v>17569</v>
      </c>
      <c r="D32" s="7" t="n">
        <v>-5043</v>
      </c>
      <c r="E32" s="7" t="n">
        <v>12579</v>
      </c>
      <c r="F32" s="7" t="n">
        <v>-9179</v>
      </c>
    </row>
    <row r="33" spans="1:6">
      <c r="A33" s="4" t="s">
        <v>119</v>
      </c>
      <c r="C33" s="8" t="n">
        <v>0.67</v>
      </c>
      <c r="D33" s="8" t="n">
        <v>-0.24</v>
      </c>
      <c r="E33" s="8" t="n">
        <v>0.49</v>
      </c>
      <c r="F33" s="8" t="n">
        <v>-0.45</v>
      </c>
    </row>
    <row r="34" spans="1:6">
      <c r="A34" s="4" t="s">
        <v>120</v>
      </c>
      <c r="C34" s="8" t="n">
        <v>0.67</v>
      </c>
      <c r="D34" s="8" t="n">
        <v>-0.24</v>
      </c>
      <c r="E34" s="8" t="n">
        <v>0.49</v>
      </c>
      <c r="F34" s="8" t="n">
        <v>-0.45</v>
      </c>
    </row>
    <row r="35" spans="1:6">
      <c r="A35" s="3" t="s">
        <v>121</v>
      </c>
    </row>
    <row r="36" spans="1:6">
      <c r="A36" s="4" t="s">
        <v>122</v>
      </c>
      <c r="B36" s="4" t="s">
        <v>123</v>
      </c>
      <c r="C36" s="5" t="n">
        <v>26075911</v>
      </c>
      <c r="D36" s="5" t="n">
        <v>20686652</v>
      </c>
      <c r="E36" s="5" t="n">
        <v>25535178</v>
      </c>
      <c r="F36" s="5" t="n">
        <v>20604124</v>
      </c>
    </row>
    <row r="37" spans="1:6">
      <c r="A37" s="4" t="s">
        <v>124</v>
      </c>
      <c r="C37" s="5" t="n">
        <v>26076572</v>
      </c>
      <c r="D37" s="5" t="n">
        <v>20686652</v>
      </c>
      <c r="E37" s="5" t="n">
        <v>25535839</v>
      </c>
      <c r="F37" s="5" t="n">
        <v>20604124</v>
      </c>
    </row>
    <row r="38" spans="1:6"/>
    <row r="39" spans="1:6">
      <c r="A39" s="4" t="s">
        <v>123</v>
      </c>
      <c r="B39" s="4" t="s">
        <v>125</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490</v>
      </c>
      <c r="B1" s="2" t="s">
        <v>491</v>
      </c>
      <c r="C1" s="2" t="s">
        <v>492</v>
      </c>
      <c r="D1" s="2" t="s">
        <v>493</v>
      </c>
      <c r="E1" s="2" t="s">
        <v>2</v>
      </c>
      <c r="F1" s="2" t="s">
        <v>494</v>
      </c>
    </row>
    <row r="2" spans="1:6">
      <c r="A2" s="4" t="s">
        <v>495</v>
      </c>
    </row>
    <row r="3" spans="1:6">
      <c r="A3" s="4" t="s">
        <v>496</v>
      </c>
      <c r="D3" s="7" t="n">
        <v>21300</v>
      </c>
    </row>
    <row r="4" spans="1:6">
      <c r="A4" s="4" t="s">
        <v>497</v>
      </c>
      <c r="D4" s="4" t="s">
        <v>498</v>
      </c>
    </row>
    <row r="5" spans="1:6">
      <c r="A5" s="4" t="s">
        <v>499</v>
      </c>
      <c r="E5" s="4" t="s">
        <v>500</v>
      </c>
    </row>
    <row r="6" spans="1:6">
      <c r="A6" s="4" t="s">
        <v>501</v>
      </c>
    </row>
    <row r="7" spans="1:6">
      <c r="A7" s="4" t="s">
        <v>496</v>
      </c>
      <c r="E7" s="7" t="n">
        <v>34500</v>
      </c>
    </row>
    <row r="8" spans="1:6">
      <c r="A8" s="4" t="s">
        <v>502</v>
      </c>
      <c r="E8" s="7" t="n">
        <v>10</v>
      </c>
    </row>
    <row r="9" spans="1:6">
      <c r="A9" s="4" t="s">
        <v>503</v>
      </c>
      <c r="E9" s="4" t="s">
        <v>504</v>
      </c>
    </row>
    <row r="10" spans="1:6">
      <c r="A10" s="4" t="s">
        <v>497</v>
      </c>
      <c r="E10" s="4" t="s">
        <v>505</v>
      </c>
    </row>
    <row r="11" spans="1:6">
      <c r="A11" s="4" t="s">
        <v>506</v>
      </c>
      <c r="F11" s="7" t="n">
        <v>24600</v>
      </c>
    </row>
    <row r="12" spans="1:6">
      <c r="A12" s="4" t="s">
        <v>507</v>
      </c>
    </row>
    <row r="13" spans="1:6">
      <c r="A13" s="4" t="s">
        <v>497</v>
      </c>
      <c r="D13" s="4" t="s">
        <v>508</v>
      </c>
    </row>
    <row r="14" spans="1:6">
      <c r="A14" s="4" t="s">
        <v>506</v>
      </c>
      <c r="D14" s="7" t="n">
        <v>7300</v>
      </c>
      <c r="E14" s="7" t="n">
        <v>400</v>
      </c>
    </row>
    <row r="15" spans="1:6">
      <c r="A15" s="4" t="s">
        <v>509</v>
      </c>
      <c r="D15" s="4" t="s">
        <v>510</v>
      </c>
    </row>
    <row r="16" spans="1:6">
      <c r="A16" s="4" t="s">
        <v>511</v>
      </c>
    </row>
    <row r="17" spans="1:6">
      <c r="A17" s="4" t="s">
        <v>506</v>
      </c>
      <c r="D17" s="7" t="n">
        <v>18700</v>
      </c>
      <c r="E17" s="5" t="n">
        <v>2700</v>
      </c>
    </row>
    <row r="18" spans="1:6">
      <c r="A18" s="4" t="s">
        <v>512</v>
      </c>
      <c r="D18" s="4" t="s">
        <v>513</v>
      </c>
    </row>
    <row r="19" spans="1:6">
      <c r="A19" s="4" t="s">
        <v>509</v>
      </c>
      <c r="D19" s="4" t="s">
        <v>514</v>
      </c>
    </row>
    <row r="20" spans="1:6">
      <c r="A20" s="4" t="s">
        <v>515</v>
      </c>
    </row>
    <row r="21" spans="1:6">
      <c r="A21" s="4" t="s">
        <v>496</v>
      </c>
      <c r="C21" s="7" t="n">
        <v>11200</v>
      </c>
    </row>
    <row r="22" spans="1:6">
      <c r="A22" s="4" t="s">
        <v>503</v>
      </c>
      <c r="C22" s="4" t="s">
        <v>516</v>
      </c>
    </row>
    <row r="23" spans="1:6">
      <c r="A23" s="4" t="s">
        <v>497</v>
      </c>
      <c r="C23" s="4" t="s">
        <v>517</v>
      </c>
    </row>
    <row r="24" spans="1:6">
      <c r="A24" s="4" t="s">
        <v>518</v>
      </c>
    </row>
    <row r="25" spans="1:6">
      <c r="A25" s="4" t="s">
        <v>506</v>
      </c>
      <c r="B25" s="7" t="n">
        <v>30300</v>
      </c>
    </row>
    <row r="26" spans="1:6">
      <c r="A26" s="4" t="s">
        <v>512</v>
      </c>
      <c r="B26" s="4" t="s">
        <v>519</v>
      </c>
    </row>
    <row r="27" spans="1:6">
      <c r="A27" s="4" t="s">
        <v>509</v>
      </c>
      <c r="B27" s="4" t="s">
        <v>520</v>
      </c>
    </row>
    <row r="28" spans="1:6">
      <c r="A28" s="4" t="s">
        <v>521</v>
      </c>
    </row>
    <row r="29" spans="1:6">
      <c r="A29" s="4" t="s">
        <v>506</v>
      </c>
      <c r="B29" s="7" t="n">
        <v>6400</v>
      </c>
      <c r="E29" s="7" t="n">
        <v>1400</v>
      </c>
    </row>
    <row r="30" spans="1:6">
      <c r="A30" s="4" t="s">
        <v>522</v>
      </c>
      <c r="B30" s="4" t="s">
        <v>523</v>
      </c>
    </row>
    <row r="31" spans="1:6">
      <c r="A31" s="4" t="s">
        <v>509</v>
      </c>
      <c r="B31" s="4" t="s">
        <v>520</v>
      </c>
    </row>
    <row r="32" spans="1:6">
      <c r="A32" s="4" t="s">
        <v>524</v>
      </c>
    </row>
    <row r="33" spans="1:6">
      <c r="A33" s="4" t="s">
        <v>502</v>
      </c>
      <c r="B33" s="7" t="n">
        <v>20300</v>
      </c>
    </row>
    <row r="34" spans="1:6">
      <c r="A34" s="4" t="s">
        <v>499</v>
      </c>
      <c r="B34" s="4" t="s">
        <v>500</v>
      </c>
    </row>
    <row r="35" spans="1:6">
      <c r="A35" s="4" t="s">
        <v>512</v>
      </c>
      <c r="B35" s="4" t="s">
        <v>5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527</v>
      </c>
    </row>
    <row r="3" spans="1:3">
      <c r="A3" s="4" t="s">
        <v>528</v>
      </c>
      <c r="B3" s="7" t="n">
        <v>94184</v>
      </c>
      <c r="C3" s="7" t="n">
        <v>91132</v>
      </c>
    </row>
    <row r="4" spans="1:3">
      <c r="A4" s="4" t="s">
        <v>529</v>
      </c>
    </row>
    <row r="5" spans="1:3">
      <c r="A5" s="3" t="s">
        <v>527</v>
      </c>
    </row>
    <row r="6" spans="1:3">
      <c r="A6" s="4" t="s">
        <v>528</v>
      </c>
      <c r="B6" s="5" t="n">
        <v>9258</v>
      </c>
      <c r="C6" s="5" t="n">
        <v>7733</v>
      </c>
    </row>
    <row r="7" spans="1:3">
      <c r="A7" s="4" t="s">
        <v>530</v>
      </c>
    </row>
    <row r="8" spans="1:3">
      <c r="A8" s="3" t="s">
        <v>527</v>
      </c>
    </row>
    <row r="9" spans="1:3">
      <c r="A9" s="4" t="s">
        <v>528</v>
      </c>
      <c r="B9" s="5" t="n">
        <v>19015</v>
      </c>
      <c r="C9" s="5" t="n">
        <v>17322</v>
      </c>
    </row>
    <row r="10" spans="1:3">
      <c r="A10" s="4" t="s">
        <v>531</v>
      </c>
    </row>
    <row r="11" spans="1:3">
      <c r="A11" s="3" t="s">
        <v>527</v>
      </c>
    </row>
    <row r="12" spans="1:3">
      <c r="A12" s="4" t="s">
        <v>528</v>
      </c>
      <c r="B12" s="5" t="n">
        <v>7</v>
      </c>
      <c r="C12" s="5" t="n">
        <v>7569</v>
      </c>
    </row>
    <row r="13" spans="1:3">
      <c r="A13" s="4" t="s">
        <v>532</v>
      </c>
    </row>
    <row r="14" spans="1:3">
      <c r="A14" s="3" t="s">
        <v>527</v>
      </c>
    </row>
    <row r="15" spans="1:3">
      <c r="A15" s="4" t="s">
        <v>528</v>
      </c>
      <c r="B15" s="5" t="n">
        <v>16360</v>
      </c>
      <c r="C15" s="5" t="n">
        <v>16360</v>
      </c>
    </row>
    <row r="16" spans="1:3">
      <c r="A16" s="4" t="s">
        <v>533</v>
      </c>
    </row>
    <row r="17" spans="1:3">
      <c r="A17" s="3" t="s">
        <v>527</v>
      </c>
    </row>
    <row r="18" spans="1:3">
      <c r="A18" s="4" t="s">
        <v>528</v>
      </c>
      <c r="B18" s="5" t="n">
        <v>12</v>
      </c>
      <c r="C18" s="5" t="n">
        <v>5249</v>
      </c>
    </row>
    <row r="19" spans="1:3">
      <c r="A19" s="4" t="s">
        <v>534</v>
      </c>
    </row>
    <row r="20" spans="1:3">
      <c r="A20" s="3" t="s">
        <v>527</v>
      </c>
    </row>
    <row r="21" spans="1:3">
      <c r="A21" s="4" t="s">
        <v>528</v>
      </c>
      <c r="B21" s="5" t="n">
        <v>24656</v>
      </c>
      <c r="C21" s="5" t="n">
        <v>14035</v>
      </c>
    </row>
    <row r="22" spans="1:3">
      <c r="A22" s="4" t="s">
        <v>535</v>
      </c>
    </row>
    <row r="23" spans="1:3">
      <c r="A23" s="3" t="s">
        <v>527</v>
      </c>
    </row>
    <row r="24" spans="1:3">
      <c r="A24" s="4" t="s">
        <v>528</v>
      </c>
      <c r="B24" s="5" t="n">
        <v>11930</v>
      </c>
      <c r="C24" s="5" t="n">
        <v>9919</v>
      </c>
    </row>
    <row r="25" spans="1:3">
      <c r="A25" s="4" t="s">
        <v>507</v>
      </c>
    </row>
    <row r="26" spans="1:3">
      <c r="A26" s="3" t="s">
        <v>527</v>
      </c>
    </row>
    <row r="27" spans="1:3">
      <c r="A27" s="4" t="s">
        <v>528</v>
      </c>
      <c r="B27" s="5" t="n">
        <v>14</v>
      </c>
      <c r="C27" s="5" t="n">
        <v>13</v>
      </c>
    </row>
    <row r="28" spans="1:3">
      <c r="A28" s="4" t="s">
        <v>536</v>
      </c>
    </row>
    <row r="29" spans="1:3">
      <c r="A29" s="3" t="s">
        <v>527</v>
      </c>
    </row>
    <row r="30" spans="1:3">
      <c r="A30" s="4" t="s">
        <v>528</v>
      </c>
      <c r="B30" s="7" t="n">
        <v>12932</v>
      </c>
      <c r="C30" s="7" t="n">
        <v>12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89</v>
      </c>
      <c r="D1" s="2" t="s">
        <v>1</v>
      </c>
    </row>
    <row r="2" spans="1:5">
      <c r="B2" s="2" t="s">
        <v>2</v>
      </c>
      <c r="C2" s="2" t="s">
        <v>90</v>
      </c>
      <c r="D2" s="2" t="s">
        <v>2</v>
      </c>
      <c r="E2" s="2" t="s">
        <v>90</v>
      </c>
    </row>
    <row r="3" spans="1:5">
      <c r="A3" s="3" t="s">
        <v>527</v>
      </c>
    </row>
    <row r="4" spans="1:5">
      <c r="A4" s="4" t="s">
        <v>538</v>
      </c>
      <c r="B4" s="7" t="n">
        <v>2605</v>
      </c>
      <c r="C4" s="7" t="n">
        <v>2775</v>
      </c>
      <c r="D4" s="7" t="n">
        <v>5177</v>
      </c>
      <c r="E4" s="7" t="n">
        <v>5543</v>
      </c>
    </row>
    <row r="5" spans="1:5">
      <c r="A5" s="4" t="s">
        <v>529</v>
      </c>
    </row>
    <row r="6" spans="1:5">
      <c r="A6" s="3" t="s">
        <v>527</v>
      </c>
    </row>
    <row r="7" spans="1:5">
      <c r="A7" s="4" t="s">
        <v>538</v>
      </c>
      <c r="B7" s="5" t="n">
        <v>325</v>
      </c>
      <c r="C7" s="5" t="n">
        <v>253</v>
      </c>
      <c r="D7" s="5" t="n">
        <v>626</v>
      </c>
      <c r="E7" s="5" t="n">
        <v>496</v>
      </c>
    </row>
    <row r="8" spans="1:5">
      <c r="A8" s="4" t="s">
        <v>530</v>
      </c>
    </row>
    <row r="9" spans="1:5">
      <c r="A9" s="3" t="s">
        <v>527</v>
      </c>
    </row>
    <row r="10" spans="1:5">
      <c r="A10" s="4" t="s">
        <v>538</v>
      </c>
      <c r="B10" s="5" t="n">
        <v>733</v>
      </c>
      <c r="C10" s="5" t="n">
        <v>648</v>
      </c>
      <c r="D10" s="5" t="n">
        <v>1373</v>
      </c>
      <c r="E10" s="5" t="n">
        <v>1296</v>
      </c>
    </row>
    <row r="11" spans="1:5">
      <c r="A11" s="4" t="s">
        <v>539</v>
      </c>
    </row>
    <row r="12" spans="1:5">
      <c r="A12" s="3" t="s">
        <v>527</v>
      </c>
    </row>
    <row r="13" spans="1:5">
      <c r="A13" s="4" t="s">
        <v>538</v>
      </c>
      <c r="B13" s="5" t="n">
        <v>0</v>
      </c>
      <c r="C13" s="5" t="n">
        <v>140</v>
      </c>
      <c r="D13" s="5" t="n">
        <v>141</v>
      </c>
      <c r="E13" s="5" t="n">
        <v>277</v>
      </c>
    </row>
    <row r="14" spans="1:5">
      <c r="A14" s="4" t="s">
        <v>540</v>
      </c>
    </row>
    <row r="15" spans="1:5">
      <c r="A15" s="3" t="s">
        <v>527</v>
      </c>
    </row>
    <row r="16" spans="1:5">
      <c r="A16" s="4" t="s">
        <v>538</v>
      </c>
      <c r="B16" s="5" t="n">
        <v>0</v>
      </c>
      <c r="C16" s="5" t="n">
        <v>134</v>
      </c>
      <c r="D16" s="5" t="n">
        <v>-22</v>
      </c>
      <c r="E16" s="5" t="n">
        <v>272</v>
      </c>
    </row>
    <row r="17" spans="1:5">
      <c r="A17" s="4" t="s">
        <v>534</v>
      </c>
    </row>
    <row r="18" spans="1:5">
      <c r="A18" s="3" t="s">
        <v>527</v>
      </c>
    </row>
    <row r="19" spans="1:5">
      <c r="A19" s="4" t="s">
        <v>538</v>
      </c>
      <c r="B19" s="5" t="n">
        <v>-2</v>
      </c>
      <c r="C19" s="5" t="n">
        <v>2</v>
      </c>
      <c r="D19" s="5" t="n">
        <v>-4</v>
      </c>
      <c r="E19" s="5" t="n">
        <v>-1</v>
      </c>
    </row>
    <row r="20" spans="1:5">
      <c r="A20" s="4" t="s">
        <v>532</v>
      </c>
    </row>
    <row r="21" spans="1:5">
      <c r="A21" s="3" t="s">
        <v>527</v>
      </c>
    </row>
    <row r="22" spans="1:5">
      <c r="A22" s="4" t="s">
        <v>538</v>
      </c>
      <c r="B22" s="5" t="n">
        <v>612</v>
      </c>
      <c r="C22" s="5" t="n">
        <v>612</v>
      </c>
      <c r="D22" s="5" t="n">
        <v>1217</v>
      </c>
      <c r="E22" s="5" t="n">
        <v>1224</v>
      </c>
    </row>
    <row r="23" spans="1:5">
      <c r="A23" s="4" t="s">
        <v>535</v>
      </c>
    </row>
    <row r="24" spans="1:5">
      <c r="A24" s="3" t="s">
        <v>527</v>
      </c>
    </row>
    <row r="25" spans="1:5">
      <c r="A25" s="4" t="s">
        <v>538</v>
      </c>
      <c r="B25" s="5" t="n">
        <v>446</v>
      </c>
      <c r="C25" s="5" t="n">
        <v>371</v>
      </c>
      <c r="D25" s="5" t="n">
        <v>867</v>
      </c>
      <c r="E25" s="5" t="n">
        <v>742</v>
      </c>
    </row>
    <row r="26" spans="1:5">
      <c r="A26" s="4" t="s">
        <v>507</v>
      </c>
    </row>
    <row r="27" spans="1:5">
      <c r="A27" s="3" t="s">
        <v>527</v>
      </c>
    </row>
    <row r="28" spans="1:5">
      <c r="A28" s="4" t="s">
        <v>538</v>
      </c>
      <c r="B28" s="5" t="n">
        <v>0</v>
      </c>
      <c r="C28" s="5" t="n">
        <v>131</v>
      </c>
      <c r="D28" s="5" t="n">
        <v>0</v>
      </c>
      <c r="E28" s="5" t="n">
        <v>294</v>
      </c>
    </row>
    <row r="29" spans="1:5">
      <c r="A29" s="4" t="s">
        <v>536</v>
      </c>
    </row>
    <row r="30" spans="1:5">
      <c r="A30" s="3" t="s">
        <v>527</v>
      </c>
    </row>
    <row r="31" spans="1:5">
      <c r="A31" s="4" t="s">
        <v>538</v>
      </c>
      <c r="B31" s="7" t="n">
        <v>491</v>
      </c>
      <c r="C31" s="7" t="n">
        <v>484</v>
      </c>
      <c r="D31" s="7" t="n">
        <v>979</v>
      </c>
      <c r="E31" s="7" t="n">
        <v>9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89</v>
      </c>
      <c r="D1" s="2" t="s">
        <v>1</v>
      </c>
    </row>
    <row r="2" spans="1:6">
      <c r="B2" s="2" t="s">
        <v>2</v>
      </c>
      <c r="C2" s="2" t="s">
        <v>90</v>
      </c>
      <c r="D2" s="2" t="s">
        <v>2</v>
      </c>
      <c r="E2" s="2" t="s">
        <v>90</v>
      </c>
      <c r="F2" s="2" t="s">
        <v>25</v>
      </c>
    </row>
    <row r="3" spans="1:6">
      <c r="A3" s="3" t="s">
        <v>542</v>
      </c>
    </row>
    <row r="4" spans="1:6">
      <c r="A4" s="4" t="s">
        <v>543</v>
      </c>
      <c r="B4" s="7" t="n">
        <v>273832000</v>
      </c>
      <c r="D4" s="7" t="n">
        <v>273832000</v>
      </c>
      <c r="F4" s="7" t="n">
        <v>197742000</v>
      </c>
    </row>
    <row r="5" spans="1:6">
      <c r="A5" s="4" t="s">
        <v>456</v>
      </c>
      <c r="B5" s="5" t="n">
        <v>39642000</v>
      </c>
      <c r="D5" s="5" t="n">
        <v>39642000</v>
      </c>
      <c r="F5" s="5" t="n">
        <v>33814000</v>
      </c>
    </row>
    <row r="6" spans="1:6">
      <c r="A6" s="4" t="s">
        <v>544</v>
      </c>
      <c r="B6" s="5" t="n">
        <v>313474000</v>
      </c>
      <c r="D6" s="5" t="n">
        <v>313474000</v>
      </c>
      <c r="F6" s="5" t="n">
        <v>231556000</v>
      </c>
    </row>
    <row r="7" spans="1:6">
      <c r="A7" s="4" t="s">
        <v>545</v>
      </c>
      <c r="B7" s="5" t="n">
        <v>173603000</v>
      </c>
      <c r="D7" s="5" t="n">
        <v>173603000</v>
      </c>
      <c r="F7" s="5" t="n">
        <v>97598000</v>
      </c>
    </row>
    <row r="8" spans="1:6">
      <c r="A8" s="4" t="s">
        <v>546</v>
      </c>
      <c r="B8" s="5" t="n">
        <v>22555000</v>
      </c>
      <c r="D8" s="5" t="n">
        <v>22555000</v>
      </c>
      <c r="F8" s="5" t="n">
        <v>13191000</v>
      </c>
    </row>
    <row r="9" spans="1:6">
      <c r="A9" s="4" t="s">
        <v>547</v>
      </c>
      <c r="B9" s="5" t="n">
        <v>196158000</v>
      </c>
      <c r="D9" s="5" t="n">
        <v>196158000</v>
      </c>
      <c r="F9" s="5" t="n">
        <v>110789000</v>
      </c>
    </row>
    <row r="10" spans="1:6">
      <c r="A10" s="4" t="s">
        <v>548</v>
      </c>
      <c r="B10" s="5" t="n">
        <v>117316000</v>
      </c>
      <c r="D10" s="5" t="n">
        <v>117316000</v>
      </c>
      <c r="F10" s="5" t="n">
        <v>120767000</v>
      </c>
    </row>
    <row r="11" spans="1:6">
      <c r="A11" s="4" t="s">
        <v>549</v>
      </c>
      <c r="B11" s="5" t="n">
        <v>313474000</v>
      </c>
      <c r="D11" s="5" t="n">
        <v>313474000</v>
      </c>
      <c r="F11" s="7" t="n">
        <v>231556000</v>
      </c>
    </row>
    <row r="12" spans="1:6">
      <c r="A12" s="3" t="s">
        <v>550</v>
      </c>
    </row>
    <row r="13" spans="1:6">
      <c r="A13" s="4" t="s">
        <v>551</v>
      </c>
      <c r="B13" s="5" t="n">
        <v>784</v>
      </c>
      <c r="C13" s="7" t="n">
        <v>1469</v>
      </c>
      <c r="D13" s="5" t="n">
        <v>1543</v>
      </c>
      <c r="E13" s="7" t="n">
        <v>2614</v>
      </c>
    </row>
    <row r="14" spans="1:6">
      <c r="A14" s="4" t="s">
        <v>552</v>
      </c>
      <c r="B14" s="5" t="n">
        <v>-915</v>
      </c>
      <c r="C14" s="5" t="n">
        <v>-807</v>
      </c>
      <c r="D14" s="5" t="n">
        <v>-1361</v>
      </c>
      <c r="E14" s="5" t="n">
        <v>-1539</v>
      </c>
    </row>
    <row r="15" spans="1:6">
      <c r="A15" s="4" t="s">
        <v>553</v>
      </c>
      <c r="B15" s="5" t="n">
        <v>-131</v>
      </c>
      <c r="C15" s="5" t="n">
        <v>662</v>
      </c>
      <c r="D15" s="5" t="n">
        <v>182</v>
      </c>
      <c r="E15" s="5" t="n">
        <v>1075</v>
      </c>
    </row>
    <row r="16" spans="1:6">
      <c r="A16" s="4" t="s">
        <v>111</v>
      </c>
      <c r="B16" s="5" t="n">
        <v>-554</v>
      </c>
      <c r="C16" s="5" t="n">
        <v>-331</v>
      </c>
      <c r="D16" s="5" t="n">
        <v>-4471</v>
      </c>
      <c r="E16" s="5" t="n">
        <v>-655</v>
      </c>
    </row>
    <row r="17" spans="1:6">
      <c r="A17" s="4" t="s">
        <v>554</v>
      </c>
      <c r="B17" s="5" t="n">
        <v>0</v>
      </c>
      <c r="C17" s="5" t="n">
        <v>-1</v>
      </c>
      <c r="D17" s="5" t="n">
        <v>0</v>
      </c>
      <c r="E17" s="5" t="n">
        <v>-1</v>
      </c>
    </row>
    <row r="18" spans="1:6">
      <c r="A18" s="4" t="s">
        <v>102</v>
      </c>
      <c r="B18" s="5" t="n">
        <v>-630</v>
      </c>
      <c r="C18" s="5" t="n">
        <v>-767</v>
      </c>
      <c r="D18" s="5" t="n">
        <v>-983</v>
      </c>
      <c r="E18" s="5" t="n">
        <v>-1526</v>
      </c>
    </row>
    <row r="19" spans="1:6">
      <c r="A19" s="4" t="s">
        <v>555</v>
      </c>
      <c r="B19" s="5" t="n">
        <v>-1315</v>
      </c>
      <c r="C19" s="5" t="n">
        <v>-437</v>
      </c>
      <c r="D19" s="5" t="n">
        <v>-5272</v>
      </c>
      <c r="E19" s="5" t="n">
        <v>-1107</v>
      </c>
    </row>
    <row r="20" spans="1:6">
      <c r="A20" s="4" t="s">
        <v>556</v>
      </c>
      <c r="B20" s="7" t="n">
        <v>-1315</v>
      </c>
      <c r="C20" s="7" t="n">
        <v>-437</v>
      </c>
      <c r="D20" s="7" t="n">
        <v>-5272</v>
      </c>
      <c r="E20" s="7" t="n">
        <v>-11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54"/>
    <col customWidth="1" max="5" min="5" width="21"/>
    <col customWidth="1" max="6" min="6" width="21"/>
    <col customWidth="1" max="7" min="7" width="36"/>
    <col customWidth="1" max="8" min="8" width="21"/>
    <col customWidth="1" max="9" min="9" width="21"/>
    <col customWidth="1" max="10" min="10" width="14"/>
    <col customWidth="1" max="11" min="11" width="14"/>
    <col customWidth="1" max="12" min="12" width="14"/>
    <col customWidth="1" max="13" min="13" width="21"/>
    <col customWidth="1" max="14" min="14" width="14"/>
    <col customWidth="1" max="15" min="15" width="13"/>
    <col customWidth="1" max="16" min="16" width="20"/>
    <col customWidth="1" max="17" min="17" width="14"/>
  </cols>
  <sheetData>
    <row r="1" spans="1:17">
      <c r="A1" s="1" t="s">
        <v>557</v>
      </c>
      <c r="B1" s="2" t="s">
        <v>491</v>
      </c>
      <c r="C1" s="2" t="s">
        <v>558</v>
      </c>
      <c r="D1" s="2" t="s">
        <v>559</v>
      </c>
      <c r="E1" s="2" t="s">
        <v>560</v>
      </c>
      <c r="F1" s="2" t="s">
        <v>561</v>
      </c>
      <c r="G1" s="2" t="s">
        <v>354</v>
      </c>
      <c r="H1" s="2" t="s">
        <v>562</v>
      </c>
      <c r="I1" s="2" t="s">
        <v>563</v>
      </c>
      <c r="J1" s="2" t="s">
        <v>564</v>
      </c>
      <c r="K1" s="2" t="s">
        <v>565</v>
      </c>
      <c r="L1" s="2" t="s">
        <v>474</v>
      </c>
      <c r="M1" s="2" t="s">
        <v>566</v>
      </c>
      <c r="N1" s="2" t="s">
        <v>567</v>
      </c>
      <c r="O1" s="2" t="s">
        <v>568</v>
      </c>
      <c r="P1" s="2" t="s">
        <v>569</v>
      </c>
      <c r="Q1" s="2" t="s">
        <v>570</v>
      </c>
    </row>
    <row r="2" spans="1:17">
      <c r="A2" s="3" t="s">
        <v>571</v>
      </c>
    </row>
    <row r="3" spans="1:17">
      <c r="A3" s="4" t="s">
        <v>475</v>
      </c>
      <c r="L3" s="5" t="n">
        <v>245</v>
      </c>
    </row>
    <row r="4" spans="1:17">
      <c r="A4" s="4" t="s">
        <v>572</v>
      </c>
      <c r="G4" s="4" t="s">
        <v>500</v>
      </c>
    </row>
    <row r="5" spans="1:17">
      <c r="A5" s="4" t="s">
        <v>573</v>
      </c>
      <c r="G5" s="4" t="s">
        <v>574</v>
      </c>
    </row>
    <row r="6" spans="1:17">
      <c r="A6" s="4" t="s">
        <v>528</v>
      </c>
      <c r="G6" s="7" t="n">
        <v>94184000</v>
      </c>
      <c r="H6" s="7" t="n">
        <v>91132000</v>
      </c>
    </row>
    <row r="7" spans="1:17">
      <c r="A7" s="4" t="s">
        <v>575</v>
      </c>
      <c r="B7" s="4" t="s">
        <v>576</v>
      </c>
    </row>
    <row r="8" spans="1:17">
      <c r="A8" s="4" t="s">
        <v>577</v>
      </c>
      <c r="G8" s="5" t="n">
        <v>1240000</v>
      </c>
      <c r="H8" s="7" t="n">
        <v>948000</v>
      </c>
    </row>
    <row r="9" spans="1:17">
      <c r="A9" s="4" t="s">
        <v>578</v>
      </c>
    </row>
    <row r="10" spans="1:17">
      <c r="A10" s="3" t="s">
        <v>571</v>
      </c>
    </row>
    <row r="11" spans="1:17">
      <c r="A11" s="4" t="s">
        <v>579</v>
      </c>
      <c r="D11" s="7" t="n">
        <v>31800000</v>
      </c>
    </row>
    <row r="12" spans="1:17">
      <c r="A12" s="4" t="s">
        <v>580</v>
      </c>
      <c r="D12" s="4" t="s">
        <v>581</v>
      </c>
    </row>
    <row r="13" spans="1:17">
      <c r="A13" s="4" t="s">
        <v>582</v>
      </c>
      <c r="D13" s="7" t="n">
        <v>9900000</v>
      </c>
    </row>
    <row r="14" spans="1:17">
      <c r="A14" s="4" t="s">
        <v>583</v>
      </c>
    </row>
    <row r="15" spans="1:17">
      <c r="A15" s="3" t="s">
        <v>571</v>
      </c>
    </row>
    <row r="16" spans="1:17">
      <c r="A16" s="4" t="s">
        <v>584</v>
      </c>
      <c r="C16" s="4" t="s">
        <v>585</v>
      </c>
    </row>
    <row r="17" spans="1:17">
      <c r="A17" s="4" t="s">
        <v>586</v>
      </c>
      <c r="C17" s="7" t="n">
        <v>1300000</v>
      </c>
    </row>
    <row r="18" spans="1:17">
      <c r="A18" s="4" t="s">
        <v>587</v>
      </c>
    </row>
    <row r="19" spans="1:17">
      <c r="A19" s="3" t="s">
        <v>571</v>
      </c>
    </row>
    <row r="20" spans="1:17">
      <c r="A20" s="4" t="s">
        <v>588</v>
      </c>
      <c r="G20" s="7" t="n">
        <v>12900000</v>
      </c>
    </row>
    <row r="21" spans="1:17">
      <c r="A21" s="4" t="s">
        <v>589</v>
      </c>
      <c r="G21" s="4" t="s">
        <v>417</v>
      </c>
    </row>
    <row r="22" spans="1:17">
      <c r="A22" s="4" t="s">
        <v>584</v>
      </c>
      <c r="G22" s="4" t="s">
        <v>585</v>
      </c>
      <c r="J22" s="4" t="s">
        <v>590</v>
      </c>
    </row>
    <row r="23" spans="1:17">
      <c r="A23" s="4" t="s">
        <v>528</v>
      </c>
      <c r="G23" s="7" t="n">
        <v>700000</v>
      </c>
    </row>
    <row r="24" spans="1:17">
      <c r="A24" s="4" t="s">
        <v>577</v>
      </c>
      <c r="P24" s="7" t="n">
        <v>500000</v>
      </c>
    </row>
    <row r="25" spans="1:17">
      <c r="A25" s="4" t="s">
        <v>591</v>
      </c>
    </row>
    <row r="26" spans="1:17">
      <c r="A26" s="3" t="s">
        <v>571</v>
      </c>
    </row>
    <row r="27" spans="1:17">
      <c r="A27" s="4" t="s">
        <v>475</v>
      </c>
      <c r="P27" s="5" t="n">
        <v>204</v>
      </c>
    </row>
    <row r="28" spans="1:17">
      <c r="A28" s="4" t="s">
        <v>529</v>
      </c>
    </row>
    <row r="29" spans="1:17">
      <c r="A29" s="3" t="s">
        <v>571</v>
      </c>
    </row>
    <row r="30" spans="1:17">
      <c r="A30" s="4" t="s">
        <v>475</v>
      </c>
      <c r="Q30" s="5" t="n">
        <v>340</v>
      </c>
    </row>
    <row r="31" spans="1:17">
      <c r="A31" s="4" t="s">
        <v>592</v>
      </c>
    </row>
    <row r="32" spans="1:17">
      <c r="A32" s="3" t="s">
        <v>571</v>
      </c>
    </row>
    <row r="33" spans="1:17">
      <c r="A33" s="4" t="s">
        <v>588</v>
      </c>
      <c r="E33" s="7" t="n">
        <v>19000000</v>
      </c>
    </row>
    <row r="34" spans="1:17">
      <c r="A34" s="4" t="s">
        <v>593</v>
      </c>
      <c r="E34" s="4" t="s">
        <v>417</v>
      </c>
    </row>
    <row r="35" spans="1:17">
      <c r="A35" s="4" t="s">
        <v>594</v>
      </c>
      <c r="E35" s="4" t="s">
        <v>595</v>
      </c>
    </row>
    <row r="36" spans="1:17">
      <c r="A36" s="4" t="s">
        <v>596</v>
      </c>
    </row>
    <row r="37" spans="1:17">
      <c r="A37" s="3" t="s">
        <v>571</v>
      </c>
    </row>
    <row r="38" spans="1:17">
      <c r="A38" s="4" t="s">
        <v>475</v>
      </c>
      <c r="E38" s="5" t="n">
        <v>270</v>
      </c>
    </row>
    <row r="39" spans="1:17">
      <c r="A39" s="4" t="s">
        <v>597</v>
      </c>
    </row>
    <row r="40" spans="1:17">
      <c r="A40" s="3" t="s">
        <v>571</v>
      </c>
    </row>
    <row r="41" spans="1:17">
      <c r="A41" s="4" t="s">
        <v>475</v>
      </c>
      <c r="N41" s="5" t="n">
        <v>299</v>
      </c>
    </row>
    <row r="42" spans="1:17">
      <c r="A42" s="4" t="s">
        <v>598</v>
      </c>
    </row>
    <row r="43" spans="1:17">
      <c r="A43" s="3" t="s">
        <v>571</v>
      </c>
    </row>
    <row r="44" spans="1:17">
      <c r="A44" s="4" t="s">
        <v>475</v>
      </c>
      <c r="L44" s="5" t="n">
        <v>384</v>
      </c>
    </row>
    <row r="45" spans="1:17">
      <c r="A45" s="4" t="s">
        <v>599</v>
      </c>
      <c r="G45" s="5" t="n">
        <v>57800000</v>
      </c>
    </row>
    <row r="46" spans="1:17">
      <c r="A46" s="4" t="s">
        <v>600</v>
      </c>
      <c r="G46" s="7" t="n">
        <v>24700000</v>
      </c>
    </row>
    <row r="47" spans="1:17">
      <c r="A47" s="4" t="s">
        <v>601</v>
      </c>
    </row>
    <row r="48" spans="1:17">
      <c r="A48" s="3" t="s">
        <v>571</v>
      </c>
    </row>
    <row r="49" spans="1:17">
      <c r="A49" s="4" t="s">
        <v>580</v>
      </c>
      <c r="G49" s="4" t="s">
        <v>602</v>
      </c>
    </row>
    <row r="50" spans="1:17">
      <c r="A50" s="4" t="s">
        <v>599</v>
      </c>
      <c r="G50" s="7" t="n">
        <v>11900000</v>
      </c>
    </row>
    <row r="51" spans="1:17">
      <c r="A51" s="4" t="s">
        <v>589</v>
      </c>
      <c r="G51" s="4" t="s">
        <v>417</v>
      </c>
    </row>
    <row r="52" spans="1:17">
      <c r="A52" s="4" t="s">
        <v>495</v>
      </c>
    </row>
    <row r="53" spans="1:17">
      <c r="A53" s="3" t="s">
        <v>571</v>
      </c>
    </row>
    <row r="54" spans="1:17">
      <c r="A54" s="4" t="s">
        <v>475</v>
      </c>
      <c r="K54" s="5" t="n">
        <v>286</v>
      </c>
    </row>
    <row r="55" spans="1:17">
      <c r="A55" s="4" t="s">
        <v>603</v>
      </c>
    </row>
    <row r="56" spans="1:17">
      <c r="A56" s="3" t="s">
        <v>571</v>
      </c>
    </row>
    <row r="57" spans="1:17">
      <c r="A57" s="4" t="s">
        <v>580</v>
      </c>
      <c r="C57" s="4" t="s">
        <v>604</v>
      </c>
    </row>
    <row r="58" spans="1:17">
      <c r="A58" s="4" t="s">
        <v>605</v>
      </c>
      <c r="C58" s="7" t="n">
        <v>700000</v>
      </c>
    </row>
    <row r="59" spans="1:17">
      <c r="A59" s="4" t="s">
        <v>606</v>
      </c>
      <c r="C59" s="5" t="n">
        <v>600000</v>
      </c>
    </row>
    <row r="60" spans="1:17">
      <c r="A60" s="4" t="s">
        <v>607</v>
      </c>
    </row>
    <row r="61" spans="1:17">
      <c r="A61" s="3" t="s">
        <v>571</v>
      </c>
    </row>
    <row r="62" spans="1:17">
      <c r="A62" s="4" t="s">
        <v>608</v>
      </c>
      <c r="C62" s="5" t="n">
        <v>2600000</v>
      </c>
    </row>
    <row r="63" spans="1:17">
      <c r="A63" s="4" t="s">
        <v>609</v>
      </c>
    </row>
    <row r="64" spans="1:17">
      <c r="A64" s="3" t="s">
        <v>571</v>
      </c>
    </row>
    <row r="65" spans="1:17">
      <c r="A65" s="4" t="s">
        <v>610</v>
      </c>
      <c r="G65" s="4" t="s">
        <v>611</v>
      </c>
    </row>
    <row r="66" spans="1:17">
      <c r="A66" s="4" t="s">
        <v>582</v>
      </c>
      <c r="C66" s="5" t="n">
        <v>43800000</v>
      </c>
    </row>
    <row r="67" spans="1:17">
      <c r="A67" s="4" t="s">
        <v>605</v>
      </c>
      <c r="C67" s="5" t="n">
        <v>2200000</v>
      </c>
    </row>
    <row r="68" spans="1:17">
      <c r="A68" s="4" t="s">
        <v>612</v>
      </c>
      <c r="C68" s="5" t="n">
        <v>55100000</v>
      </c>
    </row>
    <row r="69" spans="1:17">
      <c r="A69" s="4" t="s">
        <v>613</v>
      </c>
      <c r="C69" s="7" t="n">
        <v>60000</v>
      </c>
    </row>
    <row r="70" spans="1:17">
      <c r="A70" s="4" t="s">
        <v>614</v>
      </c>
    </row>
    <row r="71" spans="1:17">
      <c r="A71" s="3" t="s">
        <v>571</v>
      </c>
    </row>
    <row r="72" spans="1:17">
      <c r="A72" s="4" t="s">
        <v>588</v>
      </c>
      <c r="G72" s="7" t="n">
        <v>9300000</v>
      </c>
    </row>
    <row r="73" spans="1:17">
      <c r="A73" s="4" t="s">
        <v>593</v>
      </c>
      <c r="G73" s="4" t="s">
        <v>417</v>
      </c>
    </row>
    <row r="74" spans="1:17">
      <c r="A74" s="4" t="s">
        <v>584</v>
      </c>
      <c r="G74" s="4" t="s">
        <v>585</v>
      </c>
    </row>
    <row r="75" spans="1:17">
      <c r="A75" s="4" t="s">
        <v>528</v>
      </c>
      <c r="G75" s="7" t="n">
        <v>2800000</v>
      </c>
    </row>
    <row r="76" spans="1:17">
      <c r="A76" s="4" t="s">
        <v>615</v>
      </c>
    </row>
    <row r="77" spans="1:17">
      <c r="A77" s="3" t="s">
        <v>571</v>
      </c>
    </row>
    <row r="78" spans="1:17">
      <c r="A78" s="4" t="s">
        <v>475</v>
      </c>
      <c r="F78" s="5" t="n">
        <v>90</v>
      </c>
    </row>
    <row r="79" spans="1:17">
      <c r="A79" s="4" t="s">
        <v>572</v>
      </c>
      <c r="F79" s="4" t="s">
        <v>616</v>
      </c>
    </row>
    <row r="80" spans="1:17">
      <c r="A80" s="4" t="s">
        <v>599</v>
      </c>
      <c r="F80" s="7" t="n">
        <v>11200000</v>
      </c>
    </row>
    <row r="81" spans="1:17">
      <c r="A81" s="4" t="s">
        <v>600</v>
      </c>
      <c r="F81" s="7" t="n">
        <v>7300000</v>
      </c>
    </row>
    <row r="82" spans="1:17">
      <c r="A82" s="4" t="s">
        <v>617</v>
      </c>
    </row>
    <row r="83" spans="1:17">
      <c r="A83" s="3" t="s">
        <v>571</v>
      </c>
    </row>
    <row r="84" spans="1:17">
      <c r="A84" s="4" t="s">
        <v>610</v>
      </c>
      <c r="G84" s="4" t="s">
        <v>618</v>
      </c>
    </row>
    <row r="85" spans="1:17">
      <c r="A85" s="4" t="s">
        <v>619</v>
      </c>
      <c r="G85" s="4" t="s">
        <v>620</v>
      </c>
    </row>
    <row r="86" spans="1:17">
      <c r="A86" s="4" t="s">
        <v>621</v>
      </c>
      <c r="G86" s="4" t="s">
        <v>622</v>
      </c>
    </row>
    <row r="87" spans="1:17">
      <c r="A87" s="4" t="s">
        <v>623</v>
      </c>
      <c r="I87" s="7" t="n">
        <v>26500000</v>
      </c>
    </row>
    <row r="88" spans="1:17">
      <c r="A88" s="4" t="s">
        <v>624</v>
      </c>
    </row>
    <row r="89" spans="1:17">
      <c r="A89" s="3" t="s">
        <v>571</v>
      </c>
    </row>
    <row r="90" spans="1:17">
      <c r="A90" s="4" t="s">
        <v>475</v>
      </c>
      <c r="O90" s="5" t="n">
        <v>282</v>
      </c>
    </row>
    <row r="91" spans="1:17">
      <c r="A91" s="4" t="s">
        <v>579</v>
      </c>
      <c r="M91" s="7" t="n">
        <v>38100000</v>
      </c>
    </row>
    <row r="92" spans="1:17">
      <c r="A92" s="4" t="s">
        <v>580</v>
      </c>
      <c r="G92" s="4" t="s">
        <v>625</v>
      </c>
    </row>
    <row r="93" spans="1:17">
      <c r="A93" s="4" t="s">
        <v>599</v>
      </c>
      <c r="G93" s="7" t="n">
        <v>16400000</v>
      </c>
    </row>
    <row r="94" spans="1:17">
      <c r="A94" s="4" t="s">
        <v>589</v>
      </c>
      <c r="G94" s="4" t="s">
        <v>417</v>
      </c>
    </row>
    <row r="95" spans="1:17">
      <c r="A95" s="4" t="s">
        <v>610</v>
      </c>
      <c r="G95" s="4" t="s">
        <v>626</v>
      </c>
    </row>
    <row r="96" spans="1:17">
      <c r="A96" s="4" t="s">
        <v>582</v>
      </c>
      <c r="G96" s="7" t="n">
        <v>28300000</v>
      </c>
    </row>
    <row r="97" spans="1:17">
      <c r="A97" s="4" t="s">
        <v>627</v>
      </c>
    </row>
    <row r="98" spans="1:17">
      <c r="A98" s="3" t="s">
        <v>571</v>
      </c>
    </row>
    <row r="99" spans="1:17">
      <c r="A99" s="4" t="s">
        <v>579</v>
      </c>
      <c r="G99" s="7" t="n">
        <v>25200000</v>
      </c>
    </row>
    <row r="100" spans="1:17">
      <c r="A100" s="4" t="s">
        <v>610</v>
      </c>
      <c r="G100" s="4" t="s">
        <v>628</v>
      </c>
    </row>
    <row r="101" spans="1:17">
      <c r="A101" s="4" t="s">
        <v>582</v>
      </c>
      <c r="G101" s="7" t="n">
        <v>6100000</v>
      </c>
    </row>
    <row r="102" spans="1:17">
      <c r="A102" s="4" t="s">
        <v>629</v>
      </c>
    </row>
    <row r="103" spans="1:17">
      <c r="A103" s="3" t="s">
        <v>571</v>
      </c>
    </row>
    <row r="104" spans="1:17">
      <c r="A104" s="4" t="s">
        <v>572</v>
      </c>
      <c r="G104" s="4" t="s">
        <v>616</v>
      </c>
    </row>
    <row r="105" spans="1:17">
      <c r="A105" s="4" t="s">
        <v>630</v>
      </c>
    </row>
    <row r="106" spans="1:17">
      <c r="A106" s="3" t="s">
        <v>571</v>
      </c>
    </row>
    <row r="107" spans="1:17">
      <c r="A107" s="4" t="s">
        <v>584</v>
      </c>
      <c r="G107" s="4" t="s">
        <v>585</v>
      </c>
    </row>
    <row r="108" spans="1:17">
      <c r="A108" s="4" t="s">
        <v>586</v>
      </c>
      <c r="G108" s="7" t="n">
        <v>1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631</v>
      </c>
      <c r="C1" s="2" t="s">
        <v>1</v>
      </c>
    </row>
    <row r="2" spans="1:4">
      <c r="C2" s="2" t="s">
        <v>2</v>
      </c>
      <c r="D2" s="2" t="s">
        <v>25</v>
      </c>
    </row>
    <row r="3" spans="1:4">
      <c r="A3" s="3" t="s">
        <v>632</v>
      </c>
    </row>
    <row r="4" spans="1:4">
      <c r="A4" s="4" t="s">
        <v>127</v>
      </c>
      <c r="C4" s="7" t="n">
        <v>781602</v>
      </c>
      <c r="D4" s="7" t="n">
        <v>716153</v>
      </c>
    </row>
    <row r="5" spans="1:4">
      <c r="A5" s="4" t="s">
        <v>633</v>
      </c>
      <c r="C5" s="5" t="n">
        <v>2139</v>
      </c>
      <c r="D5" s="5" t="n">
        <v>1364</v>
      </c>
    </row>
    <row r="6" spans="1:4">
      <c r="A6" s="4" t="s">
        <v>634</v>
      </c>
      <c r="C6" s="5" t="n">
        <v>-8150</v>
      </c>
      <c r="D6" s="5" t="n">
        <v>-6942</v>
      </c>
    </row>
    <row r="7" spans="1:4">
      <c r="A7" s="4" t="s">
        <v>127</v>
      </c>
      <c r="C7" s="5" t="n">
        <v>775591</v>
      </c>
      <c r="D7" s="5" t="n">
        <v>710575</v>
      </c>
    </row>
    <row r="8" spans="1:4">
      <c r="A8" s="4" t="s">
        <v>635</v>
      </c>
    </row>
    <row r="9" spans="1:4">
      <c r="A9" s="3" t="s">
        <v>632</v>
      </c>
    </row>
    <row r="10" spans="1:4">
      <c r="A10" s="4" t="s">
        <v>636</v>
      </c>
      <c r="C10" s="7" t="n">
        <v>26925</v>
      </c>
      <c r="D10" s="5" t="n">
        <v>26925</v>
      </c>
    </row>
    <row r="11" spans="1:4">
      <c r="A11" s="4" t="s">
        <v>637</v>
      </c>
      <c r="C11" s="4" t="s">
        <v>638</v>
      </c>
    </row>
    <row r="12" spans="1:4">
      <c r="A12" s="4" t="s">
        <v>639</v>
      </c>
      <c r="B12" s="4" t="s">
        <v>123</v>
      </c>
      <c r="C12" s="4" t="s">
        <v>640</v>
      </c>
    </row>
    <row r="13" spans="1:4">
      <c r="A13" s="4" t="s">
        <v>641</v>
      </c>
      <c r="C13" s="4" t="s">
        <v>642</v>
      </c>
    </row>
    <row r="14" spans="1:4">
      <c r="A14" s="4" t="s">
        <v>643</v>
      </c>
    </row>
    <row r="15" spans="1:4">
      <c r="A15" s="3" t="s">
        <v>632</v>
      </c>
    </row>
    <row r="16" spans="1:4">
      <c r="A16" s="4" t="s">
        <v>636</v>
      </c>
      <c r="C16" s="7" t="n">
        <v>34294</v>
      </c>
      <c r="D16" s="5" t="n">
        <v>34294</v>
      </c>
    </row>
    <row r="17" spans="1:4">
      <c r="A17" s="4" t="s">
        <v>637</v>
      </c>
      <c r="C17" s="4" t="s">
        <v>644</v>
      </c>
    </row>
    <row r="18" spans="1:4">
      <c r="A18" s="4" t="s">
        <v>639</v>
      </c>
      <c r="B18" s="4" t="s">
        <v>441</v>
      </c>
      <c r="C18" s="4" t="s">
        <v>645</v>
      </c>
    </row>
    <row r="19" spans="1:4">
      <c r="A19" s="4" t="s">
        <v>641</v>
      </c>
      <c r="C19" s="4" t="s">
        <v>646</v>
      </c>
    </row>
    <row r="20" spans="1:4">
      <c r="A20" s="4" t="s">
        <v>647</v>
      </c>
    </row>
    <row r="21" spans="1:4">
      <c r="A21" s="3" t="s">
        <v>632</v>
      </c>
    </row>
    <row r="22" spans="1:4">
      <c r="A22" s="4" t="s">
        <v>636</v>
      </c>
      <c r="C22" s="7" t="n">
        <v>32626</v>
      </c>
      <c r="D22" s="5" t="n">
        <v>32626</v>
      </c>
    </row>
    <row r="23" spans="1:4">
      <c r="A23" s="4" t="s">
        <v>637</v>
      </c>
      <c r="C23" s="4" t="s">
        <v>638</v>
      </c>
    </row>
    <row r="24" spans="1:4">
      <c r="A24" s="4" t="s">
        <v>639</v>
      </c>
      <c r="B24" s="4" t="s">
        <v>123</v>
      </c>
      <c r="C24" s="4" t="s">
        <v>640</v>
      </c>
    </row>
    <row r="25" spans="1:4">
      <c r="A25" s="4" t="s">
        <v>641</v>
      </c>
      <c r="C25" s="4" t="s">
        <v>642</v>
      </c>
    </row>
    <row r="26" spans="1:4">
      <c r="A26" s="4" t="s">
        <v>648</v>
      </c>
    </row>
    <row r="27" spans="1:4">
      <c r="A27" s="3" t="s">
        <v>632</v>
      </c>
    </row>
    <row r="28" spans="1:4">
      <c r="A28" s="4" t="s">
        <v>636</v>
      </c>
      <c r="C28" s="7" t="n">
        <v>24999</v>
      </c>
      <c r="D28" s="5" t="n">
        <v>24999</v>
      </c>
    </row>
    <row r="29" spans="1:4">
      <c r="A29" s="4" t="s">
        <v>637</v>
      </c>
      <c r="C29" s="4" t="s">
        <v>649</v>
      </c>
    </row>
    <row r="30" spans="1:4">
      <c r="A30" s="4" t="s">
        <v>639</v>
      </c>
      <c r="B30" s="4" t="s">
        <v>123</v>
      </c>
      <c r="C30" s="4" t="s">
        <v>650</v>
      </c>
    </row>
    <row r="31" spans="1:4">
      <c r="A31" s="4" t="s">
        <v>641</v>
      </c>
      <c r="C31" s="4" t="s">
        <v>651</v>
      </c>
    </row>
    <row r="32" spans="1:4">
      <c r="A32" s="4" t="s">
        <v>652</v>
      </c>
    </row>
    <row r="33" spans="1:4">
      <c r="A33" s="3" t="s">
        <v>632</v>
      </c>
    </row>
    <row r="34" spans="1:4">
      <c r="A34" s="4" t="s">
        <v>636</v>
      </c>
      <c r="C34" s="7" t="n">
        <v>26950</v>
      </c>
      <c r="D34" s="5" t="n">
        <v>26950</v>
      </c>
    </row>
    <row r="35" spans="1:4">
      <c r="A35" s="4" t="s">
        <v>637</v>
      </c>
      <c r="C35" s="4" t="s">
        <v>653</v>
      </c>
    </row>
    <row r="36" spans="1:4">
      <c r="A36" s="4" t="s">
        <v>639</v>
      </c>
      <c r="C36" s="4" t="s">
        <v>654</v>
      </c>
    </row>
    <row r="37" spans="1:4">
      <c r="A37" s="4" t="s">
        <v>641</v>
      </c>
      <c r="C37" s="4" t="s">
        <v>618</v>
      </c>
    </row>
    <row r="38" spans="1:4">
      <c r="A38" s="4" t="s">
        <v>655</v>
      </c>
    </row>
    <row r="39" spans="1:4">
      <c r="A39" s="3" t="s">
        <v>632</v>
      </c>
    </row>
    <row r="40" spans="1:4">
      <c r="A40" s="4" t="s">
        <v>636</v>
      </c>
      <c r="C40" s="7" t="n">
        <v>52150</v>
      </c>
      <c r="D40" s="5" t="n">
        <v>52150</v>
      </c>
    </row>
    <row r="41" spans="1:4">
      <c r="A41" s="4" t="s">
        <v>637</v>
      </c>
      <c r="C41" s="4" t="s">
        <v>656</v>
      </c>
    </row>
    <row r="42" spans="1:4">
      <c r="A42" s="4" t="s">
        <v>639</v>
      </c>
      <c r="C42" s="4" t="s">
        <v>654</v>
      </c>
    </row>
    <row r="43" spans="1:4">
      <c r="A43" s="4" t="s">
        <v>641</v>
      </c>
      <c r="C43" s="4" t="s">
        <v>657</v>
      </c>
    </row>
    <row r="44" spans="1:4">
      <c r="A44" s="4" t="s">
        <v>658</v>
      </c>
    </row>
    <row r="45" spans="1:4">
      <c r="A45" s="3" t="s">
        <v>632</v>
      </c>
    </row>
    <row r="46" spans="1:4">
      <c r="A46" s="4" t="s">
        <v>636</v>
      </c>
      <c r="C46" s="7" t="n">
        <v>31653</v>
      </c>
      <c r="D46" s="5" t="n">
        <v>31900</v>
      </c>
    </row>
    <row r="47" spans="1:4">
      <c r="A47" s="4" t="s">
        <v>637</v>
      </c>
      <c r="C47" s="4" t="s">
        <v>659</v>
      </c>
    </row>
    <row r="48" spans="1:4">
      <c r="A48" s="4" t="s">
        <v>639</v>
      </c>
      <c r="C48" s="4" t="s">
        <v>654</v>
      </c>
    </row>
    <row r="49" spans="1:4">
      <c r="A49" s="4" t="s">
        <v>641</v>
      </c>
      <c r="C49" s="4" t="s">
        <v>660</v>
      </c>
    </row>
    <row r="50" spans="1:4">
      <c r="A50" s="4" t="s">
        <v>661</v>
      </c>
    </row>
    <row r="51" spans="1:4">
      <c r="A51" s="3" t="s">
        <v>632</v>
      </c>
    </row>
    <row r="52" spans="1:4">
      <c r="A52" s="4" t="s">
        <v>636</v>
      </c>
      <c r="C52" s="7" t="n">
        <v>15270</v>
      </c>
      <c r="D52" s="5" t="n">
        <v>15270</v>
      </c>
    </row>
    <row r="53" spans="1:4">
      <c r="A53" s="4" t="s">
        <v>637</v>
      </c>
      <c r="C53" s="4" t="s">
        <v>656</v>
      </c>
    </row>
    <row r="54" spans="1:4">
      <c r="A54" s="4" t="s">
        <v>639</v>
      </c>
      <c r="B54" s="4" t="s">
        <v>123</v>
      </c>
      <c r="C54" s="4" t="s">
        <v>662</v>
      </c>
    </row>
    <row r="55" spans="1:4">
      <c r="A55" s="4" t="s">
        <v>641</v>
      </c>
      <c r="C55" s="4" t="s">
        <v>663</v>
      </c>
    </row>
    <row r="56" spans="1:4">
      <c r="A56" s="4" t="s">
        <v>664</v>
      </c>
    </row>
    <row r="57" spans="1:4">
      <c r="A57" s="3" t="s">
        <v>632</v>
      </c>
    </row>
    <row r="58" spans="1:4">
      <c r="A58" s="4" t="s">
        <v>636</v>
      </c>
      <c r="B58" s="4" t="s">
        <v>665</v>
      </c>
      <c r="C58" s="7" t="n">
        <v>0</v>
      </c>
      <c r="D58" s="5" t="n">
        <v>0</v>
      </c>
    </row>
    <row r="59" spans="1:4">
      <c r="A59" s="4" t="s">
        <v>639</v>
      </c>
      <c r="B59" s="4" t="s">
        <v>665</v>
      </c>
      <c r="C59" s="4" t="s">
        <v>666</v>
      </c>
    </row>
    <row r="60" spans="1:4">
      <c r="A60" s="4" t="s">
        <v>641</v>
      </c>
      <c r="B60" s="4" t="s">
        <v>665</v>
      </c>
      <c r="C60" s="4" t="s">
        <v>667</v>
      </c>
    </row>
    <row r="61" spans="1:4">
      <c r="A61" s="4" t="s">
        <v>668</v>
      </c>
    </row>
    <row r="62" spans="1:4">
      <c r="A62" s="3" t="s">
        <v>632</v>
      </c>
    </row>
    <row r="63" spans="1:4">
      <c r="A63" s="4" t="s">
        <v>636</v>
      </c>
      <c r="B63" s="4" t="s">
        <v>669</v>
      </c>
      <c r="C63" s="7" t="n">
        <v>24511</v>
      </c>
      <c r="D63" s="5" t="n">
        <v>24732</v>
      </c>
    </row>
    <row r="64" spans="1:4">
      <c r="A64" s="4" t="s">
        <v>637</v>
      </c>
      <c r="B64" s="4" t="s">
        <v>669</v>
      </c>
      <c r="C64" s="4" t="s">
        <v>670</v>
      </c>
    </row>
    <row r="65" spans="1:4">
      <c r="A65" s="4" t="s">
        <v>639</v>
      </c>
      <c r="B65" s="4" t="s">
        <v>669</v>
      </c>
      <c r="C65" s="4" t="s">
        <v>654</v>
      </c>
    </row>
    <row r="66" spans="1:4">
      <c r="A66" s="4" t="s">
        <v>641</v>
      </c>
      <c r="B66" s="4" t="s">
        <v>669</v>
      </c>
      <c r="C66" s="4" t="s">
        <v>671</v>
      </c>
    </row>
    <row r="67" spans="1:4">
      <c r="A67" s="4" t="s">
        <v>672</v>
      </c>
    </row>
    <row r="68" spans="1:4">
      <c r="A68" s="3" t="s">
        <v>632</v>
      </c>
    </row>
    <row r="69" spans="1:4">
      <c r="A69" s="4" t="s">
        <v>636</v>
      </c>
      <c r="C69" s="7" t="n">
        <v>0</v>
      </c>
      <c r="D69" s="5" t="n">
        <v>26705</v>
      </c>
    </row>
    <row r="70" spans="1:4">
      <c r="A70" s="4" t="s">
        <v>673</v>
      </c>
    </row>
    <row r="71" spans="1:4">
      <c r="A71" s="3" t="s">
        <v>632</v>
      </c>
    </row>
    <row r="72" spans="1:4">
      <c r="A72" s="4" t="s">
        <v>636</v>
      </c>
      <c r="C72" s="7" t="n">
        <v>26500</v>
      </c>
      <c r="D72" s="5" t="n">
        <v>26500</v>
      </c>
    </row>
    <row r="73" spans="1:4">
      <c r="A73" s="4" t="s">
        <v>637</v>
      </c>
      <c r="C73" s="4" t="s">
        <v>674</v>
      </c>
    </row>
    <row r="74" spans="1:4">
      <c r="A74" s="4" t="s">
        <v>639</v>
      </c>
      <c r="C74" s="4" t="s">
        <v>654</v>
      </c>
    </row>
    <row r="75" spans="1:4">
      <c r="A75" s="4" t="s">
        <v>641</v>
      </c>
      <c r="C75" s="4" t="s">
        <v>675</v>
      </c>
    </row>
    <row r="76" spans="1:4">
      <c r="A76" s="4" t="s">
        <v>676</v>
      </c>
    </row>
    <row r="77" spans="1:4">
      <c r="A77" s="3" t="s">
        <v>632</v>
      </c>
    </row>
    <row r="78" spans="1:4">
      <c r="A78" s="4" t="s">
        <v>636</v>
      </c>
      <c r="C78" s="7" t="n">
        <v>0</v>
      </c>
      <c r="D78" s="5" t="n">
        <v>57190</v>
      </c>
    </row>
    <row r="79" spans="1:4">
      <c r="A79" s="4" t="s">
        <v>677</v>
      </c>
    </row>
    <row r="80" spans="1:4">
      <c r="A80" s="3" t="s">
        <v>632</v>
      </c>
    </row>
    <row r="81" spans="1:4">
      <c r="A81" s="4" t="s">
        <v>636</v>
      </c>
      <c r="C81" s="7" t="n">
        <v>29508</v>
      </c>
      <c r="D81" s="5" t="n">
        <v>0</v>
      </c>
    </row>
    <row r="82" spans="1:4">
      <c r="A82" s="4" t="s">
        <v>637</v>
      </c>
      <c r="C82" s="4" t="s">
        <v>678</v>
      </c>
    </row>
    <row r="83" spans="1:4">
      <c r="A83" s="4" t="s">
        <v>639</v>
      </c>
      <c r="B83" s="4" t="s">
        <v>123</v>
      </c>
      <c r="C83" s="4" t="s">
        <v>679</v>
      </c>
    </row>
    <row r="84" spans="1:4">
      <c r="A84" s="4" t="s">
        <v>641</v>
      </c>
      <c r="C84" s="4" t="s">
        <v>680</v>
      </c>
    </row>
    <row r="85" spans="1:4">
      <c r="A85" s="4" t="s">
        <v>681</v>
      </c>
    </row>
    <row r="86" spans="1:4">
      <c r="A86" s="3" t="s">
        <v>632</v>
      </c>
    </row>
    <row r="87" spans="1:4">
      <c r="A87" s="4" t="s">
        <v>636</v>
      </c>
      <c r="C87" s="7" t="n">
        <v>43125</v>
      </c>
      <c r="D87" s="5" t="n">
        <v>0</v>
      </c>
    </row>
    <row r="88" spans="1:4">
      <c r="A88" s="4" t="s">
        <v>637</v>
      </c>
      <c r="C88" s="4" t="s">
        <v>678</v>
      </c>
    </row>
    <row r="89" spans="1:4">
      <c r="A89" s="4" t="s">
        <v>639</v>
      </c>
      <c r="B89" s="4" t="s">
        <v>123</v>
      </c>
      <c r="C89" s="4" t="s">
        <v>679</v>
      </c>
    </row>
    <row r="90" spans="1:4">
      <c r="A90" s="4" t="s">
        <v>641</v>
      </c>
      <c r="C90" s="4" t="s">
        <v>680</v>
      </c>
    </row>
    <row r="91" spans="1:4">
      <c r="A91" s="4" t="s">
        <v>682</v>
      </c>
    </row>
    <row r="92" spans="1:4">
      <c r="A92" s="3" t="s">
        <v>632</v>
      </c>
    </row>
    <row r="93" spans="1:4">
      <c r="A93" s="4" t="s">
        <v>636</v>
      </c>
      <c r="C93" s="7" t="n">
        <v>33207</v>
      </c>
      <c r="D93" s="5" t="n">
        <v>0</v>
      </c>
    </row>
    <row r="94" spans="1:4">
      <c r="A94" s="4" t="s">
        <v>637</v>
      </c>
      <c r="C94" s="4" t="s">
        <v>678</v>
      </c>
    </row>
    <row r="95" spans="1:4">
      <c r="A95" s="4" t="s">
        <v>639</v>
      </c>
      <c r="B95" s="4" t="s">
        <v>123</v>
      </c>
      <c r="C95" s="4" t="s">
        <v>679</v>
      </c>
    </row>
    <row r="96" spans="1:4">
      <c r="A96" s="4" t="s">
        <v>641</v>
      </c>
      <c r="C96" s="4" t="s">
        <v>680</v>
      </c>
    </row>
    <row r="97" spans="1:4">
      <c r="A97" s="4" t="s">
        <v>683</v>
      </c>
    </row>
    <row r="98" spans="1:4">
      <c r="A98" s="3" t="s">
        <v>632</v>
      </c>
    </row>
    <row r="99" spans="1:4">
      <c r="A99" s="4" t="s">
        <v>636</v>
      </c>
      <c r="C99" s="7" t="n">
        <v>23175</v>
      </c>
      <c r="D99" s="5" t="n">
        <v>0</v>
      </c>
    </row>
    <row r="100" spans="1:4">
      <c r="A100" s="4" t="s">
        <v>637</v>
      </c>
      <c r="C100" s="4" t="s">
        <v>678</v>
      </c>
    </row>
    <row r="101" spans="1:4">
      <c r="A101" s="4" t="s">
        <v>639</v>
      </c>
      <c r="B101" s="4" t="s">
        <v>123</v>
      </c>
      <c r="C101" s="4" t="s">
        <v>679</v>
      </c>
    </row>
    <row r="102" spans="1:4">
      <c r="A102" s="4" t="s">
        <v>641</v>
      </c>
      <c r="C102" s="4" t="s">
        <v>680</v>
      </c>
    </row>
    <row r="103" spans="1:4">
      <c r="A103" s="4" t="s">
        <v>684</v>
      </c>
    </row>
    <row r="104" spans="1:4">
      <c r="A104" s="3" t="s">
        <v>632</v>
      </c>
    </row>
    <row r="105" spans="1:4">
      <c r="A105" s="4" t="s">
        <v>636</v>
      </c>
      <c r="C105" s="7" t="n">
        <v>17362</v>
      </c>
      <c r="D105" s="5" t="n">
        <v>0</v>
      </c>
    </row>
    <row r="106" spans="1:4">
      <c r="A106" s="4" t="s">
        <v>637</v>
      </c>
      <c r="C106" s="4" t="s">
        <v>678</v>
      </c>
    </row>
    <row r="107" spans="1:4">
      <c r="A107" s="4" t="s">
        <v>639</v>
      </c>
      <c r="B107" s="4" t="s">
        <v>123</v>
      </c>
      <c r="C107" s="4" t="s">
        <v>679</v>
      </c>
    </row>
    <row r="108" spans="1:4">
      <c r="A108" s="4" t="s">
        <v>641</v>
      </c>
      <c r="C108" s="4" t="s">
        <v>680</v>
      </c>
    </row>
    <row r="109" spans="1:4">
      <c r="A109" s="4" t="s">
        <v>373</v>
      </c>
    </row>
    <row r="110" spans="1:4">
      <c r="A110" s="3" t="s">
        <v>632</v>
      </c>
    </row>
    <row r="111" spans="1:4">
      <c r="A111" s="4" t="s">
        <v>636</v>
      </c>
      <c r="C111" s="7" t="n">
        <v>0</v>
      </c>
      <c r="D111" s="5" t="n">
        <v>37124</v>
      </c>
    </row>
    <row r="112" spans="1:4">
      <c r="A112" s="4" t="s">
        <v>685</v>
      </c>
    </row>
    <row r="113" spans="1:4">
      <c r="A113" s="3" t="s">
        <v>632</v>
      </c>
    </row>
    <row r="114" spans="1:4">
      <c r="A114" s="4" t="s">
        <v>636</v>
      </c>
      <c r="C114" s="7" t="n">
        <v>48431</v>
      </c>
      <c r="D114" s="5" t="n">
        <v>48431</v>
      </c>
    </row>
    <row r="115" spans="1:4">
      <c r="A115" s="4" t="s">
        <v>637</v>
      </c>
      <c r="C115" s="4" t="s">
        <v>686</v>
      </c>
    </row>
    <row r="116" spans="1:4">
      <c r="A116" s="4" t="s">
        <v>639</v>
      </c>
      <c r="B116" s="4" t="s">
        <v>123</v>
      </c>
      <c r="C116" s="4" t="s">
        <v>687</v>
      </c>
    </row>
    <row r="117" spans="1:4">
      <c r="A117" s="4" t="s">
        <v>641</v>
      </c>
      <c r="C117" s="4" t="s">
        <v>618</v>
      </c>
    </row>
    <row r="118" spans="1:4">
      <c r="A118" s="4" t="s">
        <v>688</v>
      </c>
    </row>
    <row r="119" spans="1:4">
      <c r="A119" s="3" t="s">
        <v>632</v>
      </c>
    </row>
    <row r="120" spans="1:4">
      <c r="A120" s="4" t="s">
        <v>636</v>
      </c>
      <c r="B120" s="4" t="s">
        <v>689</v>
      </c>
      <c r="C120" s="7" t="n">
        <v>18432</v>
      </c>
      <c r="D120" s="5" t="n">
        <v>18432</v>
      </c>
    </row>
    <row r="121" spans="1:4">
      <c r="A121" s="4" t="s">
        <v>637</v>
      </c>
      <c r="B121" s="4" t="s">
        <v>689</v>
      </c>
      <c r="C121" s="4" t="s">
        <v>690</v>
      </c>
    </row>
    <row r="122" spans="1:4">
      <c r="A122" s="4" t="s">
        <v>639</v>
      </c>
      <c r="B122" s="4" t="s">
        <v>689</v>
      </c>
      <c r="C122" s="4" t="s">
        <v>654</v>
      </c>
    </row>
    <row r="123" spans="1:4">
      <c r="A123" s="4" t="s">
        <v>641</v>
      </c>
      <c r="B123" s="4" t="s">
        <v>689</v>
      </c>
      <c r="C123" s="4" t="s">
        <v>691</v>
      </c>
    </row>
    <row r="124" spans="1:4">
      <c r="A124" s="4" t="s">
        <v>692</v>
      </c>
    </row>
    <row r="125" spans="1:4">
      <c r="A125" s="3" t="s">
        <v>632</v>
      </c>
    </row>
    <row r="126" spans="1:4">
      <c r="A126" s="4" t="s">
        <v>636</v>
      </c>
      <c r="C126" s="7" t="n">
        <v>41066</v>
      </c>
      <c r="D126" s="5" t="n">
        <v>0</v>
      </c>
    </row>
    <row r="127" spans="1:4">
      <c r="A127" s="4" t="s">
        <v>637</v>
      </c>
      <c r="C127" s="4" t="s">
        <v>693</v>
      </c>
    </row>
    <row r="128" spans="1:4">
      <c r="A128" s="4" t="s">
        <v>639</v>
      </c>
      <c r="B128" s="4" t="s">
        <v>123</v>
      </c>
      <c r="C128" s="4" t="s">
        <v>694</v>
      </c>
    </row>
    <row r="129" spans="1:4">
      <c r="A129" s="4" t="s">
        <v>641</v>
      </c>
      <c r="C129" s="4" t="s">
        <v>695</v>
      </c>
    </row>
    <row r="130" spans="1:4">
      <c r="A130" s="4" t="s">
        <v>696</v>
      </c>
    </row>
    <row r="131" spans="1:4">
      <c r="A131" s="3" t="s">
        <v>632</v>
      </c>
    </row>
    <row r="132" spans="1:4">
      <c r="A132" s="4" t="s">
        <v>636</v>
      </c>
      <c r="C132" s="7" t="n">
        <v>51000</v>
      </c>
      <c r="D132" s="5" t="n">
        <v>51000</v>
      </c>
    </row>
    <row r="133" spans="1:4">
      <c r="A133" s="4" t="s">
        <v>637</v>
      </c>
      <c r="C133" s="4" t="s">
        <v>697</v>
      </c>
    </row>
    <row r="134" spans="1:4">
      <c r="A134" s="4" t="s">
        <v>639</v>
      </c>
      <c r="C134" s="4" t="s">
        <v>654</v>
      </c>
    </row>
    <row r="135" spans="1:4">
      <c r="A135" s="4" t="s">
        <v>641</v>
      </c>
      <c r="C135" s="4" t="s">
        <v>698</v>
      </c>
    </row>
    <row r="136" spans="1:4">
      <c r="A136" s="4" t="s">
        <v>699</v>
      </c>
    </row>
    <row r="137" spans="1:4">
      <c r="A137" s="3" t="s">
        <v>632</v>
      </c>
    </row>
    <row r="138" spans="1:4">
      <c r="A138" s="4" t="s">
        <v>636</v>
      </c>
      <c r="C138" s="7" t="n">
        <v>38684</v>
      </c>
      <c r="D138" s="5" t="n">
        <v>38684</v>
      </c>
    </row>
    <row r="139" spans="1:4">
      <c r="A139" s="4" t="s">
        <v>637</v>
      </c>
      <c r="C139" s="4" t="s">
        <v>700</v>
      </c>
    </row>
    <row r="140" spans="1:4">
      <c r="A140" s="4" t="s">
        <v>639</v>
      </c>
      <c r="B140" s="4" t="s">
        <v>123</v>
      </c>
      <c r="C140" s="4" t="s">
        <v>701</v>
      </c>
    </row>
    <row r="141" spans="1:4">
      <c r="A141" s="4" t="s">
        <v>641</v>
      </c>
      <c r="C141" s="4" t="s">
        <v>702</v>
      </c>
    </row>
    <row r="142" spans="1:4">
      <c r="A142" s="4" t="s">
        <v>703</v>
      </c>
    </row>
    <row r="143" spans="1:4">
      <c r="A143" s="3" t="s">
        <v>632</v>
      </c>
    </row>
    <row r="144" spans="1:4">
      <c r="A144" s="4" t="s">
        <v>636</v>
      </c>
      <c r="C144" s="7" t="n">
        <v>28880</v>
      </c>
      <c r="D144" s="5" t="n">
        <v>28880</v>
      </c>
    </row>
    <row r="145" spans="1:4">
      <c r="A145" s="4" t="s">
        <v>637</v>
      </c>
      <c r="C145" s="4" t="s">
        <v>704</v>
      </c>
    </row>
    <row r="146" spans="1:4">
      <c r="A146" s="4" t="s">
        <v>639</v>
      </c>
      <c r="C146" s="4" t="s">
        <v>654</v>
      </c>
    </row>
    <row r="147" spans="1:4">
      <c r="A147" s="4" t="s">
        <v>641</v>
      </c>
      <c r="C147" s="4" t="s">
        <v>705</v>
      </c>
    </row>
    <row r="148" spans="1:4">
      <c r="A148" s="4" t="s">
        <v>706</v>
      </c>
    </row>
    <row r="149" spans="1:4">
      <c r="A149" s="3" t="s">
        <v>632</v>
      </c>
    </row>
    <row r="150" spans="1:4">
      <c r="A150" s="4" t="s">
        <v>636</v>
      </c>
      <c r="C150" s="7" t="n">
        <v>34825</v>
      </c>
      <c r="D150" s="5" t="n">
        <v>34825</v>
      </c>
    </row>
    <row r="151" spans="1:4">
      <c r="A151" s="4" t="s">
        <v>637</v>
      </c>
      <c r="C151" s="4" t="s">
        <v>707</v>
      </c>
    </row>
    <row r="152" spans="1:4">
      <c r="A152" s="4" t="s">
        <v>639</v>
      </c>
      <c r="C152" s="4" t="s">
        <v>654</v>
      </c>
    </row>
    <row r="153" spans="1:4">
      <c r="A153" s="4" t="s">
        <v>641</v>
      </c>
      <c r="C153" s="4" t="s">
        <v>708</v>
      </c>
    </row>
    <row r="154" spans="1:4">
      <c r="A154" s="4" t="s">
        <v>709</v>
      </c>
    </row>
    <row r="155" spans="1:4">
      <c r="A155" s="3" t="s">
        <v>632</v>
      </c>
    </row>
    <row r="156" spans="1:4">
      <c r="A156" s="4" t="s">
        <v>636</v>
      </c>
      <c r="C156" s="7" t="n">
        <v>36655</v>
      </c>
      <c r="D156" s="5" t="n">
        <v>36989</v>
      </c>
    </row>
    <row r="157" spans="1:4">
      <c r="A157" s="4" t="s">
        <v>637</v>
      </c>
      <c r="C157" s="4" t="s">
        <v>710</v>
      </c>
    </row>
    <row r="158" spans="1:4">
      <c r="A158" s="4" t="s">
        <v>639</v>
      </c>
      <c r="C158" s="4" t="s">
        <v>654</v>
      </c>
    </row>
    <row r="159" spans="1:4">
      <c r="A159" s="4" t="s">
        <v>641</v>
      </c>
      <c r="C159" s="4" t="s">
        <v>711</v>
      </c>
    </row>
    <row r="160" spans="1:4">
      <c r="A160" s="4" t="s">
        <v>712</v>
      </c>
    </row>
    <row r="161" spans="1:4">
      <c r="A161" s="3" t="s">
        <v>632</v>
      </c>
    </row>
    <row r="162" spans="1:4">
      <c r="A162" s="4" t="s">
        <v>636</v>
      </c>
      <c r="B162" s="4" t="s">
        <v>713</v>
      </c>
      <c r="C162" s="7" t="n">
        <v>829</v>
      </c>
      <c r="D162" s="5" t="n">
        <v>0</v>
      </c>
    </row>
    <row r="163" spans="1:4">
      <c r="A163" s="4" t="s">
        <v>637</v>
      </c>
      <c r="B163" s="4" t="s">
        <v>713</v>
      </c>
      <c r="C163" s="4" t="s">
        <v>714</v>
      </c>
    </row>
    <row r="164" spans="1:4">
      <c r="A164" s="4" t="s">
        <v>639</v>
      </c>
      <c r="B164" s="4" t="s">
        <v>713</v>
      </c>
      <c r="C164" s="4" t="s">
        <v>666</v>
      </c>
    </row>
    <row r="165" spans="1:4">
      <c r="A165" s="4" t="s">
        <v>641</v>
      </c>
      <c r="B165" s="4" t="s">
        <v>713</v>
      </c>
      <c r="C165" s="4" t="s">
        <v>715</v>
      </c>
    </row>
    <row r="166" spans="1:4">
      <c r="A166" s="4" t="s">
        <v>716</v>
      </c>
    </row>
    <row r="167" spans="1:4">
      <c r="A167" s="3" t="s">
        <v>632</v>
      </c>
    </row>
    <row r="168" spans="1:4">
      <c r="A168" s="4" t="s">
        <v>636</v>
      </c>
      <c r="C168" s="7" t="n">
        <v>0</v>
      </c>
      <c r="D168" s="5" t="n">
        <v>41547</v>
      </c>
    </row>
    <row r="169" spans="1:4">
      <c r="A169" s="4" t="s">
        <v>482</v>
      </c>
    </row>
    <row r="170" spans="1:4">
      <c r="A170" s="3" t="s">
        <v>632</v>
      </c>
    </row>
    <row r="171" spans="1:4">
      <c r="A171" s="4" t="s">
        <v>636</v>
      </c>
      <c r="C171" s="7" t="n">
        <v>40545</v>
      </c>
      <c r="D171" s="7" t="n">
        <v>0</v>
      </c>
    </row>
    <row r="172" spans="1:4">
      <c r="A172" s="4" t="s">
        <v>637</v>
      </c>
      <c r="C172" s="4" t="s">
        <v>717</v>
      </c>
    </row>
    <row r="173" spans="1:4">
      <c r="A173" s="4" t="s">
        <v>639</v>
      </c>
      <c r="C173" s="4" t="s">
        <v>654</v>
      </c>
    </row>
    <row r="174" spans="1:4">
      <c r="A174" s="4" t="s">
        <v>641</v>
      </c>
      <c r="C174" s="4" t="s">
        <v>718</v>
      </c>
    </row>
    <row r="175" spans="1:4"/>
    <row r="176" spans="1:4">
      <c r="A176" s="4" t="s">
        <v>123</v>
      </c>
      <c r="B176" s="4" t="s">
        <v>719</v>
      </c>
    </row>
    <row r="177" spans="1:4">
      <c r="A177" s="4" t="s">
        <v>441</v>
      </c>
      <c r="B177" s="4" t="s">
        <v>720</v>
      </c>
    </row>
    <row r="178" spans="1:4">
      <c r="A178" s="4" t="s">
        <v>665</v>
      </c>
      <c r="B178" s="4" t="s">
        <v>721</v>
      </c>
    </row>
    <row r="179" spans="1:4">
      <c r="A179" s="4" t="s">
        <v>669</v>
      </c>
      <c r="B179" s="4" t="s">
        <v>722</v>
      </c>
    </row>
    <row r="180" spans="1:4">
      <c r="A180" s="4" t="s">
        <v>689</v>
      </c>
      <c r="B180" s="4" t="s">
        <v>723</v>
      </c>
    </row>
    <row r="181" spans="1:4">
      <c r="A181" s="4" t="s">
        <v>713</v>
      </c>
      <c r="B181" s="4" t="s">
        <v>724</v>
      </c>
    </row>
  </sheetData>
  <mergeCells count="8">
    <mergeCell ref="A1:B2"/>
    <mergeCell ref="A175:C175"/>
    <mergeCell ref="B176:C176"/>
    <mergeCell ref="B177:C177"/>
    <mergeCell ref="B178:C178"/>
    <mergeCell ref="B179:C179"/>
    <mergeCell ref="B180:C180"/>
    <mergeCell ref="B181:C18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725</v>
      </c>
      <c r="B1" s="2" t="s">
        <v>354</v>
      </c>
    </row>
    <row r="2" spans="1:2">
      <c r="A2" s="3" t="s">
        <v>254</v>
      </c>
    </row>
    <row r="3" spans="1:2">
      <c r="A3" s="4" t="s">
        <v>726</v>
      </c>
      <c r="B3" s="7" t="n">
        <v>1378</v>
      </c>
    </row>
    <row r="4" spans="1:2">
      <c r="A4" s="5" t="n">
        <v>2018</v>
      </c>
      <c r="B4" s="5" t="n">
        <v>4086</v>
      </c>
    </row>
    <row r="5" spans="1:2">
      <c r="A5" s="5" t="n">
        <v>2019</v>
      </c>
      <c r="B5" s="5" t="n">
        <v>7567</v>
      </c>
    </row>
    <row r="6" spans="1:2">
      <c r="A6" s="5" t="n">
        <v>2020</v>
      </c>
      <c r="B6" s="5" t="n">
        <v>29800</v>
      </c>
    </row>
    <row r="7" spans="1:2">
      <c r="A7" s="5" t="n">
        <v>2021</v>
      </c>
      <c r="B7" s="5" t="n">
        <v>11199</v>
      </c>
    </row>
    <row r="8" spans="1:2">
      <c r="A8" s="4" t="s">
        <v>727</v>
      </c>
      <c r="B8" s="5" t="n">
        <v>727572</v>
      </c>
    </row>
    <row r="9" spans="1:2">
      <c r="A9" s="4" t="s">
        <v>728</v>
      </c>
      <c r="B9" s="5" t="n">
        <v>781602</v>
      </c>
    </row>
    <row r="10" spans="1:2">
      <c r="A10" s="4" t="s">
        <v>729</v>
      </c>
      <c r="B10" s="5" t="n">
        <v>2139</v>
      </c>
    </row>
    <row r="11" spans="1:2">
      <c r="A11" s="4" t="s">
        <v>730</v>
      </c>
      <c r="B11" s="5" t="n">
        <v>-8150</v>
      </c>
    </row>
    <row r="12" spans="1:2">
      <c r="A12" s="4" t="s">
        <v>127</v>
      </c>
      <c r="B12" s="7" t="n">
        <v>7755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28"/>
    <col customWidth="1" max="5" min="5" width="14"/>
    <col customWidth="1" max="6" min="6" width="14"/>
  </cols>
  <sheetData>
    <row r="1" spans="1:6">
      <c r="A1" s="1" t="s">
        <v>731</v>
      </c>
      <c r="B1" s="2" t="s">
        <v>461</v>
      </c>
      <c r="C1" s="2" t="s">
        <v>732</v>
      </c>
      <c r="D1" s="2" t="s">
        <v>2</v>
      </c>
      <c r="E1" s="2" t="s">
        <v>733</v>
      </c>
      <c r="F1" s="2" t="s">
        <v>25</v>
      </c>
    </row>
    <row r="2" spans="1:6">
      <c r="A2" s="3" t="s">
        <v>632</v>
      </c>
    </row>
    <row r="3" spans="1:6">
      <c r="A3" s="4" t="s">
        <v>734</v>
      </c>
      <c r="D3" s="7" t="n">
        <v>1096802</v>
      </c>
      <c r="F3" s="7" t="n">
        <v>987077</v>
      </c>
    </row>
    <row r="4" spans="1:6">
      <c r="A4" s="4" t="s">
        <v>735</v>
      </c>
      <c r="D4" s="4" t="s">
        <v>736</v>
      </c>
    </row>
    <row r="5" spans="1:6">
      <c r="A5" s="4" t="s">
        <v>668</v>
      </c>
    </row>
    <row r="6" spans="1:6">
      <c r="A6" s="3" t="s">
        <v>632</v>
      </c>
    </row>
    <row r="7" spans="1:6">
      <c r="A7" s="4" t="s">
        <v>737</v>
      </c>
      <c r="D7" s="7" t="n">
        <v>16700</v>
      </c>
    </row>
    <row r="8" spans="1:6">
      <c r="A8" s="4" t="s">
        <v>735</v>
      </c>
      <c r="D8" s="4" t="s">
        <v>738</v>
      </c>
    </row>
    <row r="9" spans="1:6">
      <c r="A9" s="4" t="s">
        <v>739</v>
      </c>
    </row>
    <row r="10" spans="1:6">
      <c r="A10" s="3" t="s">
        <v>632</v>
      </c>
    </row>
    <row r="11" spans="1:6">
      <c r="A11" s="4" t="s">
        <v>737</v>
      </c>
      <c r="D11" s="7" t="n">
        <v>7800</v>
      </c>
    </row>
    <row r="12" spans="1:6">
      <c r="A12" s="4" t="s">
        <v>735</v>
      </c>
      <c r="D12" s="4" t="s">
        <v>740</v>
      </c>
    </row>
    <row r="13" spans="1:6">
      <c r="A13" s="4" t="s">
        <v>741</v>
      </c>
    </row>
    <row r="14" spans="1:6">
      <c r="A14" s="3" t="s">
        <v>632</v>
      </c>
    </row>
    <row r="15" spans="1:6">
      <c r="A15" s="4" t="s">
        <v>742</v>
      </c>
      <c r="D15" s="4" t="s">
        <v>743</v>
      </c>
    </row>
    <row r="16" spans="1:6">
      <c r="A16" s="4" t="s">
        <v>737</v>
      </c>
      <c r="D16" s="7" t="n">
        <v>29440</v>
      </c>
    </row>
    <row r="17" spans="1:6">
      <c r="A17" s="4" t="s">
        <v>744</v>
      </c>
    </row>
    <row r="18" spans="1:6">
      <c r="A18" s="3" t="s">
        <v>632</v>
      </c>
    </row>
    <row r="19" spans="1:6">
      <c r="A19" s="4" t="s">
        <v>742</v>
      </c>
      <c r="D19" s="4" t="s">
        <v>745</v>
      </c>
    </row>
    <row r="20" spans="1:6">
      <c r="A20" s="4" t="s">
        <v>737</v>
      </c>
      <c r="D20" s="7" t="n">
        <v>4850</v>
      </c>
    </row>
    <row r="21" spans="1:6">
      <c r="A21" s="4" t="s">
        <v>580</v>
      </c>
      <c r="D21" s="4" t="s">
        <v>746</v>
      </c>
    </row>
    <row r="22" spans="1:6">
      <c r="A22" s="4" t="s">
        <v>747</v>
      </c>
    </row>
    <row r="23" spans="1:6">
      <c r="A23" s="3" t="s">
        <v>632</v>
      </c>
    </row>
    <row r="24" spans="1:6">
      <c r="A24" s="4" t="s">
        <v>737</v>
      </c>
      <c r="D24" s="7" t="n">
        <v>15300</v>
      </c>
    </row>
    <row r="25" spans="1:6">
      <c r="A25" s="4" t="s">
        <v>735</v>
      </c>
      <c r="D25" s="4" t="s">
        <v>748</v>
      </c>
    </row>
    <row r="26" spans="1:6">
      <c r="A26" s="4" t="s">
        <v>749</v>
      </c>
    </row>
    <row r="27" spans="1:6">
      <c r="A27" s="3" t="s">
        <v>632</v>
      </c>
    </row>
    <row r="28" spans="1:6">
      <c r="A28" s="4" t="s">
        <v>737</v>
      </c>
      <c r="D28" s="7" t="n">
        <v>3200</v>
      </c>
    </row>
    <row r="29" spans="1:6">
      <c r="A29" s="4" t="s">
        <v>735</v>
      </c>
      <c r="D29" s="4" t="s">
        <v>750</v>
      </c>
    </row>
    <row r="30" spans="1:6">
      <c r="A30" s="4" t="s">
        <v>664</v>
      </c>
    </row>
    <row r="31" spans="1:6">
      <c r="A31" s="3" t="s">
        <v>632</v>
      </c>
    </row>
    <row r="32" spans="1:6">
      <c r="A32" s="4" t="s">
        <v>751</v>
      </c>
      <c r="D32" s="7" t="n">
        <v>44700</v>
      </c>
    </row>
    <row r="33" spans="1:6">
      <c r="A33" s="4" t="s">
        <v>712</v>
      </c>
    </row>
    <row r="34" spans="1:6">
      <c r="A34" s="3" t="s">
        <v>632</v>
      </c>
    </row>
    <row r="35" spans="1:6">
      <c r="A35" s="4" t="s">
        <v>580</v>
      </c>
      <c r="D35" s="4" t="s">
        <v>752</v>
      </c>
    </row>
    <row r="36" spans="1:6">
      <c r="A36" s="4" t="s">
        <v>751</v>
      </c>
      <c r="D36" s="7" t="n">
        <v>18000</v>
      </c>
    </row>
    <row r="37" spans="1:6">
      <c r="A37" s="4" t="s">
        <v>692</v>
      </c>
    </row>
    <row r="38" spans="1:6">
      <c r="A38" s="3" t="s">
        <v>632</v>
      </c>
    </row>
    <row r="39" spans="1:6">
      <c r="A39" s="4" t="s">
        <v>579</v>
      </c>
      <c r="E39" s="7" t="n">
        <v>41100</v>
      </c>
    </row>
    <row r="40" spans="1:6">
      <c r="A40" s="4" t="s">
        <v>482</v>
      </c>
    </row>
    <row r="41" spans="1:6">
      <c r="A41" s="3" t="s">
        <v>632</v>
      </c>
    </row>
    <row r="42" spans="1:6">
      <c r="A42" s="4" t="s">
        <v>579</v>
      </c>
      <c r="C42" s="7" t="n">
        <v>40500</v>
      </c>
    </row>
    <row r="43" spans="1:6">
      <c r="A43" s="4" t="s">
        <v>735</v>
      </c>
      <c r="C43" s="4" t="s">
        <v>717</v>
      </c>
    </row>
    <row r="44" spans="1:6">
      <c r="A44" s="4" t="s">
        <v>677</v>
      </c>
    </row>
    <row r="45" spans="1:6">
      <c r="A45" s="3" t="s">
        <v>632</v>
      </c>
    </row>
    <row r="46" spans="1:6">
      <c r="A46" s="4" t="s">
        <v>579</v>
      </c>
      <c r="B46" s="7" t="n">
        <v>29500</v>
      </c>
    </row>
    <row r="47" spans="1:6">
      <c r="A47" s="4" t="s">
        <v>580</v>
      </c>
      <c r="B47" s="4" t="s">
        <v>753</v>
      </c>
    </row>
    <row r="48" spans="1:6">
      <c r="A48" s="4" t="s">
        <v>754</v>
      </c>
      <c r="B48" s="4" t="s">
        <v>755</v>
      </c>
    </row>
    <row r="49" spans="1:6">
      <c r="A49" s="4" t="s">
        <v>681</v>
      </c>
    </row>
    <row r="50" spans="1:6">
      <c r="A50" s="3" t="s">
        <v>632</v>
      </c>
    </row>
    <row r="51" spans="1:6">
      <c r="A51" s="4" t="s">
        <v>579</v>
      </c>
      <c r="B51" s="7" t="n">
        <v>43100</v>
      </c>
    </row>
    <row r="52" spans="1:6">
      <c r="A52" s="4" t="s">
        <v>580</v>
      </c>
      <c r="B52" s="4" t="s">
        <v>753</v>
      </c>
    </row>
    <row r="53" spans="1:6">
      <c r="A53" s="4" t="s">
        <v>754</v>
      </c>
      <c r="B53" s="4" t="s">
        <v>756</v>
      </c>
    </row>
    <row r="54" spans="1:6">
      <c r="A54" s="4" t="s">
        <v>682</v>
      </c>
    </row>
    <row r="55" spans="1:6">
      <c r="A55" s="3" t="s">
        <v>632</v>
      </c>
    </row>
    <row r="56" spans="1:6">
      <c r="A56" s="4" t="s">
        <v>579</v>
      </c>
      <c r="B56" s="7" t="n">
        <v>33200</v>
      </c>
    </row>
    <row r="57" spans="1:6">
      <c r="A57" s="4" t="s">
        <v>580</v>
      </c>
      <c r="B57" s="4" t="s">
        <v>753</v>
      </c>
    </row>
    <row r="58" spans="1:6">
      <c r="A58" s="4" t="s">
        <v>754</v>
      </c>
      <c r="B58" s="4" t="s">
        <v>756</v>
      </c>
    </row>
    <row r="59" spans="1:6">
      <c r="A59" s="4" t="s">
        <v>683</v>
      </c>
    </row>
    <row r="60" spans="1:6">
      <c r="A60" s="3" t="s">
        <v>632</v>
      </c>
    </row>
    <row r="61" spans="1:6">
      <c r="A61" s="4" t="s">
        <v>579</v>
      </c>
      <c r="B61" s="7" t="n">
        <v>23200</v>
      </c>
    </row>
    <row r="62" spans="1:6">
      <c r="A62" s="4" t="s">
        <v>735</v>
      </c>
      <c r="B62" s="4" t="s">
        <v>757</v>
      </c>
    </row>
    <row r="63" spans="1:6">
      <c r="A63" s="4" t="s">
        <v>754</v>
      </c>
      <c r="B63" s="4" t="s">
        <v>756</v>
      </c>
    </row>
    <row r="64" spans="1:6">
      <c r="A64" s="4" t="s">
        <v>684</v>
      </c>
    </row>
    <row r="65" spans="1:6">
      <c r="A65" s="3" t="s">
        <v>632</v>
      </c>
    </row>
    <row r="66" spans="1:6">
      <c r="A66" s="4" t="s">
        <v>579</v>
      </c>
      <c r="B66" s="7" t="n">
        <v>17400</v>
      </c>
    </row>
    <row r="67" spans="1:6">
      <c r="A67" s="4" t="s">
        <v>580</v>
      </c>
      <c r="B67" s="4" t="s">
        <v>753</v>
      </c>
    </row>
    <row r="68" spans="1:6">
      <c r="A68" s="4" t="s">
        <v>754</v>
      </c>
      <c r="B68" s="4" t="s">
        <v>7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8</v>
      </c>
      <c r="B1" s="2" t="s">
        <v>2</v>
      </c>
      <c r="C1" s="2" t="s">
        <v>25</v>
      </c>
    </row>
    <row r="2" spans="1:3">
      <c r="A2" s="3" t="s">
        <v>759</v>
      </c>
    </row>
    <row r="3" spans="1:3">
      <c r="A3" s="4" t="s">
        <v>760</v>
      </c>
      <c r="B3" s="9" t="n">
        <v>783.7</v>
      </c>
      <c r="C3" s="9" t="n">
        <v>717.5</v>
      </c>
    </row>
    <row r="4" spans="1:3">
      <c r="A4" s="4" t="s">
        <v>761</v>
      </c>
      <c r="B4" s="9" t="n">
        <v>782.7</v>
      </c>
      <c r="C4" s="9" t="n">
        <v>7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5</v>
      </c>
    </row>
    <row r="2" spans="1:3">
      <c r="A2" s="3" t="s">
        <v>763</v>
      </c>
    </row>
    <row r="3" spans="1:3">
      <c r="A3" s="4" t="s">
        <v>764</v>
      </c>
      <c r="B3" s="7" t="n">
        <v>200</v>
      </c>
      <c r="C3" s="7" t="n">
        <v>0</v>
      </c>
    </row>
    <row r="4" spans="1:3">
      <c r="A4" s="4" t="s">
        <v>765</v>
      </c>
    </row>
    <row r="5" spans="1:3">
      <c r="A5" s="3" t="s">
        <v>763</v>
      </c>
    </row>
    <row r="6" spans="1:3">
      <c r="A6" s="4" t="s">
        <v>764</v>
      </c>
      <c r="B6" s="5" t="n">
        <v>6661</v>
      </c>
      <c r="C6" s="5" t="n">
        <v>2409</v>
      </c>
    </row>
    <row r="7" spans="1:3">
      <c r="A7" s="4" t="s">
        <v>766</v>
      </c>
    </row>
    <row r="8" spans="1:3">
      <c r="A8" s="3" t="s">
        <v>763</v>
      </c>
    </row>
    <row r="9" spans="1:3">
      <c r="A9" s="4" t="s">
        <v>764</v>
      </c>
      <c r="B9" s="5" t="n">
        <v>2622</v>
      </c>
      <c r="C9" s="5" t="n">
        <v>2015</v>
      </c>
    </row>
    <row r="10" spans="1:3">
      <c r="A10" s="4" t="s">
        <v>767</v>
      </c>
    </row>
    <row r="11" spans="1:3">
      <c r="A11" s="3" t="s">
        <v>763</v>
      </c>
    </row>
    <row r="12" spans="1:3">
      <c r="A12" s="4" t="s">
        <v>764</v>
      </c>
      <c r="B12" s="5" t="n">
        <v>3541</v>
      </c>
      <c r="C12" s="5" t="n">
        <v>0</v>
      </c>
    </row>
    <row r="13" spans="1:3">
      <c r="A13" s="4" t="s">
        <v>768</v>
      </c>
    </row>
    <row r="14" spans="1:3">
      <c r="A14" s="3" t="s">
        <v>763</v>
      </c>
    </row>
    <row r="15" spans="1:3">
      <c r="A15" s="4" t="s">
        <v>764</v>
      </c>
      <c r="B15" s="5" t="n">
        <v>370</v>
      </c>
      <c r="C15" s="5" t="n">
        <v>274</v>
      </c>
    </row>
    <row r="16" spans="1:3">
      <c r="A16" s="4" t="s">
        <v>769</v>
      </c>
    </row>
    <row r="17" spans="1:3">
      <c r="A17" s="3" t="s">
        <v>763</v>
      </c>
    </row>
    <row r="18" spans="1:3">
      <c r="A18" s="4" t="s">
        <v>764</v>
      </c>
      <c r="B18" s="7" t="n">
        <v>128</v>
      </c>
      <c r="C18" s="7" t="n">
        <v>1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A25"/>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34"/>
    <col customWidth="1" max="5" min="5" width="34"/>
    <col customWidth="1" max="6" min="6" width="34"/>
    <col customWidth="1" max="7" min="7" width="34"/>
    <col customWidth="1" max="8" min="8" width="36"/>
    <col customWidth="1" max="9" min="9" width="69"/>
    <col customWidth="1" max="10" min="10" width="69"/>
    <col customWidth="1" max="11" min="11" width="69"/>
    <col customWidth="1" max="12" min="12" width="69"/>
    <col customWidth="1" max="13" min="13" width="34"/>
    <col customWidth="1" max="14" min="14" width="67"/>
    <col customWidth="1" max="15" min="15" width="67"/>
    <col customWidth="1" max="16" min="16" width="67"/>
    <col customWidth="1" max="17" min="17" width="67"/>
    <col customWidth="1" max="18" min="18" width="50"/>
    <col customWidth="1" max="19" min="19" width="80"/>
    <col customWidth="1" max="20" min="20" width="80"/>
    <col customWidth="1" max="21" min="21" width="80"/>
    <col customWidth="1" max="22" min="22" width="80"/>
    <col customWidth="1" max="23" min="23" width="35"/>
    <col customWidth="1" max="24" min="24" width="68"/>
    <col customWidth="1" max="25" min="25" width="68"/>
    <col customWidth="1" max="26" min="26" width="68"/>
    <col customWidth="1" max="27" min="27" width="68"/>
  </cols>
  <sheetData>
    <row r="1" spans="1:27">
      <c r="A1" s="1" t="s">
        <v>126</v>
      </c>
      <c r="B1" s="2" t="s">
        <v>127</v>
      </c>
      <c r="C1" s="2" t="s">
        <v>61</v>
      </c>
      <c r="D1" s="2" t="s">
        <v>128</v>
      </c>
      <c r="E1" s="2" t="s">
        <v>129</v>
      </c>
      <c r="F1" s="2" t="s">
        <v>130</v>
      </c>
      <c r="G1" s="2" t="s">
        <v>131</v>
      </c>
      <c r="H1" s="2" t="s">
        <v>132</v>
      </c>
      <c r="I1" s="2" t="s">
        <v>133</v>
      </c>
      <c r="J1" s="2" t="s">
        <v>134</v>
      </c>
      <c r="K1" s="2" t="s">
        <v>135</v>
      </c>
      <c r="L1" s="2" t="s">
        <v>136</v>
      </c>
      <c r="M1" s="2" t="s">
        <v>137</v>
      </c>
      <c r="N1" s="2" t="s">
        <v>138</v>
      </c>
      <c r="O1" s="2" t="s">
        <v>139</v>
      </c>
      <c r="P1" s="2" t="s">
        <v>140</v>
      </c>
      <c r="Q1" s="2" t="s">
        <v>141</v>
      </c>
      <c r="R1" s="2" t="s">
        <v>142</v>
      </c>
      <c r="S1" s="2" t="s">
        <v>143</v>
      </c>
      <c r="T1" s="2" t="s">
        <v>144</v>
      </c>
      <c r="U1" s="2" t="s">
        <v>145</v>
      </c>
      <c r="V1" s="2" t="s">
        <v>146</v>
      </c>
      <c r="W1" s="2" t="s">
        <v>147</v>
      </c>
      <c r="X1" s="2" t="s">
        <v>148</v>
      </c>
      <c r="Y1" s="2" t="s">
        <v>149</v>
      </c>
      <c r="Z1" s="2" t="s">
        <v>150</v>
      </c>
      <c r="AA1" s="2" t="s">
        <v>151</v>
      </c>
    </row>
    <row r="2" spans="1:27">
      <c r="A2" s="4" t="s">
        <v>152</v>
      </c>
      <c r="B2" s="7" t="n">
        <v>292561</v>
      </c>
      <c r="C2" s="7" t="n">
        <v>196</v>
      </c>
      <c r="G2" s="7" t="n">
        <v>68760</v>
      </c>
      <c r="H2" s="7" t="n">
        <v>257403</v>
      </c>
      <c r="M2" s="7" t="n">
        <v>-70807</v>
      </c>
      <c r="R2" s="7" t="n">
        <v>-13824</v>
      </c>
      <c r="W2" s="7" t="n">
        <v>50833</v>
      </c>
    </row>
    <row r="3" spans="1:27">
      <c r="A3" s="4" t="s">
        <v>153</v>
      </c>
      <c r="C3" s="5" t="n">
        <v>19567506</v>
      </c>
      <c r="G3" s="5" t="n">
        <v>2850602</v>
      </c>
    </row>
    <row r="4" spans="1:27">
      <c r="A4" s="4" t="s">
        <v>154</v>
      </c>
      <c r="B4" s="5" t="n">
        <v>57346</v>
      </c>
      <c r="C4" s="7" t="n">
        <v>46</v>
      </c>
      <c r="G4" s="7" t="n">
        <v>0</v>
      </c>
      <c r="H4" s="5" t="n">
        <v>57300</v>
      </c>
      <c r="M4" s="5" t="n">
        <v>0</v>
      </c>
      <c r="R4" s="5" t="n">
        <v>0</v>
      </c>
      <c r="W4" s="5" t="n">
        <v>0</v>
      </c>
    </row>
    <row r="5" spans="1:27">
      <c r="A5" s="4" t="s">
        <v>155</v>
      </c>
      <c r="C5" s="5" t="n">
        <v>4602078</v>
      </c>
      <c r="E5" s="5" t="n">
        <v>74070</v>
      </c>
      <c r="G5" s="5" t="n">
        <v>0</v>
      </c>
    </row>
    <row r="6" spans="1:27">
      <c r="A6" s="4" t="s">
        <v>156</v>
      </c>
      <c r="B6" s="5" t="n">
        <v>-50</v>
      </c>
      <c r="C6" s="7" t="n">
        <v>0</v>
      </c>
      <c r="G6" s="7" t="n">
        <v>-50</v>
      </c>
      <c r="H6" s="5" t="n">
        <v>0</v>
      </c>
      <c r="M6" s="5" t="n">
        <v>0</v>
      </c>
      <c r="R6" s="5" t="n">
        <v>0</v>
      </c>
      <c r="W6" s="5" t="n">
        <v>0</v>
      </c>
    </row>
    <row r="7" spans="1:27">
      <c r="A7" s="4" t="s">
        <v>157</v>
      </c>
      <c r="C7" s="5" t="n">
        <v>0</v>
      </c>
      <c r="G7" s="5" t="n">
        <v>0</v>
      </c>
    </row>
    <row r="8" spans="1:27">
      <c r="A8" s="4" t="s">
        <v>158</v>
      </c>
      <c r="B8" s="5" t="n">
        <v>8</v>
      </c>
      <c r="C8" s="7" t="n">
        <v>0</v>
      </c>
      <c r="G8" s="7" t="n">
        <v>0</v>
      </c>
      <c r="H8" s="5" t="n">
        <v>8</v>
      </c>
      <c r="M8" s="5" t="n">
        <v>0</v>
      </c>
      <c r="R8" s="5" t="n">
        <v>0</v>
      </c>
      <c r="W8" s="5" t="n">
        <v>0</v>
      </c>
    </row>
    <row r="9" spans="1:27">
      <c r="A9" s="4" t="s">
        <v>159</v>
      </c>
      <c r="B9" s="5" t="n">
        <v>100</v>
      </c>
      <c r="C9" s="7" t="n">
        <v>0</v>
      </c>
      <c r="G9" s="7" t="n">
        <v>0</v>
      </c>
      <c r="H9" s="5" t="n">
        <v>100</v>
      </c>
      <c r="M9" s="5" t="n">
        <v>0</v>
      </c>
      <c r="R9" s="5" t="n">
        <v>0</v>
      </c>
      <c r="W9" s="5" t="n">
        <v>0</v>
      </c>
    </row>
    <row r="10" spans="1:27">
      <c r="A10" s="4" t="s">
        <v>160</v>
      </c>
      <c r="C10" s="5" t="n">
        <v>0</v>
      </c>
      <c r="G10" s="5" t="n">
        <v>0</v>
      </c>
    </row>
    <row r="11" spans="1:27">
      <c r="A11" s="4" t="s">
        <v>161</v>
      </c>
      <c r="B11" s="5" t="n">
        <v>1081</v>
      </c>
      <c r="C11" s="7" t="n">
        <v>0</v>
      </c>
      <c r="G11" s="7" t="n">
        <v>0</v>
      </c>
      <c r="H11" s="5" t="n">
        <v>1081</v>
      </c>
      <c r="M11" s="5" t="n">
        <v>0</v>
      </c>
      <c r="R11" s="5" t="n">
        <v>0</v>
      </c>
      <c r="W11" s="5" t="n">
        <v>0</v>
      </c>
    </row>
    <row r="12" spans="1:27">
      <c r="A12" s="4" t="s">
        <v>162</v>
      </c>
      <c r="C12" s="5" t="n">
        <v>0</v>
      </c>
      <c r="G12" s="5" t="n">
        <v>0</v>
      </c>
    </row>
    <row r="13" spans="1:27">
      <c r="A13" s="4" t="s">
        <v>163</v>
      </c>
      <c r="B13" s="5" t="n">
        <v>4783</v>
      </c>
      <c r="C13" s="7" t="n">
        <v>0</v>
      </c>
      <c r="G13" s="7" t="n">
        <v>0</v>
      </c>
      <c r="H13" s="5" t="n">
        <v>4783</v>
      </c>
      <c r="M13" s="5" t="n">
        <v>0</v>
      </c>
      <c r="R13" s="5" t="n">
        <v>0</v>
      </c>
      <c r="W13" s="5" t="n">
        <v>0</v>
      </c>
    </row>
    <row r="14" spans="1:27">
      <c r="A14" s="4" t="s">
        <v>164</v>
      </c>
      <c r="B14" s="5" t="n">
        <v>1106</v>
      </c>
      <c r="C14" s="5" t="n">
        <v>0</v>
      </c>
      <c r="G14" s="5" t="n">
        <v>0</v>
      </c>
      <c r="H14" s="5" t="n">
        <v>1106</v>
      </c>
      <c r="M14" s="5" t="n">
        <v>0</v>
      </c>
      <c r="R14" s="5" t="n">
        <v>0</v>
      </c>
      <c r="W14" s="5" t="n">
        <v>0</v>
      </c>
    </row>
    <row r="15" spans="1:27">
      <c r="A15" s="4" t="s">
        <v>165</v>
      </c>
      <c r="B15" s="5" t="n">
        <v>7184</v>
      </c>
      <c r="C15" s="5" t="n">
        <v>0</v>
      </c>
      <c r="G15" s="5" t="n">
        <v>0</v>
      </c>
      <c r="H15" s="5" t="n">
        <v>0</v>
      </c>
      <c r="M15" s="5" t="n">
        <v>0</v>
      </c>
      <c r="R15" s="5" t="n">
        <v>0</v>
      </c>
      <c r="W15" s="5" t="n">
        <v>7184</v>
      </c>
    </row>
    <row r="16" spans="1:27">
      <c r="A16" s="4" t="s">
        <v>166</v>
      </c>
      <c r="B16" s="5" t="n">
        <v>-15239</v>
      </c>
      <c r="C16" s="5" t="n">
        <v>0</v>
      </c>
      <c r="D16" s="7" t="n">
        <v>-5900</v>
      </c>
      <c r="E16" s="7" t="n">
        <v>-1579</v>
      </c>
      <c r="F16" s="7" t="n">
        <v>-2215</v>
      </c>
      <c r="G16" s="5" t="n">
        <v>-2539</v>
      </c>
      <c r="H16" s="5" t="n">
        <v>0</v>
      </c>
      <c r="I16" s="7" t="n">
        <v>0</v>
      </c>
      <c r="J16" s="7" t="n">
        <v>0</v>
      </c>
      <c r="K16" s="7" t="n">
        <v>0</v>
      </c>
      <c r="L16" s="7" t="n">
        <v>0</v>
      </c>
      <c r="M16" s="5" t="n">
        <v>-15078</v>
      </c>
      <c r="N16" s="7" t="n">
        <v>-5900</v>
      </c>
      <c r="O16" s="7" t="n">
        <v>-1579</v>
      </c>
      <c r="P16" s="7" t="n">
        <v>-2215</v>
      </c>
      <c r="Q16" s="7" t="n">
        <v>-2539</v>
      </c>
      <c r="R16" s="5" t="n">
        <v>0</v>
      </c>
      <c r="S16" s="7" t="n">
        <v>0</v>
      </c>
      <c r="T16" s="7" t="n">
        <v>0</v>
      </c>
      <c r="U16" s="7" t="n">
        <v>0</v>
      </c>
      <c r="V16" s="7" t="n">
        <v>0</v>
      </c>
      <c r="W16" s="5" t="n">
        <v>-161</v>
      </c>
      <c r="X16" s="7" t="n">
        <v>0</v>
      </c>
      <c r="Y16" s="7" t="n">
        <v>0</v>
      </c>
      <c r="Z16" s="7" t="n">
        <v>0</v>
      </c>
      <c r="AA16" s="7" t="n">
        <v>0</v>
      </c>
    </row>
    <row r="17" spans="1:27">
      <c r="A17" s="4" t="s">
        <v>167</v>
      </c>
      <c r="B17" s="5" t="n">
        <v>-984</v>
      </c>
      <c r="D17" s="7" t="n">
        <v>-289</v>
      </c>
      <c r="E17" s="7" t="n">
        <v>-588</v>
      </c>
      <c r="F17" s="7" t="n">
        <v>-107</v>
      </c>
      <c r="I17" s="7" t="n">
        <v>0</v>
      </c>
      <c r="J17" s="7" t="n">
        <v>0</v>
      </c>
      <c r="K17" s="7" t="n">
        <v>0</v>
      </c>
      <c r="N17" s="7" t="n">
        <v>-289</v>
      </c>
      <c r="O17" s="7" t="n">
        <v>-588</v>
      </c>
      <c r="P17" s="7" t="n">
        <v>-107</v>
      </c>
      <c r="S17" s="7" t="n">
        <v>0</v>
      </c>
      <c r="T17" s="7" t="n">
        <v>0</v>
      </c>
      <c r="U17" s="7" t="n">
        <v>0</v>
      </c>
      <c r="X17" s="7" t="n">
        <v>0</v>
      </c>
      <c r="Y17" s="7" t="n">
        <v>0</v>
      </c>
      <c r="Z17" s="7" t="n">
        <v>0</v>
      </c>
    </row>
    <row r="18" spans="1:27">
      <c r="A18" s="4" t="s">
        <v>168</v>
      </c>
      <c r="B18" s="5" t="n">
        <v>-22642</v>
      </c>
      <c r="C18" s="5" t="n">
        <v>0</v>
      </c>
      <c r="G18" s="5" t="n">
        <v>0</v>
      </c>
      <c r="H18" s="5" t="n">
        <v>0</v>
      </c>
      <c r="M18" s="5" t="n">
        <v>0</v>
      </c>
      <c r="R18" s="5" t="n">
        <v>0</v>
      </c>
      <c r="W18" s="5" t="n">
        <v>-22642</v>
      </c>
    </row>
    <row r="19" spans="1:27">
      <c r="A19" s="4" t="s">
        <v>169</v>
      </c>
      <c r="B19" s="5" t="n">
        <v>0</v>
      </c>
      <c r="C19" s="7" t="n">
        <v>0</v>
      </c>
      <c r="G19" s="7" t="n">
        <v>0</v>
      </c>
      <c r="H19" s="5" t="n">
        <v>167</v>
      </c>
      <c r="M19" s="5" t="n">
        <v>0</v>
      </c>
      <c r="R19" s="5" t="n">
        <v>0</v>
      </c>
      <c r="W19" s="5" t="n">
        <v>-167</v>
      </c>
    </row>
    <row r="20" spans="1:27">
      <c r="A20" s="4" t="s">
        <v>170</v>
      </c>
      <c r="C20" s="5" t="n">
        <v>22367</v>
      </c>
      <c r="G20" s="5" t="n">
        <v>0</v>
      </c>
    </row>
    <row r="21" spans="1:27">
      <c r="A21" s="4" t="s">
        <v>171</v>
      </c>
      <c r="B21" s="5" t="n">
        <v>-136</v>
      </c>
      <c r="W21" s="5" t="n">
        <v>-136</v>
      </c>
    </row>
    <row r="22" spans="1:27">
      <c r="A22" s="4" t="s">
        <v>172</v>
      </c>
      <c r="B22" s="5" t="n">
        <v>-8833</v>
      </c>
      <c r="W22" s="5" t="n">
        <v>-8833</v>
      </c>
    </row>
    <row r="23" spans="1:27">
      <c r="A23" s="4" t="s">
        <v>173</v>
      </c>
      <c r="B23" s="5" t="n">
        <v>44696</v>
      </c>
      <c r="C23" s="7" t="n">
        <v>0</v>
      </c>
      <c r="G23" s="7" t="n">
        <v>0</v>
      </c>
      <c r="H23" s="5" t="n">
        <v>0</v>
      </c>
      <c r="M23" s="5" t="n">
        <v>0</v>
      </c>
      <c r="R23" s="5" t="n">
        <v>25796</v>
      </c>
      <c r="W23" s="5" t="n">
        <v>18900</v>
      </c>
    </row>
    <row r="24" spans="1:27">
      <c r="A24" s="4" t="s">
        <v>174</v>
      </c>
      <c r="B24" s="7" t="n">
        <v>348748</v>
      </c>
      <c r="C24" s="7" t="n">
        <v>242</v>
      </c>
      <c r="G24" s="7" t="n">
        <v>68710</v>
      </c>
      <c r="H24" s="7" t="n">
        <v>321948</v>
      </c>
      <c r="M24" s="7" t="n">
        <v>-99102</v>
      </c>
      <c r="R24" s="7" t="n">
        <v>11972</v>
      </c>
      <c r="W24" s="7" t="n">
        <v>44978</v>
      </c>
    </row>
    <row r="25" spans="1:27">
      <c r="A25" s="4" t="s">
        <v>175</v>
      </c>
      <c r="C25" s="5" t="n">
        <v>24191951</v>
      </c>
      <c r="G25" s="5" t="n">
        <v>2850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0</v>
      </c>
      <c r="B1" s="2" t="s">
        <v>771</v>
      </c>
      <c r="C1" s="2" t="s">
        <v>772</v>
      </c>
      <c r="D1" s="2" t="s">
        <v>773</v>
      </c>
      <c r="E1" s="2" t="s">
        <v>774</v>
      </c>
      <c r="F1" s="2" t="s">
        <v>2</v>
      </c>
      <c r="G1" s="2" t="s">
        <v>775</v>
      </c>
      <c r="H1" s="2" t="s">
        <v>90</v>
      </c>
      <c r="I1" s="2" t="s">
        <v>2</v>
      </c>
      <c r="J1" s="2" t="s">
        <v>90</v>
      </c>
      <c r="K1" s="2" t="s">
        <v>25</v>
      </c>
    </row>
    <row r="2" spans="1:11">
      <c r="A2" s="3" t="s">
        <v>763</v>
      </c>
    </row>
    <row r="3" spans="1:11">
      <c r="A3" s="4" t="s">
        <v>776</v>
      </c>
      <c r="F3" s="7" t="n">
        <v>1200</v>
      </c>
      <c r="I3" s="7" t="n">
        <v>1200</v>
      </c>
      <c r="K3" s="7" t="n">
        <v>900</v>
      </c>
    </row>
    <row r="4" spans="1:11">
      <c r="A4" s="4" t="s">
        <v>777</v>
      </c>
      <c r="F4" s="4" t="s">
        <v>778</v>
      </c>
      <c r="I4" s="4" t="s">
        <v>778</v>
      </c>
    </row>
    <row r="5" spans="1:11">
      <c r="A5" s="4" t="s">
        <v>779</v>
      </c>
      <c r="F5" s="4" t="s">
        <v>585</v>
      </c>
      <c r="I5" s="4" t="s">
        <v>585</v>
      </c>
    </row>
    <row r="6" spans="1:11">
      <c r="A6" s="4" t="s">
        <v>780</v>
      </c>
      <c r="F6" s="4" t="s">
        <v>781</v>
      </c>
      <c r="I6" s="4" t="s">
        <v>781</v>
      </c>
    </row>
    <row r="7" spans="1:11">
      <c r="A7" s="4" t="s">
        <v>782</v>
      </c>
      <c r="I7" s="7" t="n">
        <v>4000</v>
      </c>
    </row>
    <row r="8" spans="1:11">
      <c r="A8" s="4" t="s">
        <v>783</v>
      </c>
      <c r="F8" s="7" t="n">
        <v>500</v>
      </c>
      <c r="H8" s="7" t="n">
        <v>1100</v>
      </c>
      <c r="I8" s="7" t="n">
        <v>200</v>
      </c>
      <c r="J8" s="7" t="n">
        <v>300</v>
      </c>
    </row>
    <row r="9" spans="1:11">
      <c r="A9" s="4" t="s">
        <v>784</v>
      </c>
      <c r="F9" s="8" t="n">
        <v>12.89</v>
      </c>
      <c r="I9" s="8" t="n">
        <v>12.89</v>
      </c>
    </row>
    <row r="10" spans="1:11">
      <c r="A10" s="4" t="s">
        <v>785</v>
      </c>
      <c r="F10" s="7" t="n">
        <v>200</v>
      </c>
      <c r="I10" s="7" t="n">
        <v>200</v>
      </c>
      <c r="K10" s="5" t="n">
        <v>0</v>
      </c>
    </row>
    <row r="11" spans="1:11">
      <c r="A11" s="4" t="s">
        <v>786</v>
      </c>
      <c r="I11" s="4" t="s">
        <v>787</v>
      </c>
    </row>
    <row r="12" spans="1:11">
      <c r="A12" s="4" t="s">
        <v>788</v>
      </c>
      <c r="I12" s="4" t="s">
        <v>787</v>
      </c>
    </row>
    <row r="13" spans="1:11">
      <c r="A13" s="4" t="s">
        <v>789</v>
      </c>
      <c r="F13" s="5" t="n">
        <v>2200</v>
      </c>
      <c r="I13" s="7" t="n">
        <v>2200</v>
      </c>
    </row>
    <row r="14" spans="1:11">
      <c r="A14" s="4" t="s">
        <v>790</v>
      </c>
      <c r="F14" s="7" t="n">
        <v>5200</v>
      </c>
      <c r="I14" s="7" t="n">
        <v>5200</v>
      </c>
    </row>
    <row r="15" spans="1:11">
      <c r="A15" s="4" t="s">
        <v>791</v>
      </c>
      <c r="I15" s="5" t="n">
        <v>0</v>
      </c>
    </row>
    <row r="16" spans="1:11">
      <c r="A16" s="4" t="s">
        <v>792</v>
      </c>
      <c r="F16" s="5" t="n">
        <v>274700</v>
      </c>
      <c r="G16" s="5" t="n">
        <v>34803</v>
      </c>
    </row>
    <row r="17" spans="1:11">
      <c r="A17" s="4" t="s">
        <v>793</v>
      </c>
    </row>
    <row r="18" spans="1:11">
      <c r="A18" s="3" t="s">
        <v>763</v>
      </c>
    </row>
    <row r="19" spans="1:11">
      <c r="A19" s="4" t="s">
        <v>794</v>
      </c>
      <c r="F19" s="7" t="n">
        <v>800</v>
      </c>
      <c r="H19" s="7" t="n">
        <v>1100</v>
      </c>
      <c r="I19" s="7" t="n">
        <v>1100</v>
      </c>
      <c r="J19" s="5" t="n">
        <v>1400</v>
      </c>
    </row>
    <row r="20" spans="1:11">
      <c r="A20" s="4" t="s">
        <v>795</v>
      </c>
      <c r="F20" s="7" t="n">
        <v>400</v>
      </c>
      <c r="I20" s="7" t="n">
        <v>700</v>
      </c>
    </row>
    <row r="21" spans="1:11">
      <c r="A21" s="4" t="s">
        <v>796</v>
      </c>
    </row>
    <row r="22" spans="1:11">
      <c r="A22" s="3" t="s">
        <v>763</v>
      </c>
    </row>
    <row r="23" spans="1:11">
      <c r="A23" s="4" t="s">
        <v>784</v>
      </c>
      <c r="F23" s="8" t="n">
        <v>12.89</v>
      </c>
      <c r="I23" s="8" t="n">
        <v>12.89</v>
      </c>
    </row>
    <row r="24" spans="1:11">
      <c r="A24" s="4" t="s">
        <v>797</v>
      </c>
      <c r="F24" s="5" t="n">
        <v>203400</v>
      </c>
    </row>
    <row r="25" spans="1:11">
      <c r="A25" s="4" t="s">
        <v>798</v>
      </c>
      <c r="B25" s="5" t="n">
        <v>183150</v>
      </c>
      <c r="C25" s="5" t="n">
        <v>283390</v>
      </c>
    </row>
    <row r="26" spans="1:11">
      <c r="A26" s="4" t="s">
        <v>799</v>
      </c>
    </row>
    <row r="27" spans="1:11">
      <c r="A27" s="3" t="s">
        <v>763</v>
      </c>
    </row>
    <row r="28" spans="1:11">
      <c r="A28" s="4" t="s">
        <v>783</v>
      </c>
      <c r="I28" s="7" t="n">
        <v>30</v>
      </c>
    </row>
    <row r="29" spans="1:11">
      <c r="A29" s="4" t="s">
        <v>765</v>
      </c>
    </row>
    <row r="30" spans="1:11">
      <c r="A30" s="3" t="s">
        <v>763</v>
      </c>
    </row>
    <row r="31" spans="1:11">
      <c r="A31" s="4" t="s">
        <v>785</v>
      </c>
      <c r="F31" s="7" t="n">
        <v>6661</v>
      </c>
      <c r="I31" s="5" t="n">
        <v>6661</v>
      </c>
      <c r="K31" s="7" t="n">
        <v>2409</v>
      </c>
    </row>
    <row r="32" spans="1:11">
      <c r="A32" s="4" t="s">
        <v>800</v>
      </c>
      <c r="F32" s="7" t="n">
        <v>2600</v>
      </c>
      <c r="G32" s="7" t="n">
        <v>2300</v>
      </c>
      <c r="I32" s="5" t="n">
        <v>4900</v>
      </c>
      <c r="J32" s="7" t="n">
        <v>2600</v>
      </c>
    </row>
    <row r="33" spans="1:11">
      <c r="A33" s="4" t="s">
        <v>801</v>
      </c>
      <c r="I33" s="7" t="n">
        <v>400</v>
      </c>
    </row>
    <row r="34" spans="1:11">
      <c r="A34" s="4" t="s">
        <v>802</v>
      </c>
    </row>
    <row r="35" spans="1:11">
      <c r="A35" s="3" t="s">
        <v>763</v>
      </c>
    </row>
    <row r="36" spans="1:11">
      <c r="A36" s="4" t="s">
        <v>791</v>
      </c>
      <c r="D36" s="5" t="n">
        <v>176610</v>
      </c>
    </row>
    <row r="37" spans="1:11">
      <c r="A37" s="4" t="s">
        <v>61</v>
      </c>
    </row>
    <row r="38" spans="1:11">
      <c r="A38" s="3" t="s">
        <v>763</v>
      </c>
    </row>
    <row r="39" spans="1:11">
      <c r="A39" s="4" t="s">
        <v>777</v>
      </c>
      <c r="F39" s="4" t="s">
        <v>803</v>
      </c>
      <c r="I39" s="4" t="s">
        <v>803</v>
      </c>
    </row>
    <row r="40" spans="1:11">
      <c r="A40" s="4" t="s">
        <v>791</v>
      </c>
      <c r="E40" s="5" t="n">
        <v>7500</v>
      </c>
    </row>
    <row r="41" spans="1:11">
      <c r="A41" s="4" t="s">
        <v>129</v>
      </c>
    </row>
    <row r="42" spans="1:11">
      <c r="A42" s="3" t="s">
        <v>763</v>
      </c>
    </row>
    <row r="43" spans="1:11">
      <c r="A43" s="4" t="s">
        <v>795</v>
      </c>
      <c r="I43" s="7" t="n">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4</v>
      </c>
      <c r="C1" s="2" t="s">
        <v>89</v>
      </c>
      <c r="E1" s="2" t="s">
        <v>1</v>
      </c>
    </row>
    <row r="2" spans="1:6">
      <c r="C2" s="2" t="s">
        <v>2</v>
      </c>
      <c r="D2" s="2" t="s">
        <v>90</v>
      </c>
      <c r="E2" s="2" t="s">
        <v>2</v>
      </c>
      <c r="F2" s="2" t="s">
        <v>90</v>
      </c>
    </row>
    <row r="3" spans="1:6">
      <c r="A3" s="3" t="s">
        <v>805</v>
      </c>
    </row>
    <row r="4" spans="1:6">
      <c r="A4" s="4" t="s">
        <v>118</v>
      </c>
      <c r="C4" s="7" t="n">
        <v>17569</v>
      </c>
      <c r="D4" s="7" t="n">
        <v>-5043</v>
      </c>
      <c r="E4" s="7" t="n">
        <v>12579</v>
      </c>
      <c r="F4" s="7" t="n">
        <v>-9179</v>
      </c>
    </row>
    <row r="5" spans="1:6">
      <c r="A5" s="4" t="s">
        <v>806</v>
      </c>
      <c r="C5" s="5" t="n">
        <v>0</v>
      </c>
      <c r="D5" s="5" t="n">
        <v>-1</v>
      </c>
      <c r="E5" s="5" t="n">
        <v>0</v>
      </c>
      <c r="F5" s="5" t="n">
        <v>-4</v>
      </c>
    </row>
    <row r="6" spans="1:6">
      <c r="A6" s="4" t="s">
        <v>807</v>
      </c>
      <c r="C6" s="7" t="n">
        <v>17569</v>
      </c>
      <c r="D6" s="7" t="n">
        <v>-5044</v>
      </c>
      <c r="E6" s="7" t="n">
        <v>12579</v>
      </c>
      <c r="F6" s="7" t="n">
        <v>-9183</v>
      </c>
    </row>
    <row r="7" spans="1:6">
      <c r="A7" s="4" t="s">
        <v>808</v>
      </c>
      <c r="B7" s="4" t="s">
        <v>123</v>
      </c>
      <c r="C7" s="5" t="n">
        <v>26075911</v>
      </c>
      <c r="D7" s="5" t="n">
        <v>20686652</v>
      </c>
      <c r="E7" s="5" t="n">
        <v>25535178</v>
      </c>
      <c r="F7" s="5" t="n">
        <v>20604124</v>
      </c>
    </row>
    <row r="8" spans="1:6">
      <c r="A8" s="4" t="s">
        <v>809</v>
      </c>
      <c r="B8" s="4" t="s">
        <v>441</v>
      </c>
      <c r="C8" s="5" t="n">
        <v>661</v>
      </c>
      <c r="D8" s="5" t="n">
        <v>0</v>
      </c>
      <c r="E8" s="5" t="n">
        <v>661</v>
      </c>
      <c r="F8" s="5" t="n">
        <v>0</v>
      </c>
    </row>
    <row r="9" spans="1:6">
      <c r="A9" s="4" t="s">
        <v>810</v>
      </c>
      <c r="B9" s="4" t="s">
        <v>123</v>
      </c>
      <c r="C9" s="5" t="n">
        <v>26076572</v>
      </c>
      <c r="D9" s="5" t="n">
        <v>20686652</v>
      </c>
      <c r="E9" s="5" t="n">
        <v>25535839</v>
      </c>
      <c r="F9" s="5" t="n">
        <v>20604124</v>
      </c>
    </row>
    <row r="10" spans="1:6">
      <c r="A10" s="4" t="s">
        <v>811</v>
      </c>
      <c r="C10" s="8" t="n">
        <v>0.67</v>
      </c>
      <c r="D10" s="8" t="n">
        <v>-0.24</v>
      </c>
      <c r="E10" s="8" t="n">
        <v>0.49</v>
      </c>
      <c r="F10" s="8" t="n">
        <v>-0.45</v>
      </c>
    </row>
    <row r="11" spans="1:6">
      <c r="A11" s="4" t="s">
        <v>812</v>
      </c>
      <c r="C11" s="8" t="n">
        <v>0.67</v>
      </c>
      <c r="D11" s="8" t="n">
        <v>-0.24</v>
      </c>
      <c r="E11" s="8" t="n">
        <v>0.49</v>
      </c>
      <c r="F11" s="8" t="n">
        <v>-0.45</v>
      </c>
    </row>
    <row r="12" spans="1:6"/>
    <row r="13" spans="1:6">
      <c r="A13" s="4" t="s">
        <v>123</v>
      </c>
      <c r="B13" s="4" t="s">
        <v>125</v>
      </c>
    </row>
    <row r="14" spans="1:6">
      <c r="A14" s="4" t="s">
        <v>441</v>
      </c>
      <c r="B14" s="4" t="s">
        <v>813</v>
      </c>
    </row>
  </sheetData>
  <mergeCells count="6">
    <mergeCell ref="A1:B2"/>
    <mergeCell ref="C1:D1"/>
    <mergeCell ref="E1:F1"/>
    <mergeCell ref="A12:E12"/>
    <mergeCell ref="B13:E13"/>
    <mergeCell ref="B14:E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814</v>
      </c>
      <c r="B1" s="2" t="s">
        <v>1</v>
      </c>
    </row>
    <row r="2" spans="1:2">
      <c r="B2" s="2" t="s">
        <v>815</v>
      </c>
    </row>
    <row r="3" spans="1:2">
      <c r="A3" s="3" t="s">
        <v>816</v>
      </c>
    </row>
    <row r="4" spans="1:2">
      <c r="A4" s="4" t="s">
        <v>817</v>
      </c>
      <c r="B4" s="5" t="n">
        <v>659</v>
      </c>
    </row>
    <row r="5" spans="1:2">
      <c r="A5" s="4" t="s">
        <v>818</v>
      </c>
      <c r="B5" s="5" t="n">
        <v>0</v>
      </c>
    </row>
    <row r="6" spans="1:2">
      <c r="A6" s="4" t="s">
        <v>819</v>
      </c>
      <c r="B6" s="5" t="n">
        <v>0</v>
      </c>
    </row>
    <row r="7" spans="1:2">
      <c r="A7" s="4" t="s">
        <v>820</v>
      </c>
      <c r="B7" s="5" t="n">
        <v>0</v>
      </c>
    </row>
    <row r="8" spans="1:2">
      <c r="A8" s="4" t="s">
        <v>817</v>
      </c>
      <c r="B8" s="5" t="n">
        <v>659</v>
      </c>
    </row>
    <row r="9" spans="1:2">
      <c r="A9" s="4" t="s">
        <v>821</v>
      </c>
      <c r="B9" s="8" t="n">
        <v>22.75</v>
      </c>
    </row>
    <row r="10" spans="1:2">
      <c r="A10" s="4" t="s">
        <v>822</v>
      </c>
      <c r="B10" s="5" t="n">
        <v>0</v>
      </c>
    </row>
    <row r="11" spans="1:2">
      <c r="A11" s="4" t="s">
        <v>823</v>
      </c>
      <c r="B11" s="5" t="n">
        <v>0</v>
      </c>
    </row>
    <row r="12" spans="1:2">
      <c r="A12" s="4" t="s">
        <v>824</v>
      </c>
      <c r="B12" s="5" t="n">
        <v>0</v>
      </c>
    </row>
    <row r="13" spans="1:2">
      <c r="A13" s="4" t="s">
        <v>821</v>
      </c>
      <c r="B13" s="8" t="n">
        <v>22.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40"/>
    <col customWidth="1" max="2" min="2" width="24"/>
  </cols>
  <sheetData>
    <row r="1" spans="1:2">
      <c r="A1" s="1" t="s">
        <v>825</v>
      </c>
      <c r="B1" s="2" t="s">
        <v>1</v>
      </c>
    </row>
    <row r="2" spans="1:2">
      <c r="B2" s="2" t="s">
        <v>826</v>
      </c>
    </row>
    <row r="3" spans="1:2">
      <c r="A3" s="4" t="s">
        <v>61</v>
      </c>
    </row>
    <row r="4" spans="1:2">
      <c r="A4" s="4" t="s">
        <v>827</v>
      </c>
      <c r="B4" s="4" t="s">
        <v>828</v>
      </c>
    </row>
    <row r="5" spans="1:2">
      <c r="A5" s="4" t="s">
        <v>829</v>
      </c>
      <c r="B5" s="4" t="s">
        <v>830</v>
      </c>
    </row>
    <row r="6" spans="1:2">
      <c r="A6" s="4" t="s">
        <v>831</v>
      </c>
      <c r="B6" s="11" t="n">
        <v>0.096667</v>
      </c>
    </row>
    <row r="7" spans="1:2">
      <c r="A7" s="4" t="s">
        <v>832</v>
      </c>
      <c r="B7" s="4" t="s">
        <v>833</v>
      </c>
    </row>
    <row r="8" spans="1:2">
      <c r="A8" s="4" t="s">
        <v>834</v>
      </c>
    </row>
    <row r="9" spans="1:2">
      <c r="A9" s="4" t="s">
        <v>827</v>
      </c>
      <c r="B9" s="4" t="s">
        <v>835</v>
      </c>
    </row>
    <row r="10" spans="1:2">
      <c r="A10" s="4" t="s">
        <v>829</v>
      </c>
      <c r="B10" s="4" t="s">
        <v>836</v>
      </c>
    </row>
    <row r="11" spans="1:2">
      <c r="A11" s="4" t="s">
        <v>831</v>
      </c>
      <c r="B11" s="11" t="n">
        <v>0.096666</v>
      </c>
    </row>
    <row r="12" spans="1:2">
      <c r="A12" s="4" t="s">
        <v>832</v>
      </c>
      <c r="B12" s="4" t="s">
        <v>837</v>
      </c>
    </row>
    <row r="13" spans="1:2">
      <c r="A13" s="4" t="s">
        <v>838</v>
      </c>
    </row>
    <row r="14" spans="1:2">
      <c r="A14" s="4" t="s">
        <v>827</v>
      </c>
      <c r="B14" s="4" t="s">
        <v>835</v>
      </c>
    </row>
    <row r="15" spans="1:2">
      <c r="A15" s="4" t="s">
        <v>829</v>
      </c>
      <c r="B15" s="4" t="s">
        <v>839</v>
      </c>
    </row>
    <row r="16" spans="1:2">
      <c r="A16" s="4" t="s">
        <v>831</v>
      </c>
      <c r="B16" s="11" t="n">
        <v>0.096667</v>
      </c>
    </row>
    <row r="17" spans="1:2">
      <c r="A17" s="4" t="s">
        <v>832</v>
      </c>
      <c r="B17" s="4" t="s">
        <v>840</v>
      </c>
    </row>
    <row r="18" spans="1:2">
      <c r="A18" s="4" t="s">
        <v>841</v>
      </c>
    </row>
    <row r="19" spans="1:2">
      <c r="A19" s="4" t="s">
        <v>827</v>
      </c>
      <c r="B19" s="4" t="s">
        <v>835</v>
      </c>
    </row>
    <row r="20" spans="1:2">
      <c r="A20" s="4" t="s">
        <v>829</v>
      </c>
      <c r="B20" s="4" t="s">
        <v>842</v>
      </c>
    </row>
    <row r="21" spans="1:2">
      <c r="A21" s="4" t="s">
        <v>831</v>
      </c>
      <c r="B21" s="11" t="n">
        <v>0.096667</v>
      </c>
    </row>
    <row r="22" spans="1:2">
      <c r="A22" s="4" t="s">
        <v>832</v>
      </c>
      <c r="B22" s="4" t="s">
        <v>843</v>
      </c>
    </row>
    <row r="23" spans="1:2">
      <c r="A23" s="4" t="s">
        <v>844</v>
      </c>
    </row>
    <row r="24" spans="1:2">
      <c r="A24" s="4" t="s">
        <v>827</v>
      </c>
      <c r="B24" s="4" t="s">
        <v>845</v>
      </c>
    </row>
    <row r="25" spans="1:2">
      <c r="A25" s="4" t="s">
        <v>829</v>
      </c>
      <c r="B25" s="4" t="s">
        <v>846</v>
      </c>
    </row>
    <row r="26" spans="1:2">
      <c r="A26" s="4" t="s">
        <v>831</v>
      </c>
      <c r="B26" s="11" t="n">
        <v>0.096666</v>
      </c>
    </row>
    <row r="27" spans="1:2">
      <c r="A27" s="4" t="s">
        <v>832</v>
      </c>
      <c r="B27" s="4" t="s">
        <v>847</v>
      </c>
    </row>
    <row r="28" spans="1:2">
      <c r="A28" s="4" t="s">
        <v>848</v>
      </c>
    </row>
    <row r="29" spans="1:2">
      <c r="A29" s="4" t="s">
        <v>827</v>
      </c>
      <c r="B29" s="4" t="s">
        <v>845</v>
      </c>
    </row>
    <row r="30" spans="1:2">
      <c r="A30" s="4" t="s">
        <v>829</v>
      </c>
      <c r="B30" s="4" t="s">
        <v>849</v>
      </c>
    </row>
    <row r="31" spans="1:2">
      <c r="A31" s="4" t="s">
        <v>831</v>
      </c>
      <c r="B31" s="11" t="n">
        <v>0.096667</v>
      </c>
    </row>
    <row r="32" spans="1:2">
      <c r="A32" s="4" t="s">
        <v>832</v>
      </c>
      <c r="B32" s="4" t="s">
        <v>850</v>
      </c>
    </row>
    <row r="33" spans="1:2">
      <c r="A33" s="4" t="s">
        <v>851</v>
      </c>
    </row>
    <row r="34" spans="1:2">
      <c r="A34" s="4" t="s">
        <v>827</v>
      </c>
      <c r="B34" s="4" t="s">
        <v>845</v>
      </c>
    </row>
    <row r="35" spans="1:2">
      <c r="A35" s="4" t="s">
        <v>829</v>
      </c>
      <c r="B35" s="4" t="s">
        <v>852</v>
      </c>
    </row>
    <row r="36" spans="1:2">
      <c r="A36" s="4" t="s">
        <v>831</v>
      </c>
      <c r="B36" s="11" t="n">
        <v>0.096667</v>
      </c>
    </row>
    <row r="37" spans="1:2">
      <c r="A37" s="4" t="s">
        <v>832</v>
      </c>
      <c r="B37" s="4" t="s">
        <v>853</v>
      </c>
    </row>
    <row r="38" spans="1:2">
      <c r="A38" s="4" t="s">
        <v>128</v>
      </c>
    </row>
    <row r="39" spans="1:2">
      <c r="A39" s="4" t="s">
        <v>827</v>
      </c>
      <c r="B39" s="4" t="s">
        <v>854</v>
      </c>
    </row>
    <row r="40" spans="1:2">
      <c r="A40" s="4" t="s">
        <v>829</v>
      </c>
      <c r="B40" s="4" t="s">
        <v>830</v>
      </c>
    </row>
    <row r="41" spans="1:2">
      <c r="A41" s="4" t="s">
        <v>831</v>
      </c>
      <c r="B41" s="11" t="n">
        <v>0.515625</v>
      </c>
    </row>
    <row r="42" spans="1:2">
      <c r="A42" s="4" t="s">
        <v>832</v>
      </c>
      <c r="B42" s="4" t="s">
        <v>833</v>
      </c>
    </row>
    <row r="43" spans="1:2">
      <c r="A43" s="4" t="s">
        <v>855</v>
      </c>
    </row>
    <row r="44" spans="1:2">
      <c r="A44" s="4" t="s">
        <v>827</v>
      </c>
      <c r="B44" s="4" t="s">
        <v>856</v>
      </c>
    </row>
    <row r="45" spans="1:2">
      <c r="A45" s="4" t="s">
        <v>829</v>
      </c>
      <c r="B45" s="4" t="s">
        <v>842</v>
      </c>
    </row>
    <row r="46" spans="1:2">
      <c r="A46" s="4" t="s">
        <v>831</v>
      </c>
      <c r="B46" s="11" t="n">
        <v>0.515625</v>
      </c>
    </row>
    <row r="47" spans="1:2">
      <c r="A47" s="4" t="s">
        <v>832</v>
      </c>
      <c r="B47" s="4" t="s">
        <v>843</v>
      </c>
    </row>
    <row r="48" spans="1:2">
      <c r="A48" s="4" t="s">
        <v>857</v>
      </c>
    </row>
    <row r="49" spans="1:2">
      <c r="A49" s="4" t="s">
        <v>827</v>
      </c>
      <c r="B49" s="4" t="s">
        <v>858</v>
      </c>
    </row>
    <row r="50" spans="1:2">
      <c r="A50" s="4" t="s">
        <v>829</v>
      </c>
      <c r="B50" s="4" t="s">
        <v>852</v>
      </c>
    </row>
    <row r="51" spans="1:2">
      <c r="A51" s="4" t="s">
        <v>831</v>
      </c>
      <c r="B51" s="11" t="n">
        <v>0.515625</v>
      </c>
    </row>
    <row r="52" spans="1:2">
      <c r="A52" s="4" t="s">
        <v>832</v>
      </c>
      <c r="B52" s="4" t="s">
        <v>853</v>
      </c>
    </row>
    <row r="53" spans="1:2">
      <c r="A53" s="4" t="s">
        <v>129</v>
      </c>
    </row>
    <row r="54" spans="1:2">
      <c r="A54" s="4" t="s">
        <v>827</v>
      </c>
      <c r="B54" s="4" t="s">
        <v>828</v>
      </c>
    </row>
    <row r="55" spans="1:2">
      <c r="A55" s="4" t="s">
        <v>829</v>
      </c>
      <c r="B55" s="4" t="s">
        <v>830</v>
      </c>
    </row>
    <row r="56" spans="1:2">
      <c r="A56" s="4" t="s">
        <v>831</v>
      </c>
      <c r="B56" s="7" t="n">
        <v>5</v>
      </c>
    </row>
    <row r="57" spans="1:2">
      <c r="A57" s="4" t="s">
        <v>832</v>
      </c>
      <c r="B57" s="4" t="s">
        <v>833</v>
      </c>
    </row>
    <row r="58" spans="1:2">
      <c r="A58" s="4" t="s">
        <v>859</v>
      </c>
    </row>
    <row r="59" spans="1:2">
      <c r="A59" s="4" t="s">
        <v>827</v>
      </c>
      <c r="B59" s="4" t="s">
        <v>835</v>
      </c>
    </row>
    <row r="60" spans="1:2">
      <c r="A60" s="4" t="s">
        <v>829</v>
      </c>
      <c r="B60" s="4" t="s">
        <v>836</v>
      </c>
    </row>
    <row r="61" spans="1:2">
      <c r="A61" s="4" t="s">
        <v>831</v>
      </c>
      <c r="B61" s="7" t="n">
        <v>5</v>
      </c>
    </row>
    <row r="62" spans="1:2">
      <c r="A62" s="4" t="s">
        <v>832</v>
      </c>
      <c r="B62" s="4" t="s">
        <v>837</v>
      </c>
    </row>
    <row r="63" spans="1:2">
      <c r="A63" s="4" t="s">
        <v>860</v>
      </c>
    </row>
    <row r="64" spans="1:2">
      <c r="A64" s="4" t="s">
        <v>827</v>
      </c>
      <c r="B64" s="4" t="s">
        <v>835</v>
      </c>
    </row>
    <row r="65" spans="1:2">
      <c r="A65" s="4" t="s">
        <v>829</v>
      </c>
      <c r="B65" s="4" t="s">
        <v>839</v>
      </c>
    </row>
    <row r="66" spans="1:2">
      <c r="A66" s="4" t="s">
        <v>831</v>
      </c>
      <c r="B66" s="7" t="n">
        <v>5</v>
      </c>
    </row>
    <row r="67" spans="1:2">
      <c r="A67" s="4" t="s">
        <v>832</v>
      </c>
      <c r="B67" s="4" t="s">
        <v>840</v>
      </c>
    </row>
    <row r="68" spans="1:2">
      <c r="A68" s="4" t="s">
        <v>861</v>
      </c>
    </row>
    <row r="69" spans="1:2">
      <c r="A69" s="4" t="s">
        <v>827</v>
      </c>
      <c r="B69" s="4" t="s">
        <v>835</v>
      </c>
    </row>
    <row r="70" spans="1:2">
      <c r="A70" s="4" t="s">
        <v>829</v>
      </c>
      <c r="B70" s="4" t="s">
        <v>842</v>
      </c>
    </row>
    <row r="71" spans="1:2">
      <c r="A71" s="4" t="s">
        <v>831</v>
      </c>
      <c r="B71" s="7" t="n">
        <v>5</v>
      </c>
    </row>
    <row r="72" spans="1:2">
      <c r="A72" s="4" t="s">
        <v>832</v>
      </c>
      <c r="B72" s="4" t="s">
        <v>843</v>
      </c>
    </row>
    <row r="73" spans="1:2">
      <c r="A73" s="4" t="s">
        <v>862</v>
      </c>
    </row>
    <row r="74" spans="1:2">
      <c r="A74" s="4" t="s">
        <v>827</v>
      </c>
      <c r="B74" s="4" t="s">
        <v>845</v>
      </c>
    </row>
    <row r="75" spans="1:2">
      <c r="A75" s="4" t="s">
        <v>829</v>
      </c>
      <c r="B75" s="4" t="s">
        <v>846</v>
      </c>
    </row>
    <row r="76" spans="1:2">
      <c r="A76" s="4" t="s">
        <v>831</v>
      </c>
      <c r="B76" s="7" t="n">
        <v>5</v>
      </c>
    </row>
    <row r="77" spans="1:2">
      <c r="A77" s="4" t="s">
        <v>832</v>
      </c>
      <c r="B77" s="4" t="s">
        <v>847</v>
      </c>
    </row>
    <row r="78" spans="1:2">
      <c r="A78" s="4" t="s">
        <v>863</v>
      </c>
    </row>
    <row r="79" spans="1:2">
      <c r="A79" s="4" t="s">
        <v>827</v>
      </c>
      <c r="B79" s="4" t="s">
        <v>845</v>
      </c>
    </row>
    <row r="80" spans="1:2">
      <c r="A80" s="4" t="s">
        <v>829</v>
      </c>
      <c r="B80" s="4" t="s">
        <v>849</v>
      </c>
    </row>
    <row r="81" spans="1:2">
      <c r="A81" s="4" t="s">
        <v>831</v>
      </c>
      <c r="B81" s="7" t="n">
        <v>5</v>
      </c>
    </row>
    <row r="82" spans="1:2">
      <c r="A82" s="4" t="s">
        <v>832</v>
      </c>
      <c r="B82" s="4" t="s">
        <v>850</v>
      </c>
    </row>
    <row r="83" spans="1:2">
      <c r="A83" s="4" t="s">
        <v>864</v>
      </c>
    </row>
    <row r="84" spans="1:2">
      <c r="A84" s="4" t="s">
        <v>827</v>
      </c>
      <c r="B84" s="4" t="s">
        <v>845</v>
      </c>
    </row>
    <row r="85" spans="1:2">
      <c r="A85" s="4" t="s">
        <v>829</v>
      </c>
      <c r="B85" s="4" t="s">
        <v>852</v>
      </c>
    </row>
    <row r="86" spans="1:2">
      <c r="A86" s="4" t="s">
        <v>831</v>
      </c>
      <c r="B86" s="7" t="n">
        <v>5</v>
      </c>
    </row>
    <row r="87" spans="1:2">
      <c r="A87" s="4" t="s">
        <v>832</v>
      </c>
      <c r="B87" s="4" t="s">
        <v>853</v>
      </c>
    </row>
    <row r="88" spans="1:2">
      <c r="A88" s="4" t="s">
        <v>130</v>
      </c>
    </row>
    <row r="89" spans="1:2">
      <c r="A89" s="4" t="s">
        <v>827</v>
      </c>
      <c r="B89" s="4" t="s">
        <v>854</v>
      </c>
    </row>
    <row r="90" spans="1:2">
      <c r="A90" s="4" t="s">
        <v>829</v>
      </c>
      <c r="B90" s="4" t="s">
        <v>830</v>
      </c>
    </row>
    <row r="91" spans="1:2">
      <c r="A91" s="4" t="s">
        <v>831</v>
      </c>
      <c r="B91" s="12" t="n">
        <v>0.4765625</v>
      </c>
    </row>
    <row r="92" spans="1:2">
      <c r="A92" s="4" t="s">
        <v>832</v>
      </c>
      <c r="B92" s="4" t="s">
        <v>833</v>
      </c>
    </row>
    <row r="93" spans="1:2">
      <c r="A93" s="4" t="s">
        <v>865</v>
      </c>
    </row>
    <row r="94" spans="1:2">
      <c r="A94" s="4" t="s">
        <v>827</v>
      </c>
      <c r="B94" s="4" t="s">
        <v>856</v>
      </c>
    </row>
    <row r="95" spans="1:2">
      <c r="A95" s="4" t="s">
        <v>829</v>
      </c>
      <c r="B95" s="4" t="s">
        <v>842</v>
      </c>
    </row>
    <row r="96" spans="1:2">
      <c r="A96" s="4" t="s">
        <v>831</v>
      </c>
      <c r="B96" s="12" t="n">
        <v>0.4765625</v>
      </c>
    </row>
    <row r="97" spans="1:2">
      <c r="A97" s="4" t="s">
        <v>832</v>
      </c>
      <c r="B97" s="4" t="s">
        <v>843</v>
      </c>
    </row>
    <row r="98" spans="1:2">
      <c r="A98" s="4" t="s">
        <v>866</v>
      </c>
    </row>
    <row r="99" spans="1:2">
      <c r="A99" s="4" t="s">
        <v>827</v>
      </c>
      <c r="B99" s="4" t="s">
        <v>858</v>
      </c>
    </row>
    <row r="100" spans="1:2">
      <c r="A100" s="4" t="s">
        <v>829</v>
      </c>
      <c r="B100" s="4" t="s">
        <v>852</v>
      </c>
    </row>
    <row r="101" spans="1:2">
      <c r="A101" s="4" t="s">
        <v>831</v>
      </c>
      <c r="B101" s="12" t="n">
        <v>0.4765625</v>
      </c>
    </row>
    <row r="102" spans="1:2">
      <c r="A102" s="4" t="s">
        <v>832</v>
      </c>
      <c r="B102" s="4" t="s">
        <v>853</v>
      </c>
    </row>
    <row r="103" spans="1:2">
      <c r="A103" s="4" t="s">
        <v>131</v>
      </c>
    </row>
    <row r="104" spans="1:2">
      <c r="A104" s="4" t="s">
        <v>827</v>
      </c>
      <c r="B104" s="4" t="s">
        <v>854</v>
      </c>
    </row>
    <row r="105" spans="1:2">
      <c r="A105" s="4" t="s">
        <v>829</v>
      </c>
      <c r="B105" s="4" t="s">
        <v>830</v>
      </c>
    </row>
    <row r="106" spans="1:2">
      <c r="A106" s="4" t="s">
        <v>831</v>
      </c>
      <c r="B106" s="13" t="n">
        <v>0.3859</v>
      </c>
    </row>
    <row r="107" spans="1:2">
      <c r="A107" s="4" t="s">
        <v>832</v>
      </c>
      <c r="B107" s="4" t="s">
        <v>833</v>
      </c>
    </row>
    <row r="108" spans="1:2">
      <c r="A108" s="4" t="s">
        <v>867</v>
      </c>
    </row>
    <row r="109" spans="1:2">
      <c r="A109" s="4" t="s">
        <v>827</v>
      </c>
      <c r="B109" s="4" t="s">
        <v>856</v>
      </c>
    </row>
    <row r="110" spans="1:2">
      <c r="A110" s="4" t="s">
        <v>829</v>
      </c>
      <c r="B110" s="4" t="s">
        <v>842</v>
      </c>
    </row>
    <row r="111" spans="1:2">
      <c r="A111" s="4" t="s">
        <v>831</v>
      </c>
      <c r="B111" s="12" t="n">
        <v>0.4453125</v>
      </c>
    </row>
    <row r="112" spans="1:2">
      <c r="A112" s="4" t="s">
        <v>832</v>
      </c>
      <c r="B112" s="4" t="s">
        <v>843</v>
      </c>
    </row>
    <row r="113" spans="1:2">
      <c r="A113" s="4" t="s">
        <v>868</v>
      </c>
    </row>
    <row r="114" spans="1:2">
      <c r="A114" s="4" t="s">
        <v>827</v>
      </c>
      <c r="B114" s="4" t="s">
        <v>858</v>
      </c>
    </row>
    <row r="115" spans="1:2">
      <c r="A115" s="4" t="s">
        <v>829</v>
      </c>
      <c r="B115" s="4" t="s">
        <v>852</v>
      </c>
    </row>
    <row r="116" spans="1:2">
      <c r="A116" s="4" t="s">
        <v>831</v>
      </c>
      <c r="B116" s="12" t="n">
        <v>0.4453125</v>
      </c>
    </row>
    <row r="117" spans="1:2">
      <c r="A117" s="4" t="s">
        <v>832</v>
      </c>
      <c r="B117" s="4" t="s">
        <v>8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s>
  <sheetData>
    <row r="1" spans="1:4">
      <c r="A1" s="1" t="s">
        <v>869</v>
      </c>
      <c r="B1" s="2" t="s">
        <v>89</v>
      </c>
      <c r="D1" s="2" t="s">
        <v>1</v>
      </c>
    </row>
    <row r="2" spans="1:4">
      <c r="B2" s="2" t="s">
        <v>2</v>
      </c>
      <c r="C2" s="2" t="s">
        <v>775</v>
      </c>
      <c r="D2" s="2" t="s">
        <v>2</v>
      </c>
    </row>
    <row r="3" spans="1:4">
      <c r="A3" s="3" t="s">
        <v>870</v>
      </c>
    </row>
    <row r="4" spans="1:4">
      <c r="A4" s="4" t="s">
        <v>871</v>
      </c>
      <c r="B4" s="7" t="n">
        <v>14029</v>
      </c>
      <c r="C4" s="7" t="n">
        <v>13443</v>
      </c>
      <c r="D4" s="7" t="n">
        <v>27472</v>
      </c>
    </row>
    <row r="5" spans="1:4">
      <c r="A5" s="4" t="s">
        <v>872</v>
      </c>
      <c r="B5" s="5" t="n">
        <v>13792</v>
      </c>
      <c r="C5" s="5" t="n">
        <v>12682</v>
      </c>
      <c r="D5" s="7" t="n">
        <v>26474</v>
      </c>
    </row>
    <row r="6" spans="1:4">
      <c r="A6" s="4" t="s">
        <v>61</v>
      </c>
    </row>
    <row r="7" spans="1:4">
      <c r="A7" s="3" t="s">
        <v>870</v>
      </c>
    </row>
    <row r="8" spans="1:4">
      <c r="A8" s="4" t="s">
        <v>871</v>
      </c>
      <c r="B8" s="5" t="n">
        <v>7016</v>
      </c>
      <c r="C8" s="5" t="n">
        <v>7014</v>
      </c>
    </row>
    <row r="9" spans="1:4">
      <c r="A9" s="4" t="s">
        <v>872</v>
      </c>
      <c r="B9" s="5" t="n">
        <v>7015</v>
      </c>
      <c r="C9" s="5" t="n">
        <v>6566</v>
      </c>
    </row>
    <row r="10" spans="1:4">
      <c r="A10" s="4" t="s">
        <v>128</v>
      </c>
    </row>
    <row r="11" spans="1:4">
      <c r="A11" s="3" t="s">
        <v>870</v>
      </c>
    </row>
    <row r="12" spans="1:4">
      <c r="A12" s="4" t="s">
        <v>871</v>
      </c>
      <c r="B12" s="5" t="n">
        <v>2950</v>
      </c>
      <c r="C12" s="5" t="n">
        <v>2950</v>
      </c>
    </row>
    <row r="13" spans="1:4">
      <c r="A13" s="4" t="s">
        <v>872</v>
      </c>
      <c r="B13" s="5" t="n">
        <v>2950</v>
      </c>
      <c r="C13" s="5" t="n">
        <v>2950</v>
      </c>
    </row>
    <row r="14" spans="1:4">
      <c r="A14" s="4" t="s">
        <v>129</v>
      </c>
    </row>
    <row r="15" spans="1:4">
      <c r="A15" s="3" t="s">
        <v>870</v>
      </c>
    </row>
    <row r="16" spans="1:4">
      <c r="A16" s="4" t="s">
        <v>871</v>
      </c>
      <c r="B16" s="5" t="n">
        <v>1054</v>
      </c>
      <c r="C16" s="5" t="n">
        <v>525</v>
      </c>
    </row>
    <row r="17" spans="1:4">
      <c r="A17" s="4" t="s">
        <v>872</v>
      </c>
      <c r="B17" s="5" t="n">
        <v>837</v>
      </c>
      <c r="C17" s="5" t="n">
        <v>395</v>
      </c>
    </row>
    <row r="18" spans="1:4">
      <c r="A18" s="4" t="s">
        <v>130</v>
      </c>
    </row>
    <row r="19" spans="1:4">
      <c r="A19" s="3" t="s">
        <v>870</v>
      </c>
    </row>
    <row r="20" spans="1:4">
      <c r="A20" s="4" t="s">
        <v>871</v>
      </c>
      <c r="B20" s="5" t="n">
        <v>1108</v>
      </c>
      <c r="C20" s="5" t="n">
        <v>1107</v>
      </c>
    </row>
    <row r="21" spans="1:4">
      <c r="A21" s="4" t="s">
        <v>872</v>
      </c>
      <c r="B21" s="5" t="n">
        <v>1107</v>
      </c>
      <c r="C21" s="5" t="n">
        <v>1107</v>
      </c>
    </row>
    <row r="22" spans="1:4">
      <c r="A22" s="4" t="s">
        <v>131</v>
      </c>
    </row>
    <row r="23" spans="1:4">
      <c r="A23" s="3" t="s">
        <v>870</v>
      </c>
    </row>
    <row r="24" spans="1:4">
      <c r="A24" s="4" t="s">
        <v>871</v>
      </c>
      <c r="B24" s="5" t="n">
        <v>1270</v>
      </c>
      <c r="C24" s="5" t="n">
        <v>1269</v>
      </c>
    </row>
    <row r="25" spans="1:4">
      <c r="A25" s="4" t="s">
        <v>872</v>
      </c>
      <c r="B25" s="5" t="n">
        <v>1270</v>
      </c>
      <c r="C25" s="5" t="n">
        <v>1100</v>
      </c>
    </row>
    <row r="26" spans="1:4">
      <c r="A26" s="4" t="s">
        <v>873</v>
      </c>
    </row>
    <row r="27" spans="1:4">
      <c r="A27" s="3" t="s">
        <v>870</v>
      </c>
    </row>
    <row r="28" spans="1:4">
      <c r="A28" s="4" t="s">
        <v>871</v>
      </c>
      <c r="B28" s="5" t="n">
        <v>80</v>
      </c>
      <c r="C28" s="5" t="n">
        <v>82</v>
      </c>
    </row>
    <row r="29" spans="1:4">
      <c r="A29" s="4" t="s">
        <v>872</v>
      </c>
      <c r="B29" s="5" t="n">
        <v>80</v>
      </c>
      <c r="C29" s="5" t="n">
        <v>84</v>
      </c>
    </row>
    <row r="30" spans="1:4">
      <c r="A30" s="4" t="s">
        <v>796</v>
      </c>
    </row>
    <row r="31" spans="1:4">
      <c r="A31" s="3" t="s">
        <v>870</v>
      </c>
    </row>
    <row r="32" spans="1:4">
      <c r="A32" s="4" t="s">
        <v>871</v>
      </c>
      <c r="B32" s="5" t="n">
        <v>551</v>
      </c>
      <c r="C32" s="5" t="n">
        <v>496</v>
      </c>
    </row>
    <row r="33" spans="1:4">
      <c r="A33" s="4" t="s">
        <v>872</v>
      </c>
      <c r="B33" s="7" t="n">
        <v>533</v>
      </c>
      <c r="C33" s="7" t="n">
        <v>4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74</v>
      </c>
      <c r="B1" s="2" t="s">
        <v>875</v>
      </c>
      <c r="C1" s="2" t="s">
        <v>876</v>
      </c>
      <c r="D1" s="2" t="s">
        <v>773</v>
      </c>
      <c r="E1" s="2" t="s">
        <v>772</v>
      </c>
      <c r="F1" s="2" t="s">
        <v>877</v>
      </c>
      <c r="G1" s="2" t="s">
        <v>878</v>
      </c>
      <c r="H1" s="2" t="s">
        <v>879</v>
      </c>
      <c r="I1" s="2" t="s">
        <v>774</v>
      </c>
      <c r="J1" s="2" t="s">
        <v>2</v>
      </c>
      <c r="K1" s="2" t="s">
        <v>90</v>
      </c>
      <c r="L1" s="2" t="s">
        <v>880</v>
      </c>
      <c r="M1" s="2" t="s">
        <v>2</v>
      </c>
      <c r="N1" s="2" t="s">
        <v>90</v>
      </c>
      <c r="O1" s="2" t="s">
        <v>25</v>
      </c>
      <c r="P1" s="2" t="s">
        <v>881</v>
      </c>
      <c r="Q1" s="2" t="s">
        <v>882</v>
      </c>
    </row>
    <row r="2" spans="1:17">
      <c r="A2" s="3" t="s">
        <v>883</v>
      </c>
    </row>
    <row r="3" spans="1:17">
      <c r="A3" s="4" t="s">
        <v>884</v>
      </c>
      <c r="M3" s="7" t="n">
        <v>10</v>
      </c>
    </row>
    <row r="4" spans="1:17">
      <c r="A4" s="4" t="s">
        <v>885</v>
      </c>
      <c r="M4" s="7" t="n">
        <v>57346</v>
      </c>
      <c r="N4" s="7" t="n">
        <v>25</v>
      </c>
    </row>
    <row r="5" spans="1:17">
      <c r="A5" s="4" t="s">
        <v>791</v>
      </c>
      <c r="M5" s="5" t="n">
        <v>0</v>
      </c>
    </row>
    <row r="6" spans="1:17">
      <c r="A6" s="4" t="s">
        <v>886</v>
      </c>
      <c r="M6" s="4" t="s">
        <v>887</v>
      </c>
    </row>
    <row r="7" spans="1:17">
      <c r="A7" s="4" t="s">
        <v>888</v>
      </c>
      <c r="I7" s="7" t="n">
        <v>100</v>
      </c>
    </row>
    <row r="8" spans="1:17">
      <c r="A8" s="4" t="s">
        <v>889</v>
      </c>
      <c r="J8" s="5" t="n">
        <v>95552</v>
      </c>
      <c r="M8" s="5" t="n">
        <v>95552</v>
      </c>
    </row>
    <row r="9" spans="1:17">
      <c r="A9" s="4" t="s">
        <v>793</v>
      </c>
    </row>
    <row r="10" spans="1:17">
      <c r="A10" s="3" t="s">
        <v>883</v>
      </c>
    </row>
    <row r="11" spans="1:17">
      <c r="A11" s="4" t="s">
        <v>794</v>
      </c>
      <c r="J11" s="7" t="n">
        <v>800</v>
      </c>
      <c r="K11" s="7" t="n">
        <v>1100</v>
      </c>
      <c r="M11" s="7" t="n">
        <v>1100</v>
      </c>
      <c r="N11" s="7" t="n">
        <v>1400</v>
      </c>
    </row>
    <row r="12" spans="1:17">
      <c r="A12" s="4" t="s">
        <v>890</v>
      </c>
    </row>
    <row r="13" spans="1:17">
      <c r="A13" s="3" t="s">
        <v>883</v>
      </c>
    </row>
    <row r="14" spans="1:17">
      <c r="A14" s="4" t="s">
        <v>891</v>
      </c>
      <c r="M14" s="4" t="s">
        <v>347</v>
      </c>
    </row>
    <row r="15" spans="1:17">
      <c r="A15" s="4" t="s">
        <v>892</v>
      </c>
    </row>
    <row r="16" spans="1:17">
      <c r="A16" s="3" t="s">
        <v>883</v>
      </c>
    </row>
    <row r="17" spans="1:17">
      <c r="A17" s="4" t="s">
        <v>891</v>
      </c>
      <c r="M17" s="4" t="s">
        <v>349</v>
      </c>
    </row>
    <row r="18" spans="1:17">
      <c r="A18" s="4" t="s">
        <v>893</v>
      </c>
      <c r="J18" s="5" t="n">
        <v>275494</v>
      </c>
      <c r="M18" s="5" t="n">
        <v>275494</v>
      </c>
    </row>
    <row r="19" spans="1:17">
      <c r="A19" s="4" t="s">
        <v>894</v>
      </c>
    </row>
    <row r="20" spans="1:17">
      <c r="A20" s="3" t="s">
        <v>883</v>
      </c>
    </row>
    <row r="21" spans="1:17">
      <c r="A21" s="4" t="s">
        <v>891</v>
      </c>
      <c r="M21" s="4" t="s">
        <v>351</v>
      </c>
    </row>
    <row r="22" spans="1:17">
      <c r="A22" s="4" t="s">
        <v>893</v>
      </c>
      <c r="J22" s="5" t="n">
        <v>1981863</v>
      </c>
      <c r="M22" s="5" t="n">
        <v>1981863</v>
      </c>
    </row>
    <row r="23" spans="1:17">
      <c r="A23" s="4" t="s">
        <v>895</v>
      </c>
    </row>
    <row r="24" spans="1:17">
      <c r="A24" s="3" t="s">
        <v>883</v>
      </c>
    </row>
    <row r="25" spans="1:17">
      <c r="A25" s="4" t="s">
        <v>896</v>
      </c>
      <c r="M25" s="5" t="n">
        <v>22367</v>
      </c>
    </row>
    <row r="26" spans="1:17">
      <c r="A26" s="4" t="s">
        <v>61</v>
      </c>
    </row>
    <row r="27" spans="1:17">
      <c r="A27" s="3" t="s">
        <v>883</v>
      </c>
    </row>
    <row r="28" spans="1:17">
      <c r="A28" s="4" t="s">
        <v>885</v>
      </c>
      <c r="B28" s="7" t="n">
        <v>49800</v>
      </c>
    </row>
    <row r="29" spans="1:17">
      <c r="A29" s="4" t="s">
        <v>791</v>
      </c>
      <c r="I29" s="5" t="n">
        <v>7500</v>
      </c>
    </row>
    <row r="30" spans="1:17">
      <c r="A30" s="4" t="s">
        <v>897</v>
      </c>
      <c r="G30" s="5" t="n">
        <v>600000</v>
      </c>
      <c r="H30" s="5" t="n">
        <v>4000000</v>
      </c>
      <c r="M30" s="5" t="n">
        <v>4602078</v>
      </c>
    </row>
    <row r="31" spans="1:17">
      <c r="A31" s="4" t="s">
        <v>898</v>
      </c>
      <c r="H31" s="8" t="n">
        <v>0.01</v>
      </c>
      <c r="J31" s="8" t="n">
        <v>0.01</v>
      </c>
      <c r="M31" s="8" t="n">
        <v>0.01</v>
      </c>
      <c r="O31" s="8" t="n">
        <v>0.01</v>
      </c>
    </row>
    <row r="32" spans="1:17">
      <c r="A32" s="4" t="s">
        <v>899</v>
      </c>
      <c r="B32" s="8" t="n">
        <v>13.15</v>
      </c>
    </row>
    <row r="33" spans="1:17">
      <c r="A33" s="4" t="s">
        <v>900</v>
      </c>
      <c r="P33" s="7" t="n">
        <v>100000</v>
      </c>
    </row>
    <row r="34" spans="1:17">
      <c r="A34" s="4" t="s">
        <v>901</v>
      </c>
      <c r="G34" s="7" t="n">
        <v>7500</v>
      </c>
    </row>
    <row r="35" spans="1:17">
      <c r="A35" s="4" t="s">
        <v>902</v>
      </c>
      <c r="J35" s="5" t="n">
        <v>1911040</v>
      </c>
      <c r="M35" s="5" t="n">
        <v>1911040</v>
      </c>
    </row>
    <row r="36" spans="1:17">
      <c r="A36" s="4" t="s">
        <v>128</v>
      </c>
    </row>
    <row r="37" spans="1:17">
      <c r="A37" s="3" t="s">
        <v>883</v>
      </c>
    </row>
    <row r="38" spans="1:17">
      <c r="A38" s="4" t="s">
        <v>900</v>
      </c>
      <c r="Q38" s="7" t="n">
        <v>100000</v>
      </c>
    </row>
    <row r="39" spans="1:17">
      <c r="A39" s="4" t="s">
        <v>901</v>
      </c>
      <c r="L39" s="7" t="n">
        <v>3600</v>
      </c>
    </row>
    <row r="40" spans="1:17">
      <c r="A40" s="4" t="s">
        <v>903</v>
      </c>
      <c r="L40" s="5" t="n">
        <v>146460</v>
      </c>
    </row>
    <row r="41" spans="1:17">
      <c r="A41" s="4" t="s">
        <v>129</v>
      </c>
    </row>
    <row r="42" spans="1:17">
      <c r="A42" s="3" t="s">
        <v>883</v>
      </c>
    </row>
    <row r="43" spans="1:17">
      <c r="A43" s="4" t="s">
        <v>897</v>
      </c>
      <c r="M43" s="5" t="n">
        <v>74070</v>
      </c>
    </row>
    <row r="44" spans="1:17">
      <c r="A44" s="4" t="s">
        <v>901</v>
      </c>
      <c r="M44" s="7" t="n">
        <v>66700</v>
      </c>
    </row>
    <row r="45" spans="1:17">
      <c r="A45" s="4" t="s">
        <v>903</v>
      </c>
      <c r="M45" s="5" t="n">
        <v>95552</v>
      </c>
    </row>
    <row r="46" spans="1:17">
      <c r="A46" s="4" t="s">
        <v>904</v>
      </c>
      <c r="M46" s="7" t="n">
        <v>86000</v>
      </c>
    </row>
    <row r="47" spans="1:17">
      <c r="A47" s="4" t="s">
        <v>130</v>
      </c>
    </row>
    <row r="48" spans="1:17">
      <c r="A48" s="3" t="s">
        <v>883</v>
      </c>
    </row>
    <row r="49" spans="1:17">
      <c r="A49" s="4" t="s">
        <v>900</v>
      </c>
      <c r="C49" s="7" t="n">
        <v>36000</v>
      </c>
    </row>
    <row r="50" spans="1:17">
      <c r="A50" s="4" t="s">
        <v>901</v>
      </c>
      <c r="C50" s="7" t="n">
        <v>600</v>
      </c>
    </row>
    <row r="51" spans="1:17">
      <c r="A51" s="4" t="s">
        <v>903</v>
      </c>
      <c r="C51" s="5" t="n">
        <v>23750</v>
      </c>
    </row>
    <row r="52" spans="1:17">
      <c r="A52" s="4" t="s">
        <v>796</v>
      </c>
    </row>
    <row r="53" spans="1:17">
      <c r="A53" s="3" t="s">
        <v>883</v>
      </c>
    </row>
    <row r="54" spans="1:17">
      <c r="A54" s="4" t="s">
        <v>791</v>
      </c>
      <c r="F54" s="5" t="n">
        <v>7500</v>
      </c>
    </row>
    <row r="55" spans="1:17">
      <c r="A55" s="4" t="s">
        <v>888</v>
      </c>
      <c r="F55" s="7" t="n">
        <v>100</v>
      </c>
    </row>
    <row r="56" spans="1:17">
      <c r="A56" s="4" t="s">
        <v>799</v>
      </c>
    </row>
    <row r="57" spans="1:17">
      <c r="A57" s="3" t="s">
        <v>883</v>
      </c>
    </row>
    <row r="58" spans="1:17">
      <c r="A58" s="4" t="s">
        <v>905</v>
      </c>
      <c r="K58" s="5" t="n">
        <v>1979</v>
      </c>
      <c r="N58" s="5" t="n">
        <v>7679</v>
      </c>
    </row>
    <row r="59" spans="1:17">
      <c r="A59" s="4" t="s">
        <v>906</v>
      </c>
    </row>
    <row r="60" spans="1:17">
      <c r="A60" s="3" t="s">
        <v>883</v>
      </c>
    </row>
    <row r="61" spans="1:17">
      <c r="A61" s="4" t="s">
        <v>791</v>
      </c>
      <c r="D61" s="5" t="n">
        <v>176610</v>
      </c>
      <c r="E61" s="5" t="n">
        <v>2833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4"/>
  </cols>
  <sheetData>
    <row r="1" spans="1:2">
      <c r="A1" s="1" t="s">
        <v>907</v>
      </c>
      <c r="B1" s="2" t="s">
        <v>1</v>
      </c>
    </row>
    <row r="2" spans="1:2">
      <c r="B2" s="2" t="s">
        <v>826</v>
      </c>
    </row>
    <row r="3" spans="1:2">
      <c r="A3" s="4" t="s">
        <v>908</v>
      </c>
    </row>
    <row r="4" spans="1:2">
      <c r="A4" s="3" t="s">
        <v>909</v>
      </c>
    </row>
    <row r="5" spans="1:2">
      <c r="A5" s="4" t="s">
        <v>910</v>
      </c>
      <c r="B5" s="4" t="s">
        <v>828</v>
      </c>
    </row>
    <row r="6" spans="1:2">
      <c r="A6" s="4" t="s">
        <v>911</v>
      </c>
      <c r="B6" s="4" t="s">
        <v>830</v>
      </c>
    </row>
    <row r="7" spans="1:2">
      <c r="A7" s="4" t="s">
        <v>912</v>
      </c>
      <c r="B7" s="4" t="s">
        <v>833</v>
      </c>
    </row>
    <row r="8" spans="1:2">
      <c r="A8" s="4" t="s">
        <v>913</v>
      </c>
      <c r="B8" s="11" t="n">
        <v>0.096667</v>
      </c>
    </row>
    <row r="9" spans="1:2">
      <c r="A9" s="4" t="s">
        <v>914</v>
      </c>
    </row>
    <row r="10" spans="1:2">
      <c r="A10" s="3" t="s">
        <v>909</v>
      </c>
    </row>
    <row r="11" spans="1:2">
      <c r="A11" s="4" t="s">
        <v>910</v>
      </c>
      <c r="B11" s="4" t="s">
        <v>915</v>
      </c>
    </row>
    <row r="12" spans="1:2">
      <c r="A12" s="4" t="s">
        <v>911</v>
      </c>
      <c r="B12" s="4" t="s">
        <v>916</v>
      </c>
    </row>
    <row r="13" spans="1:2">
      <c r="A13" s="4" t="s">
        <v>912</v>
      </c>
      <c r="B13" s="4" t="s">
        <v>917</v>
      </c>
    </row>
    <row r="14" spans="1:2">
      <c r="A14" s="4" t="s">
        <v>913</v>
      </c>
      <c r="B14" s="11" t="n">
        <v>0.096666</v>
      </c>
    </row>
    <row r="15" spans="1:2">
      <c r="A15" s="4" t="s">
        <v>129</v>
      </c>
    </row>
    <row r="16" spans="1:2">
      <c r="A16" s="3" t="s">
        <v>909</v>
      </c>
    </row>
    <row r="17" spans="1:2">
      <c r="A17" s="4" t="s">
        <v>910</v>
      </c>
      <c r="B17" s="4" t="s">
        <v>828</v>
      </c>
    </row>
    <row r="18" spans="1:2">
      <c r="A18" s="4" t="s">
        <v>911</v>
      </c>
      <c r="B18" s="4" t="s">
        <v>830</v>
      </c>
    </row>
    <row r="19" spans="1:2">
      <c r="A19" s="4" t="s">
        <v>912</v>
      </c>
      <c r="B19" s="4" t="s">
        <v>833</v>
      </c>
    </row>
    <row r="20" spans="1:2">
      <c r="A20" s="4" t="s">
        <v>913</v>
      </c>
      <c r="B20" s="7" t="n">
        <v>5</v>
      </c>
    </row>
    <row r="21" spans="1:2">
      <c r="A21" s="4" t="s">
        <v>918</v>
      </c>
    </row>
    <row r="22" spans="1:2">
      <c r="A22" s="3" t="s">
        <v>909</v>
      </c>
    </row>
    <row r="23" spans="1:2">
      <c r="A23" s="4" t="s">
        <v>910</v>
      </c>
      <c r="B23" s="4" t="s">
        <v>915</v>
      </c>
    </row>
    <row r="24" spans="1:2">
      <c r="A24" s="4" t="s">
        <v>911</v>
      </c>
      <c r="B24" s="4" t="s">
        <v>916</v>
      </c>
    </row>
    <row r="25" spans="1:2">
      <c r="A25" s="4" t="s">
        <v>912</v>
      </c>
      <c r="B25" s="4" t="s">
        <v>917</v>
      </c>
    </row>
    <row r="26" spans="1:2">
      <c r="A26" s="4" t="s">
        <v>913</v>
      </c>
      <c r="B26" s="7" t="n">
        <v>5</v>
      </c>
    </row>
    <row r="27" spans="1:2">
      <c r="A27" s="4" t="s">
        <v>919</v>
      </c>
    </row>
    <row r="28" spans="1:2">
      <c r="A28" s="3" t="s">
        <v>909</v>
      </c>
    </row>
    <row r="29" spans="1:2">
      <c r="A29" s="4" t="s">
        <v>910</v>
      </c>
      <c r="B29" s="4" t="s">
        <v>915</v>
      </c>
    </row>
    <row r="30" spans="1:2">
      <c r="A30" s="4" t="s">
        <v>911</v>
      </c>
      <c r="B30" s="4" t="s">
        <v>920</v>
      </c>
    </row>
    <row r="31" spans="1:2">
      <c r="A31" s="4" t="s">
        <v>912</v>
      </c>
      <c r="B31" s="4" t="s">
        <v>921</v>
      </c>
    </row>
    <row r="32" spans="1:2">
      <c r="A32" s="4" t="s">
        <v>913</v>
      </c>
      <c r="B32" s="7" t="n">
        <v>5</v>
      </c>
    </row>
    <row r="33" spans="1:2">
      <c r="A33" s="4" t="s">
        <v>922</v>
      </c>
    </row>
    <row r="34" spans="1:2">
      <c r="A34" s="3" t="s">
        <v>909</v>
      </c>
    </row>
    <row r="35" spans="1:2">
      <c r="A35" s="4" t="s">
        <v>910</v>
      </c>
      <c r="B35" s="4" t="s">
        <v>915</v>
      </c>
    </row>
    <row r="36" spans="1:2">
      <c r="A36" s="4" t="s">
        <v>911</v>
      </c>
      <c r="B36" s="4" t="s">
        <v>923</v>
      </c>
    </row>
    <row r="37" spans="1:2">
      <c r="A37" s="4" t="s">
        <v>912</v>
      </c>
      <c r="B37" s="4" t="s">
        <v>924</v>
      </c>
    </row>
    <row r="38" spans="1:2">
      <c r="A38" s="4" t="s">
        <v>913</v>
      </c>
      <c r="B38" s="7"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925</v>
      </c>
      <c r="B1" s="2" t="s">
        <v>353</v>
      </c>
      <c r="C1" s="2" t="s">
        <v>1</v>
      </c>
    </row>
    <row r="2" spans="1:3">
      <c r="B2" s="2" t="s">
        <v>3</v>
      </c>
      <c r="C2" s="2" t="s">
        <v>2</v>
      </c>
    </row>
    <row r="3" spans="1:3">
      <c r="A3" s="4" t="s">
        <v>926</v>
      </c>
    </row>
    <row r="4" spans="1:3">
      <c r="A4" s="3" t="s">
        <v>909</v>
      </c>
    </row>
    <row r="5" spans="1:3">
      <c r="A5" s="4" t="s">
        <v>927</v>
      </c>
      <c r="B5" s="7" t="n">
        <v>11381</v>
      </c>
    </row>
    <row r="6" spans="1:3">
      <c r="A6" s="4" t="s">
        <v>928</v>
      </c>
    </row>
    <row r="7" spans="1:3">
      <c r="A7" s="3" t="s">
        <v>909</v>
      </c>
    </row>
    <row r="8" spans="1:3">
      <c r="A8" s="4" t="s">
        <v>929</v>
      </c>
      <c r="C8" s="4" t="s">
        <v>835</v>
      </c>
    </row>
    <row r="9" spans="1:3">
      <c r="A9" s="4" t="s">
        <v>930</v>
      </c>
      <c r="C9" s="4" t="s">
        <v>836</v>
      </c>
    </row>
    <row r="10" spans="1:3">
      <c r="A10" s="4" t="s">
        <v>931</v>
      </c>
      <c r="C10" s="4" t="s">
        <v>837</v>
      </c>
    </row>
    <row r="11" spans="1:3">
      <c r="A11" s="4" t="s">
        <v>913</v>
      </c>
      <c r="C11" s="11" t="n">
        <v>0.096666</v>
      </c>
    </row>
    <row r="12" spans="1:3">
      <c r="A12" s="4" t="s">
        <v>932</v>
      </c>
    </row>
    <row r="13" spans="1:3">
      <c r="A13" s="3" t="s">
        <v>909</v>
      </c>
    </row>
    <row r="14" spans="1:3">
      <c r="A14" s="4" t="s">
        <v>929</v>
      </c>
      <c r="B14" s="4" t="s">
        <v>845</v>
      </c>
    </row>
    <row r="15" spans="1:3">
      <c r="A15" s="4" t="s">
        <v>930</v>
      </c>
      <c r="B15" s="4" t="s">
        <v>852</v>
      </c>
    </row>
    <row r="16" spans="1:3">
      <c r="A16" s="4" t="s">
        <v>931</v>
      </c>
      <c r="B16" s="4" t="s">
        <v>853</v>
      </c>
    </row>
    <row r="17" spans="1:3">
      <c r="A17" s="4" t="s">
        <v>913</v>
      </c>
      <c r="B17" s="11" t="n">
        <v>0.096667</v>
      </c>
    </row>
    <row r="18" spans="1:3">
      <c r="A18" s="4" t="s">
        <v>927</v>
      </c>
      <c r="B18" s="7" t="n">
        <v>2339</v>
      </c>
    </row>
    <row r="19" spans="1:3">
      <c r="A19" s="4" t="s">
        <v>128</v>
      </c>
    </row>
    <row r="20" spans="1:3">
      <c r="A20" s="3" t="s">
        <v>909</v>
      </c>
    </row>
    <row r="21" spans="1:3">
      <c r="A21" s="4" t="s">
        <v>929</v>
      </c>
      <c r="C21" s="4" t="s">
        <v>854</v>
      </c>
    </row>
    <row r="22" spans="1:3">
      <c r="A22" s="4" t="s">
        <v>930</v>
      </c>
      <c r="C22" s="4" t="s">
        <v>830</v>
      </c>
    </row>
    <row r="23" spans="1:3">
      <c r="A23" s="4" t="s">
        <v>931</v>
      </c>
      <c r="C23" s="4" t="s">
        <v>833</v>
      </c>
    </row>
    <row r="24" spans="1:3">
      <c r="A24" s="4" t="s">
        <v>913</v>
      </c>
      <c r="C24" s="11" t="n">
        <v>0.515625</v>
      </c>
    </row>
    <row r="25" spans="1:3">
      <c r="A25" s="4" t="s">
        <v>933</v>
      </c>
    </row>
    <row r="26" spans="1:3">
      <c r="A26" s="3" t="s">
        <v>909</v>
      </c>
    </row>
    <row r="27" spans="1:3">
      <c r="A27" s="4" t="s">
        <v>929</v>
      </c>
      <c r="B27" s="4" t="s">
        <v>858</v>
      </c>
    </row>
    <row r="28" spans="1:3">
      <c r="A28" s="4" t="s">
        <v>930</v>
      </c>
      <c r="B28" s="4" t="s">
        <v>852</v>
      </c>
    </row>
    <row r="29" spans="1:3">
      <c r="A29" s="4" t="s">
        <v>931</v>
      </c>
      <c r="B29" s="4" t="s">
        <v>853</v>
      </c>
    </row>
    <row r="30" spans="1:3">
      <c r="A30" s="4" t="s">
        <v>913</v>
      </c>
      <c r="B30" s="11" t="n">
        <v>0.515625</v>
      </c>
    </row>
    <row r="31" spans="1:3">
      <c r="A31" s="4" t="s">
        <v>927</v>
      </c>
      <c r="B31" s="7" t="n">
        <v>2950</v>
      </c>
    </row>
    <row r="32" spans="1:3">
      <c r="A32" s="4" t="s">
        <v>934</v>
      </c>
    </row>
    <row r="33" spans="1:3">
      <c r="A33" s="3" t="s">
        <v>909</v>
      </c>
    </row>
    <row r="34" spans="1:3">
      <c r="A34" s="4" t="s">
        <v>929</v>
      </c>
      <c r="B34" s="4" t="s">
        <v>845</v>
      </c>
    </row>
    <row r="35" spans="1:3">
      <c r="A35" s="4" t="s">
        <v>930</v>
      </c>
      <c r="B35" s="4" t="s">
        <v>852</v>
      </c>
    </row>
    <row r="36" spans="1:3">
      <c r="A36" s="4" t="s">
        <v>931</v>
      </c>
      <c r="B36" s="4" t="s">
        <v>853</v>
      </c>
    </row>
    <row r="37" spans="1:3">
      <c r="A37" s="4" t="s">
        <v>913</v>
      </c>
      <c r="B37" s="11" t="n">
        <v>0.096667</v>
      </c>
    </row>
    <row r="38" spans="1:3">
      <c r="A38" s="4" t="s">
        <v>927</v>
      </c>
      <c r="B38" s="7" t="n">
        <v>27</v>
      </c>
    </row>
    <row r="39" spans="1:3">
      <c r="A39" s="4" t="s">
        <v>935</v>
      </c>
    </row>
    <row r="40" spans="1:3">
      <c r="A40" s="3" t="s">
        <v>909</v>
      </c>
    </row>
    <row r="41" spans="1:3">
      <c r="A41" s="4" t="s">
        <v>929</v>
      </c>
      <c r="B41" s="4" t="s">
        <v>845</v>
      </c>
    </row>
    <row r="42" spans="1:3">
      <c r="A42" s="4" t="s">
        <v>930</v>
      </c>
      <c r="B42" s="4" t="s">
        <v>852</v>
      </c>
    </row>
    <row r="43" spans="1:3">
      <c r="A43" s="4" t="s">
        <v>931</v>
      </c>
      <c r="B43" s="4" t="s">
        <v>853</v>
      </c>
    </row>
    <row r="44" spans="1:3">
      <c r="A44" s="4" t="s">
        <v>913</v>
      </c>
      <c r="B44" s="11" t="n">
        <v>0.096667</v>
      </c>
    </row>
    <row r="45" spans="1:3">
      <c r="A45" s="4" t="s">
        <v>927</v>
      </c>
      <c r="B45" s="7" t="n">
        <v>192</v>
      </c>
    </row>
    <row r="46" spans="1:3">
      <c r="A46" s="4" t="s">
        <v>936</v>
      </c>
    </row>
    <row r="47" spans="1:3">
      <c r="A47" s="3" t="s">
        <v>909</v>
      </c>
    </row>
    <row r="48" spans="1:3">
      <c r="A48" s="4" t="s">
        <v>929</v>
      </c>
      <c r="C48" s="4" t="s">
        <v>835</v>
      </c>
    </row>
    <row r="49" spans="1:3">
      <c r="A49" s="4" t="s">
        <v>930</v>
      </c>
      <c r="C49" s="4" t="s">
        <v>839</v>
      </c>
    </row>
    <row r="50" spans="1:3">
      <c r="A50" s="4" t="s">
        <v>931</v>
      </c>
      <c r="C50" s="4" t="s">
        <v>840</v>
      </c>
    </row>
    <row r="51" spans="1:3">
      <c r="A51" s="4" t="s">
        <v>913</v>
      </c>
      <c r="C51" s="11" t="n">
        <v>0.096667</v>
      </c>
    </row>
    <row r="52" spans="1:3">
      <c r="A52" s="4" t="s">
        <v>937</v>
      </c>
    </row>
    <row r="53" spans="1:3">
      <c r="A53" s="3" t="s">
        <v>909</v>
      </c>
    </row>
    <row r="54" spans="1:3">
      <c r="A54" s="4" t="s">
        <v>929</v>
      </c>
      <c r="B54" s="4" t="s">
        <v>915</v>
      </c>
    </row>
    <row r="55" spans="1:3">
      <c r="A55" s="4" t="s">
        <v>930</v>
      </c>
      <c r="B55" s="4" t="s">
        <v>916</v>
      </c>
    </row>
    <row r="56" spans="1:3">
      <c r="A56" s="4" t="s">
        <v>931</v>
      </c>
      <c r="B56" s="4" t="s">
        <v>917</v>
      </c>
    </row>
    <row r="57" spans="1:3">
      <c r="A57" s="4" t="s">
        <v>913</v>
      </c>
      <c r="B57" s="11" t="n">
        <v>0.096666</v>
      </c>
    </row>
    <row r="58" spans="1:3">
      <c r="A58" s="4" t="s">
        <v>927</v>
      </c>
      <c r="B58" s="7" t="n">
        <v>2338</v>
      </c>
    </row>
    <row r="59" spans="1:3">
      <c r="A59" s="4" t="s">
        <v>129</v>
      </c>
    </row>
    <row r="60" spans="1:3">
      <c r="A60" s="3" t="s">
        <v>909</v>
      </c>
    </row>
    <row r="61" spans="1:3">
      <c r="A61" s="4" t="s">
        <v>929</v>
      </c>
      <c r="C61" s="4" t="s">
        <v>828</v>
      </c>
    </row>
    <row r="62" spans="1:3">
      <c r="A62" s="4" t="s">
        <v>930</v>
      </c>
      <c r="C62" s="4" t="s">
        <v>830</v>
      </c>
    </row>
    <row r="63" spans="1:3">
      <c r="A63" s="4" t="s">
        <v>931</v>
      </c>
      <c r="C63" s="4" t="s">
        <v>833</v>
      </c>
    </row>
    <row r="64" spans="1:3">
      <c r="A64" s="4" t="s">
        <v>913</v>
      </c>
      <c r="C64" s="7" t="n">
        <v>5</v>
      </c>
    </row>
    <row r="65" spans="1:3">
      <c r="A65" s="4" t="s">
        <v>938</v>
      </c>
    </row>
    <row r="66" spans="1:3">
      <c r="A66" s="3" t="s">
        <v>909</v>
      </c>
    </row>
    <row r="67" spans="1:3">
      <c r="A67" s="4" t="s">
        <v>929</v>
      </c>
      <c r="B67" s="4" t="s">
        <v>845</v>
      </c>
    </row>
    <row r="68" spans="1:3">
      <c r="A68" s="4" t="s">
        <v>930</v>
      </c>
      <c r="B68" s="4" t="s">
        <v>852</v>
      </c>
    </row>
    <row r="69" spans="1:3">
      <c r="A69" s="4" t="s">
        <v>931</v>
      </c>
      <c r="B69" s="4" t="s">
        <v>853</v>
      </c>
    </row>
    <row r="70" spans="1:3">
      <c r="A70" s="4" t="s">
        <v>913</v>
      </c>
      <c r="B70" s="7" t="n">
        <v>5</v>
      </c>
    </row>
    <row r="71" spans="1:3">
      <c r="A71" s="4" t="s">
        <v>927</v>
      </c>
      <c r="B71" s="7" t="n">
        <v>442</v>
      </c>
    </row>
    <row r="72" spans="1:3">
      <c r="A72" s="4" t="s">
        <v>939</v>
      </c>
    </row>
    <row r="73" spans="1:3">
      <c r="A73" s="3" t="s">
        <v>909</v>
      </c>
    </row>
    <row r="74" spans="1:3">
      <c r="A74" s="4" t="s">
        <v>929</v>
      </c>
      <c r="B74" s="4" t="s">
        <v>915</v>
      </c>
    </row>
    <row r="75" spans="1:3">
      <c r="A75" s="4" t="s">
        <v>930</v>
      </c>
      <c r="B75" s="4" t="s">
        <v>916</v>
      </c>
    </row>
    <row r="76" spans="1:3">
      <c r="A76" s="4" t="s">
        <v>931</v>
      </c>
      <c r="B76" s="4" t="s">
        <v>917</v>
      </c>
    </row>
    <row r="77" spans="1:3">
      <c r="A77" s="4" t="s">
        <v>913</v>
      </c>
      <c r="B77" s="11" t="n">
        <v>0.096666</v>
      </c>
    </row>
    <row r="78" spans="1:3">
      <c r="A78" s="4" t="s">
        <v>927</v>
      </c>
      <c r="B78" s="7" t="n">
        <v>27</v>
      </c>
    </row>
    <row r="79" spans="1:3">
      <c r="A79" s="4" t="s">
        <v>940</v>
      </c>
    </row>
    <row r="80" spans="1:3">
      <c r="A80" s="3" t="s">
        <v>909</v>
      </c>
    </row>
    <row r="81" spans="1:3">
      <c r="A81" s="4" t="s">
        <v>929</v>
      </c>
      <c r="B81" s="4" t="s">
        <v>915</v>
      </c>
    </row>
    <row r="82" spans="1:3">
      <c r="A82" s="4" t="s">
        <v>930</v>
      </c>
      <c r="B82" s="4" t="s">
        <v>916</v>
      </c>
    </row>
    <row r="83" spans="1:3">
      <c r="A83" s="4" t="s">
        <v>931</v>
      </c>
      <c r="B83" s="4" t="s">
        <v>917</v>
      </c>
    </row>
    <row r="84" spans="1:3">
      <c r="A84" s="4" t="s">
        <v>913</v>
      </c>
      <c r="B84" s="11" t="n">
        <v>0.096666</v>
      </c>
    </row>
    <row r="85" spans="1:3">
      <c r="A85" s="4" t="s">
        <v>927</v>
      </c>
      <c r="B85" s="7" t="n">
        <v>192</v>
      </c>
    </row>
    <row r="86" spans="1:3">
      <c r="A86" s="4" t="s">
        <v>859</v>
      </c>
    </row>
    <row r="87" spans="1:3">
      <c r="A87" s="3" t="s">
        <v>909</v>
      </c>
    </row>
    <row r="88" spans="1:3">
      <c r="A88" s="4" t="s">
        <v>929</v>
      </c>
      <c r="C88" s="4" t="s">
        <v>858</v>
      </c>
    </row>
    <row r="89" spans="1:3">
      <c r="A89" s="4" t="s">
        <v>930</v>
      </c>
      <c r="C89" s="4" t="s">
        <v>852</v>
      </c>
    </row>
    <row r="90" spans="1:3">
      <c r="A90" s="4" t="s">
        <v>931</v>
      </c>
      <c r="C90" s="4" t="s">
        <v>853</v>
      </c>
    </row>
    <row r="91" spans="1:3">
      <c r="A91" s="4" t="s">
        <v>913</v>
      </c>
      <c r="C91" s="11" t="n">
        <v>0.515625</v>
      </c>
    </row>
    <row r="92" spans="1:3">
      <c r="A92" s="4" t="s">
        <v>941</v>
      </c>
    </row>
    <row r="93" spans="1:3">
      <c r="A93" s="3" t="s">
        <v>909</v>
      </c>
    </row>
    <row r="94" spans="1:3">
      <c r="A94" s="4" t="s">
        <v>929</v>
      </c>
      <c r="B94" s="4" t="s">
        <v>915</v>
      </c>
    </row>
    <row r="95" spans="1:3">
      <c r="A95" s="4" t="s">
        <v>930</v>
      </c>
      <c r="B95" s="4" t="s">
        <v>916</v>
      </c>
    </row>
    <row r="96" spans="1:3">
      <c r="A96" s="4" t="s">
        <v>931</v>
      </c>
      <c r="B96" s="4" t="s">
        <v>917</v>
      </c>
    </row>
    <row r="97" spans="1:3">
      <c r="A97" s="4" t="s">
        <v>913</v>
      </c>
      <c r="B97" s="7" t="n">
        <v>5</v>
      </c>
    </row>
    <row r="98" spans="1:3">
      <c r="A98" s="4" t="s">
        <v>927</v>
      </c>
      <c r="B98" s="7" t="n">
        <v>498</v>
      </c>
    </row>
    <row r="99" spans="1:3">
      <c r="A99" s="4" t="s">
        <v>130</v>
      </c>
    </row>
    <row r="100" spans="1:3">
      <c r="A100" s="3" t="s">
        <v>909</v>
      </c>
    </row>
    <row r="101" spans="1:3">
      <c r="A101" s="4" t="s">
        <v>929</v>
      </c>
      <c r="C101" s="4" t="s">
        <v>854</v>
      </c>
    </row>
    <row r="102" spans="1:3">
      <c r="A102" s="4" t="s">
        <v>930</v>
      </c>
      <c r="C102" s="4" t="s">
        <v>830</v>
      </c>
    </row>
    <row r="103" spans="1:3">
      <c r="A103" s="4" t="s">
        <v>931</v>
      </c>
      <c r="C103" s="4" t="s">
        <v>833</v>
      </c>
    </row>
    <row r="104" spans="1:3">
      <c r="A104" s="4" t="s">
        <v>913</v>
      </c>
      <c r="C104" s="12" t="n">
        <v>0.4765625</v>
      </c>
    </row>
    <row r="105" spans="1:3">
      <c r="A105" s="4" t="s">
        <v>942</v>
      </c>
    </row>
    <row r="106" spans="1:3">
      <c r="A106" s="3" t="s">
        <v>909</v>
      </c>
    </row>
    <row r="107" spans="1:3">
      <c r="A107" s="4" t="s">
        <v>929</v>
      </c>
      <c r="B107" s="4" t="s">
        <v>858</v>
      </c>
    </row>
    <row r="108" spans="1:3">
      <c r="A108" s="4" t="s">
        <v>930</v>
      </c>
      <c r="B108" s="4" t="s">
        <v>852</v>
      </c>
    </row>
    <row r="109" spans="1:3">
      <c r="A109" s="4" t="s">
        <v>931</v>
      </c>
      <c r="B109" s="4" t="s">
        <v>853</v>
      </c>
    </row>
    <row r="110" spans="1:3">
      <c r="A110" s="4" t="s">
        <v>913</v>
      </c>
      <c r="B110" s="12" t="n">
        <v>0.4765625</v>
      </c>
    </row>
    <row r="111" spans="1:3">
      <c r="A111" s="4" t="s">
        <v>927</v>
      </c>
      <c r="B111" s="7" t="n">
        <v>1107</v>
      </c>
    </row>
    <row r="112" spans="1:3">
      <c r="A112" s="4" t="s">
        <v>131</v>
      </c>
    </row>
    <row r="113" spans="1:3">
      <c r="A113" s="3" t="s">
        <v>909</v>
      </c>
    </row>
    <row r="114" spans="1:3">
      <c r="A114" s="4" t="s">
        <v>929</v>
      </c>
      <c r="C114" s="4" t="s">
        <v>854</v>
      </c>
    </row>
    <row r="115" spans="1:3">
      <c r="A115" s="4" t="s">
        <v>930</v>
      </c>
      <c r="C115" s="4" t="s">
        <v>830</v>
      </c>
    </row>
    <row r="116" spans="1:3">
      <c r="A116" s="4" t="s">
        <v>931</v>
      </c>
      <c r="C116" s="4" t="s">
        <v>833</v>
      </c>
    </row>
    <row r="117" spans="1:3">
      <c r="A117" s="4" t="s">
        <v>913</v>
      </c>
      <c r="C117" s="13" t="n">
        <v>0.3859</v>
      </c>
    </row>
    <row r="118" spans="1:3">
      <c r="A118" s="4" t="s">
        <v>943</v>
      </c>
    </row>
    <row r="119" spans="1:3">
      <c r="A119" s="3" t="s">
        <v>909</v>
      </c>
    </row>
    <row r="120" spans="1:3">
      <c r="A120" s="4" t="s">
        <v>929</v>
      </c>
      <c r="B120" s="4" t="s">
        <v>858</v>
      </c>
    </row>
    <row r="121" spans="1:3">
      <c r="A121" s="4" t="s">
        <v>930</v>
      </c>
      <c r="B121" s="4" t="s">
        <v>852</v>
      </c>
    </row>
    <row r="122" spans="1:3">
      <c r="A122" s="4" t="s">
        <v>931</v>
      </c>
      <c r="B122" s="4" t="s">
        <v>853</v>
      </c>
    </row>
    <row r="123" spans="1:3">
      <c r="A123" s="4" t="s">
        <v>913</v>
      </c>
      <c r="B123" s="12" t="n">
        <v>0.4453125</v>
      </c>
    </row>
    <row r="124" spans="1:3">
      <c r="A124" s="4" t="s">
        <v>927</v>
      </c>
      <c r="B124" s="7" t="n">
        <v>12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90</v>
      </c>
    </row>
    <row r="3" spans="1:3">
      <c r="A3" s="3" t="s">
        <v>177</v>
      </c>
    </row>
    <row r="4" spans="1:3">
      <c r="A4" s="4" t="s">
        <v>113</v>
      </c>
      <c r="B4" s="7" t="n">
        <v>44696</v>
      </c>
      <c r="C4" s="7" t="n">
        <v>-4585</v>
      </c>
    </row>
    <row r="5" spans="1:3">
      <c r="A5" s="3" t="s">
        <v>178</v>
      </c>
    </row>
    <row r="6" spans="1:3">
      <c r="A6" s="4" t="s">
        <v>102</v>
      </c>
      <c r="B6" s="5" t="n">
        <v>22920</v>
      </c>
      <c r="C6" s="5" t="n">
        <v>15698</v>
      </c>
    </row>
    <row r="7" spans="1:3">
      <c r="A7" s="4" t="s">
        <v>179</v>
      </c>
      <c r="B7" s="5" t="n">
        <v>-142</v>
      </c>
      <c r="C7" s="5" t="n">
        <v>-240</v>
      </c>
    </row>
    <row r="8" spans="1:3">
      <c r="A8" s="4" t="s">
        <v>107</v>
      </c>
      <c r="B8" s="5" t="n">
        <v>-5177</v>
      </c>
      <c r="C8" s="5" t="n">
        <v>-5543</v>
      </c>
    </row>
    <row r="9" spans="1:3">
      <c r="A9" s="4" t="s">
        <v>180</v>
      </c>
      <c r="B9" s="5" t="n">
        <v>-50040</v>
      </c>
      <c r="C9" s="5" t="n">
        <v>0</v>
      </c>
    </row>
    <row r="10" spans="1:3">
      <c r="A10" s="4" t="s">
        <v>109</v>
      </c>
      <c r="B10" s="5" t="n">
        <v>-10238</v>
      </c>
      <c r="C10" s="5" t="n">
        <v>0</v>
      </c>
    </row>
    <row r="11" spans="1:3">
      <c r="A11" s="4" t="s">
        <v>181</v>
      </c>
      <c r="B11" s="5" t="n">
        <v>4889</v>
      </c>
      <c r="C11" s="5" t="n">
        <v>5438</v>
      </c>
    </row>
    <row r="12" spans="1:3">
      <c r="A12" s="4" t="s">
        <v>182</v>
      </c>
      <c r="B12" s="5" t="n">
        <v>108</v>
      </c>
      <c r="C12" s="5" t="n">
        <v>202</v>
      </c>
    </row>
    <row r="13" spans="1:3">
      <c r="A13" s="4" t="s">
        <v>183</v>
      </c>
      <c r="B13" s="5" t="n">
        <v>5864</v>
      </c>
      <c r="C13" s="5" t="n">
        <v>3937</v>
      </c>
    </row>
    <row r="14" spans="1:3">
      <c r="A14" s="3" t="s">
        <v>184</v>
      </c>
    </row>
    <row r="15" spans="1:3">
      <c r="A15" s="4" t="s">
        <v>185</v>
      </c>
      <c r="B15" s="5" t="n">
        <v>3670</v>
      </c>
      <c r="C15" s="5" t="n">
        <v>210</v>
      </c>
    </row>
    <row r="16" spans="1:3">
      <c r="A16" s="4" t="s">
        <v>38</v>
      </c>
      <c r="B16" s="5" t="n">
        <v>2369</v>
      </c>
      <c r="C16" s="5" t="n">
        <v>-1056</v>
      </c>
    </row>
    <row r="17" spans="1:3">
      <c r="A17" s="4" t="s">
        <v>186</v>
      </c>
      <c r="B17" s="5" t="n">
        <v>8323</v>
      </c>
      <c r="C17" s="5" t="n">
        <v>4217</v>
      </c>
    </row>
    <row r="18" spans="1:3">
      <c r="A18" s="4" t="s">
        <v>187</v>
      </c>
      <c r="B18" s="5" t="n">
        <v>27242</v>
      </c>
      <c r="C18" s="5" t="n">
        <v>18278</v>
      </c>
    </row>
    <row r="19" spans="1:3">
      <c r="A19" s="3" t="s">
        <v>188</v>
      </c>
    </row>
    <row r="20" spans="1:3">
      <c r="A20" s="4" t="s">
        <v>189</v>
      </c>
      <c r="B20" s="5" t="n">
        <v>-161860</v>
      </c>
      <c r="C20" s="5" t="n">
        <v>-103894</v>
      </c>
    </row>
    <row r="21" spans="1:3">
      <c r="A21" s="4" t="s">
        <v>190</v>
      </c>
      <c r="B21" s="5" t="n">
        <v>-22463</v>
      </c>
      <c r="C21" s="5" t="n">
        <v>-2205</v>
      </c>
    </row>
    <row r="22" spans="1:3">
      <c r="A22" s="4" t="s">
        <v>191</v>
      </c>
      <c r="B22" s="5" t="n">
        <v>-20395</v>
      </c>
      <c r="C22" s="5" t="n">
        <v>0</v>
      </c>
    </row>
    <row r="23" spans="1:3">
      <c r="A23" s="4" t="s">
        <v>192</v>
      </c>
      <c r="B23" s="5" t="n">
        <v>71945</v>
      </c>
      <c r="C23" s="5" t="n">
        <v>0</v>
      </c>
    </row>
    <row r="24" spans="1:3">
      <c r="A24" s="4" t="s">
        <v>193</v>
      </c>
      <c r="B24" s="5" t="n">
        <v>17603</v>
      </c>
      <c r="C24" s="5" t="n">
        <v>0</v>
      </c>
    </row>
    <row r="25" spans="1:3">
      <c r="A25" s="4" t="s">
        <v>194</v>
      </c>
      <c r="B25" s="5" t="n">
        <v>-16</v>
      </c>
      <c r="C25" s="5" t="n">
        <v>0</v>
      </c>
    </row>
    <row r="26" spans="1:3">
      <c r="A26" s="4" t="s">
        <v>195</v>
      </c>
      <c r="B26" s="5" t="n">
        <v>-344</v>
      </c>
      <c r="C26" s="5" t="n">
        <v>0</v>
      </c>
    </row>
    <row r="27" spans="1:3">
      <c r="A27" s="4" t="s">
        <v>196</v>
      </c>
      <c r="B27" s="5" t="n">
        <v>-17718</v>
      </c>
      <c r="C27" s="5" t="n">
        <v>-8342</v>
      </c>
    </row>
    <row r="28" spans="1:3">
      <c r="A28" s="4" t="s">
        <v>197</v>
      </c>
      <c r="B28" s="5" t="n">
        <v>3891</v>
      </c>
      <c r="C28" s="5" t="n">
        <v>1692</v>
      </c>
    </row>
    <row r="29" spans="1:3">
      <c r="A29" s="4" t="s">
        <v>198</v>
      </c>
      <c r="B29" s="5" t="n">
        <v>-129357</v>
      </c>
      <c r="C29" s="5" t="n">
        <v>-112749</v>
      </c>
    </row>
    <row r="30" spans="1:3">
      <c r="A30" s="3" t="s">
        <v>199</v>
      </c>
    </row>
    <row r="31" spans="1:3">
      <c r="A31" s="4" t="s">
        <v>200</v>
      </c>
      <c r="B31" s="5" t="n">
        <v>-14758</v>
      </c>
      <c r="C31" s="5" t="n">
        <v>-12111</v>
      </c>
    </row>
    <row r="32" spans="1:3">
      <c r="A32" s="4" t="s">
        <v>168</v>
      </c>
      <c r="B32" s="5" t="n">
        <v>-22642</v>
      </c>
      <c r="C32" s="5" t="n">
        <v>-1186</v>
      </c>
    </row>
    <row r="33" spans="1:3">
      <c r="A33" s="4" t="s">
        <v>201</v>
      </c>
      <c r="B33" s="5" t="n">
        <v>-11716</v>
      </c>
      <c r="C33" s="5" t="n">
        <v>-2643</v>
      </c>
    </row>
    <row r="34" spans="1:3">
      <c r="A34" s="4" t="s">
        <v>202</v>
      </c>
      <c r="B34" s="5" t="n">
        <v>7184</v>
      </c>
      <c r="C34" s="5" t="n">
        <v>1677</v>
      </c>
    </row>
    <row r="35" spans="1:3">
      <c r="A35" s="4" t="s">
        <v>203</v>
      </c>
      <c r="B35" s="5" t="n">
        <v>82440</v>
      </c>
      <c r="C35" s="5" t="n">
        <v>63510</v>
      </c>
    </row>
    <row r="36" spans="1:3">
      <c r="A36" s="4" t="s">
        <v>204</v>
      </c>
      <c r="B36" s="5" t="n">
        <v>-1201</v>
      </c>
      <c r="C36" s="5" t="n">
        <v>-1142</v>
      </c>
    </row>
    <row r="37" spans="1:3">
      <c r="A37" s="4" t="s">
        <v>205</v>
      </c>
      <c r="B37" s="5" t="n">
        <v>-2881</v>
      </c>
      <c r="C37" s="5" t="n">
        <v>-1733</v>
      </c>
    </row>
    <row r="38" spans="1:3">
      <c r="A38" s="4" t="s">
        <v>206</v>
      </c>
      <c r="B38" s="5" t="n">
        <v>57346</v>
      </c>
      <c r="C38" s="5" t="n">
        <v>25</v>
      </c>
    </row>
    <row r="39" spans="1:3">
      <c r="A39" s="4" t="s">
        <v>207</v>
      </c>
      <c r="B39" s="5" t="n">
        <v>1106</v>
      </c>
      <c r="C39" s="5" t="n">
        <v>22</v>
      </c>
    </row>
    <row r="40" spans="1:3">
      <c r="A40" s="4" t="s">
        <v>208</v>
      </c>
      <c r="B40" s="5" t="n">
        <v>159360</v>
      </c>
      <c r="C40" s="5" t="n">
        <v>116621</v>
      </c>
    </row>
    <row r="41" spans="1:3">
      <c r="A41" s="4" t="s">
        <v>209</v>
      </c>
      <c r="B41" s="5" t="n">
        <v>57245</v>
      </c>
      <c r="C41" s="5" t="n">
        <v>22150</v>
      </c>
    </row>
    <row r="42" spans="1:3">
      <c r="A42" s="4" t="s">
        <v>210</v>
      </c>
      <c r="B42" s="5" t="n">
        <v>82047</v>
      </c>
      <c r="C42" s="5" t="n">
        <v>68960</v>
      </c>
    </row>
    <row r="43" spans="1:3">
      <c r="A43" s="4" t="s">
        <v>211</v>
      </c>
      <c r="B43" s="5" t="n">
        <v>139292</v>
      </c>
      <c r="C43" s="5" t="n">
        <v>91110</v>
      </c>
    </row>
    <row r="44" spans="1:3">
      <c r="A44" s="3" t="s">
        <v>212</v>
      </c>
    </row>
    <row r="45" spans="1:3">
      <c r="A45" s="4" t="s">
        <v>213</v>
      </c>
      <c r="B45" s="5" t="n">
        <v>13506</v>
      </c>
      <c r="C45" s="5" t="n">
        <v>8327</v>
      </c>
    </row>
    <row r="46" spans="1:3">
      <c r="A46" s="4" t="s">
        <v>214</v>
      </c>
      <c r="B46" s="5" t="n">
        <v>-14435</v>
      </c>
      <c r="C46" s="5" t="n">
        <v>0</v>
      </c>
    </row>
    <row r="47" spans="1:3">
      <c r="A47" s="4" t="s">
        <v>215</v>
      </c>
      <c r="B47" s="5" t="n">
        <v>8326</v>
      </c>
      <c r="C47" s="5" t="n">
        <v>4994</v>
      </c>
    </row>
    <row r="48" spans="1:3">
      <c r="A48" s="4" t="s">
        <v>216</v>
      </c>
      <c r="B48" s="5" t="n">
        <v>146377</v>
      </c>
      <c r="C48" s="5" t="n">
        <v>39054</v>
      </c>
    </row>
    <row r="49" spans="1:3">
      <c r="A49" s="4" t="s">
        <v>217</v>
      </c>
      <c r="B49" s="5" t="n">
        <v>-41419</v>
      </c>
      <c r="C49" s="5" t="n">
        <v>0</v>
      </c>
    </row>
    <row r="50" spans="1:3">
      <c r="A50" s="4" t="s">
        <v>218</v>
      </c>
      <c r="B50" s="5" t="n">
        <v>53574</v>
      </c>
      <c r="C50" s="5" t="n">
        <v>0</v>
      </c>
    </row>
    <row r="51" spans="1:3">
      <c r="A51" s="4" t="s">
        <v>219</v>
      </c>
      <c r="B51" s="5" t="n">
        <v>36854</v>
      </c>
      <c r="C51" s="5" t="n">
        <v>0</v>
      </c>
    </row>
    <row r="52" spans="1:3">
      <c r="A52" s="4" t="s">
        <v>220</v>
      </c>
      <c r="B52" s="5" t="n">
        <v>1002</v>
      </c>
      <c r="C52" s="5" t="n">
        <v>0</v>
      </c>
    </row>
    <row r="53" spans="1:3">
      <c r="A53" s="4" t="s">
        <v>221</v>
      </c>
      <c r="B53" s="5" t="n">
        <v>8833</v>
      </c>
      <c r="C53" s="5" t="n">
        <v>0</v>
      </c>
    </row>
    <row r="54" spans="1:3">
      <c r="A54" s="4" t="s">
        <v>128</v>
      </c>
    </row>
    <row r="55" spans="1:3">
      <c r="A55" s="3" t="s">
        <v>199</v>
      </c>
    </row>
    <row r="56" spans="1:3">
      <c r="A56" s="4" t="s">
        <v>222</v>
      </c>
      <c r="B56" s="5" t="n">
        <v>0</v>
      </c>
      <c r="C56" s="5" t="n">
        <v>68575</v>
      </c>
    </row>
    <row r="57" spans="1:3">
      <c r="A57" s="4" t="s">
        <v>129</v>
      </c>
    </row>
    <row r="58" spans="1:3">
      <c r="A58" s="3" t="s">
        <v>199</v>
      </c>
    </row>
    <row r="59" spans="1:3">
      <c r="A59" s="4" t="s">
        <v>222</v>
      </c>
      <c r="B59" s="5" t="n">
        <v>64532</v>
      </c>
      <c r="C59" s="5" t="n">
        <v>1627</v>
      </c>
    </row>
    <row r="60" spans="1:3">
      <c r="A60" s="4" t="s">
        <v>131</v>
      </c>
    </row>
    <row r="61" spans="1:3">
      <c r="A61" s="3" t="s">
        <v>177</v>
      </c>
    </row>
    <row r="62" spans="1:3">
      <c r="A62" s="4" t="s">
        <v>113</v>
      </c>
      <c r="B62" s="5" t="n">
        <v>0</v>
      </c>
    </row>
    <row r="63" spans="1:3">
      <c r="A63" s="3" t="s">
        <v>199</v>
      </c>
    </row>
    <row r="64" spans="1:3">
      <c r="A64" s="4" t="s">
        <v>223</v>
      </c>
      <c r="B64" s="7" t="n">
        <v>-50</v>
      </c>
      <c r="C6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4</v>
      </c>
      <c r="B1" s="2" t="s">
        <v>1</v>
      </c>
    </row>
    <row r="2" spans="1:3">
      <c r="B2" s="2" t="s">
        <v>2</v>
      </c>
      <c r="C2" s="2" t="s">
        <v>90</v>
      </c>
    </row>
    <row r="3" spans="1:3">
      <c r="A3" s="4" t="s">
        <v>128</v>
      </c>
    </row>
    <row r="4" spans="1:3">
      <c r="A4" s="4" t="s">
        <v>78</v>
      </c>
      <c r="C4" s="4" t="s">
        <v>79</v>
      </c>
    </row>
    <row r="5" spans="1:3">
      <c r="A5" s="4" t="s">
        <v>131</v>
      </c>
    </row>
    <row r="6" spans="1:3">
      <c r="A6" s="4" t="s">
        <v>78</v>
      </c>
      <c r="B6" s="4" t="s">
        <v>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2:07Z</dcterms:created>
  <dcterms:modified xmlns:dcterms="http://purl.org/dc/terms/" xmlns:xsi="http://www.w3.org/2001/XMLSchema-instance" xsi:type="dcterms:W3CDTF">2017-08-09T16:12:07Z</dcterms:modified>
</cp:coreProperties>
</file>